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MEMBE" sheetId="5" r:id="rId5"/>
    <sheet name="FINANCIAL_DATA_HIGHLIGHTS" sheetId="6" r:id="rId6"/>
    <sheet name="ORGANIZATION" sheetId="23" r:id="rId7"/>
    <sheet name="INVESTMENTS_IN_PORTFOLIO_FUNDS" sheetId="24" r:id="rId8"/>
    <sheet name="FAIR_VALUE_OF_INVESTMENTS" sheetId="25" r:id="rId9"/>
    <sheet name="MARKET_CREDIT_AND_CONCENTRATIO" sheetId="26" r:id="rId10"/>
    <sheet name="RELATED_PARTY_TRANSACTIONS" sheetId="27" r:id="rId11"/>
    <sheet name="RECENT_ACCOUNTING_PRONOUNCEMEN" sheetId="28" r:id="rId12"/>
    <sheet name="SUBSEQUENT_EVENTS" sheetId="29" r:id="rId13"/>
    <sheet name="ORGANIZATION_Policies" sheetId="30" r:id="rId14"/>
    <sheet name="INVESTMENTS_IN_PORTFOLIO_FUNDS1" sheetId="31" r:id="rId15"/>
    <sheet name="FAIR_VALUE_OF_INVESTMENTS_Tabl" sheetId="32" r:id="rId16"/>
    <sheet name="ORGANIZATION_Details" sheetId="33" r:id="rId17"/>
    <sheet name="INVESTMENTS_IN_PORTFOLIO_FUNDS2" sheetId="34" r:id="rId18"/>
    <sheet name="INVESTMENTS_IN_PORTFOLIO_FUNDS3" sheetId="19" r:id="rId19"/>
    <sheet name="FAIR_VALUE_OF_INVESTMENTS_Deta" sheetId="20" r:id="rId20"/>
    <sheet name="MARKET_CREDIT_AND_CONCENTRATIO1" sheetId="35" r:id="rId21"/>
    <sheet name="RELATED_PARTY_TRANSACTIONS_Det" sheetId="22" r:id="rId22"/>
  </sheets>
  <definedNames>
    <definedName name="mrllPB2" localSheetId="6">ORGANIZATION!$B$18</definedName>
    <definedName name="mrllPB3" localSheetId="7">INVESTMENTS_IN_PORTFOLIO_FUNDS!$B$12</definedName>
    <definedName name="mrllPB4" localSheetId="7">INVESTMENTS_IN_PORTFOLIO_FUNDS!$B$45</definedName>
    <definedName name="mrllPB5" localSheetId="7">INVESTMENTS_IN_PORTFOLIO_FUNDS!$B$98</definedName>
    <definedName name="mrllPB6" localSheetId="8">FAIR_VALUE_OF_INVESTMENTS!$B$23</definedName>
    <definedName name="mrllPB7" localSheetId="9">MARKET_CREDIT_AND_CONCENTRATIO!$B$18</definedName>
    <definedName name="mrllPB8" localSheetId="10">RELATED_PARTY_TRANSACTIONS!$B$1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8" uniqueCount="385">
  <si>
    <t>Document and Entity Information</t>
  </si>
  <si>
    <t>3 Months Ended</t>
  </si>
  <si>
    <t>Mar. 31, 2015</t>
  </si>
  <si>
    <t>Entity Registrant Name</t>
  </si>
  <si>
    <t>MAN FRM MANAGED FUTURES STRATEGIES LL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STATEMENTS OF FINANCIAL CONDITION (USD $)</t>
  </si>
  <si>
    <t>Dec. 31, 2014</t>
  </si>
  <si>
    <t>ASSETS:</t>
  </si>
  <si>
    <t>Cash and cash equivalents</t>
  </si>
  <si>
    <t>Investment in Portfolio Funds (Cost $179,338,476 for 2015 and $189,276,756 for 2014)</t>
  </si>
  <si>
    <t>Receivable from Portfolio Funds</t>
  </si>
  <si>
    <t>Other assets</t>
  </si>
  <si>
    <t>TOTAL ASSETS</t>
  </si>
  <si>
    <t>LIABILITIES:</t>
  </si>
  <si>
    <t>Sponsor fee payable</t>
  </si>
  <si>
    <t>Redemptions payable</t>
  </si>
  <si>
    <t>Other liabilities</t>
  </si>
  <si>
    <t>Total liabilities</t>
  </si>
  <si>
    <t>MEMBERS' CAPITAL:</t>
  </si>
  <si>
    <t>Members' Capital (175,485,190 Units and 185,070,253 Units outstanding; unlimited Units authorized)</t>
  </si>
  <si>
    <t>Total members' capital</t>
  </si>
  <si>
    <t>TOTAL LIABILITIES AND MEMBERS' CAPITAL</t>
  </si>
  <si>
    <t>Class A</t>
  </si>
  <si>
    <t>NET ASSET VALUE PER UNIT:</t>
  </si>
  <si>
    <t>Net asset value per unit (in dollars per unit)</t>
  </si>
  <si>
    <t>Class C</t>
  </si>
  <si>
    <t>Class D</t>
  </si>
  <si>
    <t>Class I</t>
  </si>
  <si>
    <t>Class M</t>
  </si>
  <si>
    <t>STATEMENTS OF FINANCIAL CONDITION (Parenthetical) (USD $)</t>
  </si>
  <si>
    <t>STATEMENTS OF FINANCIAL CONDITION</t>
  </si>
  <si>
    <t>Investment in Portfolio Funds, Cost (in dollars)</t>
  </si>
  <si>
    <t>Units outstanding</t>
  </si>
  <si>
    <t>STATEMENTS OF OPERATIONS (USD $)</t>
  </si>
  <si>
    <t>Mar. 31, 2014</t>
  </si>
  <si>
    <t>TRADING PROFIT (LOSS):</t>
  </si>
  <si>
    <t>Realized, net</t>
  </si>
  <si>
    <t>Change in unrealized, net</t>
  </si>
  <si>
    <t>Total trading profit (loss), net</t>
  </si>
  <si>
    <t>INVESTMENT INCOME (EXPENSE):</t>
  </si>
  <si>
    <t>Interest, net</t>
  </si>
  <si>
    <t>EXPENSES:</t>
  </si>
  <si>
    <t>Sponsor fee</t>
  </si>
  <si>
    <t>Other</t>
  </si>
  <si>
    <t>Total expenses</t>
  </si>
  <si>
    <t>NET INVESTMENT INCOME (LOSS)</t>
  </si>
  <si>
    <t>NET INCOME (LOSS)</t>
  </si>
  <si>
    <t>NET INCOME (LOSS) PER UNIT:</t>
  </si>
  <si>
    <t>Weighted average number of Units outstanding (in units)</t>
  </si>
  <si>
    <t>Net income (loss) per weighted average Unit (in dollars per unit)</t>
  </si>
  <si>
    <t>STATEMENTS OF CHANGES IN MEMBERS' CAPITAL (USD $)</t>
  </si>
  <si>
    <t>Increase (Decrease) in Members' Capital</t>
  </si>
  <si>
    <t>Members' Capital</t>
  </si>
  <si>
    <t>Members' Capital (in Units)</t>
  </si>
  <si>
    <t>Net Income (Loss)</t>
  </si>
  <si>
    <t>Subscriptions</t>
  </si>
  <si>
    <t>Subscriptions (in Units)</t>
  </si>
  <si>
    <t>Redemptions</t>
  </si>
  <si>
    <t>Redemptions (in Units)</t>
  </si>
  <si>
    <t>Total Members' Capital</t>
  </si>
  <si>
    <t>FINANCIAL DATA HIGHLIGHTS (USD $)</t>
  </si>
  <si>
    <t>Per Unit Operating Performance:</t>
  </si>
  <si>
    <t>Net asset value, beginning of period</t>
  </si>
  <si>
    <t>Net Realized and net unrealized change in trading profit (loss)</t>
  </si>
  <si>
    <t>Expenses</t>
  </si>
  <si>
    <t>Net asset value, end of period</t>
  </si>
  <si>
    <t>Total Return:</t>
  </si>
  <si>
    <t>Total return (as a percent)</t>
  </si>
  <si>
    <t>[1],[2]</t>
  </si>
  <si>
    <t>Ratios to Average Members' Capital:</t>
  </si>
  <si>
    <t>Expenses (as a percent)</t>
  </si>
  <si>
    <t>[2],[3]</t>
  </si>
  <si>
    <t>Net investment income (loss) (as a percent)</t>
  </si>
  <si>
    <t>[1]</t>
  </si>
  <si>
    <t>The total return is based on compounded monthly returns and is calculated for each class taken as a whole. An individual memberâ€™s return may vary from these returns based on timing of capital transactions.</t>
  </si>
  <si>
    <t>[2]</t>
  </si>
  <si>
    <t>The ratios and total return are not annualized.</t>
  </si>
  <si>
    <t>[3]</t>
  </si>
  <si>
    <t>The ratios do not reflect the proportionate share of expense from the Portfolio Funds.</t>
  </si>
  <si>
    <t>ORGANIZATION</t>
  </si>
  <si>
    <t>1.ORGANIZATION</t>
  </si>
  <si>
    <r>
      <t>Systematic Momentum FuturesAccess LLC (the “Fund”), a FuturesAccess</t>
    </r>
    <r>
      <rPr>
        <sz val="6.5"/>
        <color theme="1"/>
        <rFont val="Times New Roman"/>
        <family val="1"/>
      </rPr>
      <t>SM</t>
    </r>
    <r>
      <rPr>
        <sz val="10"/>
        <color theme="1"/>
        <rFont val="Times New Roman"/>
        <family val="1"/>
      </rPr>
      <t xml:space="preserve"> Program (“FuturesAccess”) fund, which is an investment company as defined by Accounting Standards Codification (“ASC”) guidance, was organized under the Delaware Limited Liability Company Act on March 8, 2007 and commenced operations on April 2, 2007.  The Fund operates as a “fund of funds”, allocating and reallocating its capital, under the direction of Merrill Lynch Alternative Investments LLC (“MLAI”, or “Sponsor” or “Managing Member”), the sponsor and manager of the Fund, among underlying FuturesAccess Funds (each a “Portfolio Fund”, and collectively the “Portfolio Funds”) (See Note 2).  Presently there are seven Portfolio Funds.  MLAI is the sponsor and manager of the Portfolio Funds.</t>
    </r>
  </si>
  <si>
    <t>MLAI is an indirect wholly-owned subsidiary of Bank of America Corporation. Bank of America Corporation and its affiliates are referred to herein as “BAC”. Merrill Lynch, Pierce, Fenner &amp; Smith Incorporated (“MLPF&amp;S”) is currently the exclusive clearing broker for the Portfolio Funds. MLAI may select other parties as clearing broker(s). Merrill Lynch International (“MLI”) is the primary foreign exchange (“F/X”) forward prime broker for the Portfolio Funds. MLAI may select other of its affiliates or third parties as F/X or other over-the-counter (“OTC”) prime brokers. MLPF&amp;S and MLI are BAC affiliates.</t>
  </si>
  <si>
    <t>FuturesAccess is a group of managed futures funds sponsored by MLAI (“FuturesAccess Funds”).  FuturesAccess is exclusively available to investors that have investment accounts with Merrill Lynch Wealth Management, U.S. Trust and other divisions or affiliates of BAC.  FuturesAccess Funds currently are composed of direct-trading funds advised by a single trading advisor or funds of fund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for the Portfolio Funds participating in FuturesAccess employs different technical, fundamental, systematic and/or discretionary trading strategies.</t>
  </si>
  <si>
    <t>Interests in the Fund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The Fund considers all highly liquid investments, with a maturity of three months or less when acquired, to be cash equivalents. As of March 31, 2015 the Fund holds cash equivalents. Cash was held at a nationally recognized financial institution.</t>
  </si>
  <si>
    <t>In the opinion of management, these interim financial statements contain all adjustments, consisting only of normal recurring adjustments, necessary for a fair statement of the financial position of the Fund as of March 31, 2015 and December 31, 2014 and the results of its operations for the three month periods ended March 31, 2015 and 2014. However, the operating results for the interim periods may not be indicative of the results for the full year.</t>
  </si>
  <si>
    <t>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4.</t>
  </si>
  <si>
    <t>Estimates</t>
  </si>
  <si>
    <t>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Change of Fund Manager and Name</t>
  </si>
  <si>
    <t>Effective as of May 1, 2015, FRM Investment Management (USA) LLC (“FRM”), which forms a part of Man FRM investment division of Man Group plc, replaced MLAI as the manager of the Fund.</t>
  </si>
  <si>
    <t>Effective as of May 1, 2015, the name of the Fund changed to “Man FRM Managed Futures Strategies LLC”.</t>
  </si>
  <si>
    <t>INVESTMENTS IN PORTFOLIO FUNDS</t>
  </si>
  <si>
    <t>2.INVESTMENTS IN PORTFOLIO FUNDS</t>
  </si>
  <si>
    <t>The seven Portfolio Funds in which the Fund is invested in as of March 31, 2015 are: Aspect FuturesAccess LLC (“Aspect”), ML BlueTrend FuturesAccess LLC (“BlueTrend”), John Locke FuturesAccess LLC (“John Locke”), Lynx FuturesAccess LLC (“Lynx”), ML Transtrend DTP Enhanced FuturesAccess LLC (“Transtrend”), Tudor Tensor FuturesAccess LLC (“Tudor Tensor”) and ML Winton FuturesAccess LLC (“Winton”). Each of the Portfolio Funds uses a systematic-based managed futures strategy under the direction of a trading advisor unaffiliated with MLAI (each a “Trading Advisor”). MLAI, in its discretion, may change the Portfolio Funds at any time. MLAI, also at its discretion, may vary the percentage of the Fund’s total portfolio allocated to the different Portfolio Funds. There is no pre-established range for the minimum and maximum allocations that may be made to any individual Portfolio Fund.</t>
  </si>
  <si>
    <t>The investment transactions were accounted for on trade date. The investments in the Portfolio Funds are valued at fair value and are reflected in the Statements of Financial Condition. In determining fair value, MLAI utilized the net asset value of the underlying Portfolio Funds which approximates fair value. The fair value was net of all fees relating to the Portfolio Funds, paid or accrued. Additionally, MLAI monitored the performance of the Portfolio Funds. Such monitoring procedures included, but were not limited to: monitoring market movements in the Portfolio Funds’ investments, comparing performance to industry benchmarks, and conference calls and site visits with the Portfolio Funds’ respective Trading Advisors.</t>
  </si>
  <si>
    <t>The details of investments in Portfolio Funds at and for the three month period ended March 31, 2015 are as follows:</t>
  </si>
  <si>
    <t>Percentage of</t>
  </si>
  <si>
    <t>Members’</t>
  </si>
  <si>
    <t>Capital</t>
  </si>
  <si>
    <t>Fair Value</t>
  </si>
  <si>
    <t>Profit (Loss)</t>
  </si>
  <si>
    <t>Cost @ 03/31/15</t>
  </si>
  <si>
    <t>Management</t>
  </si>
  <si>
    <t>Fees</t>
  </si>
  <si>
    <t>Performance</t>
  </si>
  <si>
    <t>Redemptions Permitted</t>
  </si>
  <si>
    <t xml:space="preserve">Transtrend </t>
  </si>
  <si>
    <t>%</t>
  </si>
  <si>
    <t>$</t>
  </si>
  <si>
    <t>(135,937</t>
  </si>
  <si>
    <t>)</t>
  </si>
  <si>
    <t>(487,644</t>
  </si>
  <si>
    <t>Semi -Monthly</t>
  </si>
  <si>
    <t xml:space="preserve">Winton </t>
  </si>
  <si>
    <t>(226,196</t>
  </si>
  <si>
    <t>(491,454</t>
  </si>
  <si>
    <t xml:space="preserve">Aspect </t>
  </si>
  <si>
    <t>(125,661</t>
  </si>
  <si>
    <t>(467,119</t>
  </si>
  <si>
    <t xml:space="preserve">John Locke </t>
  </si>
  <si>
    <t>(125,600</t>
  </si>
  <si>
    <t>(401,306</t>
  </si>
  <si>
    <t xml:space="preserve">BlueTrend </t>
  </si>
  <si>
    <t>(140,521</t>
  </si>
  <si>
    <t>(749,178</t>
  </si>
  <si>
    <t>Monthly</t>
  </si>
  <si>
    <t xml:space="preserve">Tudor </t>
  </si>
  <si>
    <t>(125,094</t>
  </si>
  <si>
    <t>(315,060</t>
  </si>
  <si>
    <t xml:space="preserve">Lynx </t>
  </si>
  <si>
    <t>(172,013</t>
  </si>
  <si>
    <t>(730,132</t>
  </si>
  <si>
    <t>(1,051,022</t>
  </si>
  <si>
    <t>(3,641,893</t>
  </si>
  <si>
    <t>The details of investments in Portfolio Funds at and for the year ended December 31, 2014 are as follows:</t>
  </si>
  <si>
    <t>Cost @ 12/31/14</t>
  </si>
  <si>
    <t>(585,850</t>
  </si>
  <si>
    <t>(607,438</t>
  </si>
  <si>
    <t xml:space="preserve">Altis* </t>
  </si>
  <si>
    <t>—</t>
  </si>
  <si>
    <t>(2,921,043</t>
  </si>
  <si>
    <t>(136,040</t>
  </si>
  <si>
    <t>(904,471</t>
  </si>
  <si>
    <t>(1,370,947</t>
  </si>
  <si>
    <t>(507,815</t>
  </si>
  <si>
    <t>(636,239</t>
  </si>
  <si>
    <t>(507,204</t>
  </si>
  <si>
    <t>(556,901</t>
  </si>
  <si>
    <t>(778,856</t>
  </si>
  <si>
    <t>(504,442</t>
  </si>
  <si>
    <t>(644,656</t>
  </si>
  <si>
    <t>(2,020,123</t>
  </si>
  <si>
    <t>(4,569,334</t>
  </si>
  <si>
    <t>(5,191,648</t>
  </si>
  <si>
    <t>*Altis liquidated as of March 31, 2014</t>
  </si>
  <si>
    <t>There are no investments held by the Portfolio Funds that in the aggregate exceed 5% of the Fund’s members’ capital. The following is summarized financial information for each of the Portfolio Funds:</t>
  </si>
  <si>
    <t>As of March 31, 2015</t>
  </si>
  <si>
    <t>Total Assets</t>
  </si>
  <si>
    <t>Total Liabilities</t>
  </si>
  <si>
    <t>Total Capital</t>
  </si>
  <si>
    <t>Aspect</t>
  </si>
  <si>
    <t>167,624,110 </t>
  </si>
  <si>
    <t>9,971,019 </t>
  </si>
  <si>
    <t>157,653,091 </t>
  </si>
  <si>
    <t>BlueTrend</t>
  </si>
  <si>
    <t>97,164,921 </t>
  </si>
  <si>
    <t>7,467,123 </t>
  </si>
  <si>
    <t>89,697,798 </t>
  </si>
  <si>
    <t>John Locke</t>
  </si>
  <si>
    <t>25,492,815 </t>
  </si>
  <si>
    <t>1,154,143 </t>
  </si>
  <si>
    <t>24,338,672 </t>
  </si>
  <si>
    <t>Lynx</t>
  </si>
  <si>
    <t>48,527,921 </t>
  </si>
  <si>
    <t>3,129,474 </t>
  </si>
  <si>
    <t>45,398,447 </t>
  </si>
  <si>
    <t>Transtrend</t>
  </si>
  <si>
    <t>80,039,282 </t>
  </si>
  <si>
    <t>3,822,660 </t>
  </si>
  <si>
    <t>76,216,622 </t>
  </si>
  <si>
    <t>Tudor</t>
  </si>
  <si>
    <t>29,177,766 </t>
  </si>
  <si>
    <t>4,783,601 </t>
  </si>
  <si>
    <t>24,394,165 </t>
  </si>
  <si>
    <t>Winton</t>
  </si>
  <si>
    <t>1,166,221,818 </t>
  </si>
  <si>
    <t>35,025,852 </t>
  </si>
  <si>
    <t>1,131,195,966 </t>
  </si>
  <si>
    <t>Total</t>
  </si>
  <si>
    <t>1,614,248,633 </t>
  </si>
  <si>
    <t>65,353,872 </t>
  </si>
  <si>
    <t>1,548,894,761 </t>
  </si>
  <si>
    <t>As of December 31, 2014</t>
  </si>
  <si>
    <t>160,883,084 </t>
  </si>
  <si>
    <t>13,082,365 </t>
  </si>
  <si>
    <t>147,800,719 </t>
  </si>
  <si>
    <t>91,645,985 </t>
  </si>
  <si>
    <t>5,126,658 </t>
  </si>
  <si>
    <t>86,519,327 </t>
  </si>
  <si>
    <t>25,813,795 </t>
  </si>
  <si>
    <t>2,245,315 </t>
  </si>
  <si>
    <t>23,568,480 </t>
  </si>
  <si>
    <t>49,332,652 </t>
  </si>
  <si>
    <t>4,574,525 </t>
  </si>
  <si>
    <t>44,758,127 </t>
  </si>
  <si>
    <t>77,843,044 </t>
  </si>
  <si>
    <t>4,857,981 </t>
  </si>
  <si>
    <t>72,985,063 </t>
  </si>
  <si>
    <t>28,570,872 </t>
  </si>
  <si>
    <t>4,673,264 </t>
  </si>
  <si>
    <t>23,897,608 </t>
  </si>
  <si>
    <t>1,030,271,728 </t>
  </si>
  <si>
    <t>49,186,671 </t>
  </si>
  <si>
    <t>981,085,057 </t>
  </si>
  <si>
    <t>1,464,361,160 </t>
  </si>
  <si>
    <t>83,746,779 </t>
  </si>
  <si>
    <t>1,380,614,381 </t>
  </si>
  <si>
    <t>For the three months ended March 31, 2015</t>
  </si>
  <si>
    <t>Net</t>
  </si>
  <si>
    <t>Income (Loss)</t>
  </si>
  <si>
    <t>Commissions</t>
  </si>
  <si>
    <t>(129,118</t>
  </si>
  <si>
    <t>(4,406,698</t>
  </si>
  <si>
    <t>(123,868</t>
  </si>
  <si>
    <t>(2,553,172</t>
  </si>
  <si>
    <t>(55,487</t>
  </si>
  <si>
    <t>(559,924</t>
  </si>
  <si>
    <t>(56,977</t>
  </si>
  <si>
    <t>(1,260,896</t>
  </si>
  <si>
    <t>(127,925</t>
  </si>
  <si>
    <t>(1,514,629</t>
  </si>
  <si>
    <t>(96,866</t>
  </si>
  <si>
    <t>(473,172</t>
  </si>
  <si>
    <t>(259,900</t>
  </si>
  <si>
    <t>(20,975,691</t>
  </si>
  <si>
    <t>(850,141</t>
  </si>
  <si>
    <t>(31,744,182</t>
  </si>
  <si>
    <t>For the three months ended March 31, 2014</t>
  </si>
  <si>
    <t>Altis*</t>
  </si>
  <si>
    <t>(2,692,878</t>
  </si>
  <si>
    <t>(50,824</t>
  </si>
  <si>
    <t>(177,341</t>
  </si>
  <si>
    <t>(8,321,018</t>
  </si>
  <si>
    <t>(164,304</t>
  </si>
  <si>
    <t>(1,528,321</t>
  </si>
  <si>
    <t>(10,013,643</t>
  </si>
  <si>
    <t>(4,371,007</t>
  </si>
  <si>
    <t>(177,958</t>
  </si>
  <si>
    <t>(894,207</t>
  </si>
  <si>
    <t>(5,443,172</t>
  </si>
  <si>
    <t>(413,183</t>
  </si>
  <si>
    <t>(59,089</t>
  </si>
  <si>
    <t>(175,479</t>
  </si>
  <si>
    <t>(647,751</t>
  </si>
  <si>
    <t>(1,116,753</t>
  </si>
  <si>
    <t>(35,949</t>
  </si>
  <si>
    <t>(187,084</t>
  </si>
  <si>
    <t>(1,339,786</t>
  </si>
  <si>
    <t>(1,667,889</t>
  </si>
  <si>
    <t>(150,832</t>
  </si>
  <si>
    <t>(547,846</t>
  </si>
  <si>
    <t>(2,366,567</t>
  </si>
  <si>
    <t>(990,426</t>
  </si>
  <si>
    <t>(178,269</t>
  </si>
  <si>
    <t>(172,478</t>
  </si>
  <si>
    <t>(1,341,173</t>
  </si>
  <si>
    <t>(477,967</t>
  </si>
  <si>
    <t>(315,428</t>
  </si>
  <si>
    <t>(8,762,745</t>
  </si>
  <si>
    <t>(9,556,140</t>
  </si>
  <si>
    <t>(20,051,121</t>
  </si>
  <si>
    <t>(1,132,653</t>
  </si>
  <si>
    <t>(12,445,501</t>
  </si>
  <si>
    <t>(33,629,275</t>
  </si>
  <si>
    <t>FAIR VALUE OF INVESTMENTS</t>
  </si>
  <si>
    <t>3.FAIR VALUE OF INVESTMENTS</t>
  </si>
  <si>
    <t>Fair value of an investment is the amount that would be received to sell the investment in an orderly transaction between market participants at the measurement date (i.e. the exit price). Purchase and sale of investments are recorded on a trade date basis. Realized profits and losses on investments are recognized when the investments are sold. Any change in net unrealized profit or loss from the preceding period/year is reported in the respective Statements of Operations.</t>
  </si>
  <si>
    <t>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and investments in Portfolio Funds valued using the reported net asset value from the Portfolio Fund.</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Investments in Portfolio Funds are valued using the net asset value reported by the Portfolio Funds, which management believes approximates fair value. These net asset values are the prices used to execute trades with these Portfolio Funds. As the Fund can transact with the Portfolio Funds on a monthly/semi-monthly basis, the Fund determined that its investments in these Portfolio Funds in this case, would be classified as Level II. Transfers of investments between different levels of the fair value hierarchy, if any, are recorded as of the beginning of the reporting period. There were no transfers to or from any level during the periods presented.</t>
  </si>
  <si>
    <t>The following table summarizes the valuation of the Fund’s investments by the above fair value hierarchy levels as of March 31, 2015 and December 31, 2014:</t>
  </si>
  <si>
    <t>Investment in </t>
  </si>
  <si>
    <t>Portfolio Funds</t>
  </si>
  <si>
    <t>Level I</t>
  </si>
  <si>
    <t>Level II</t>
  </si>
  <si>
    <t>Level III</t>
  </si>
  <si>
    <t>March 31, 2015</t>
  </si>
  <si>
    <t>221,709,644 </t>
  </si>
  <si>
    <t>December 31, 2014</t>
  </si>
  <si>
    <t>219,599,631 </t>
  </si>
  <si>
    <t>MARKET, CREDIT AND CONCENTRATION RISKS</t>
  </si>
  <si>
    <t>4.MARKET, CREDIT AND CONCENTRATION RISKS</t>
  </si>
  <si>
    <t>The nature of this Fund has certain risks, which cannot all be presented o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Portfolio Funds’ unrealized profit (loss) on open contracts on such derivative instruments as reflected in the Statements of Financial Condition of the Portfolio Funds. The Fund’s exposure to market risk is influenced by a number of factors, including the relationships among the derivative instruments held by the Portfolio Funds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it will, in fact, succeed in doing so.  These procedures focus primarily on monitoring the trading of the Portfolio Funds, calculating the Net Asset Value of the Fund and the Portfolio Funds as of the close of business on each day and reviewing outstanding positions for over-concentrations.  While MLAI does not intervene in the markets to hedge or diversify the Portfolio Funds’ market exposure, MLAI may urge the respective Trading Advisors to reallocate positions in an attempt to avoid over-concentrations.  However, such interventions are expected to be unusual.  It is expected that MLAI’s basic risk control procedures will consist of the ongoing process of monitoring the Trading Advisors, with the market risk controls being applied by the respective Trading Advisors.</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t>
  </si>
  <si>
    <t>The credit risk associated with these instruments from counterparty nonperformance is the unrealized profit (loss) on open contracts, if any, included in the Portfolio Funds’ Statements of Financial Condition.</t>
  </si>
  <si>
    <t>MLAI, as sponsor of the Portfolio Funds, has a general policy of maintaining clearing and prime brokerage arrangements with BAC affiliates, such as MLPF&amp;S and MLI, although MLAI may engage non-BAC affiliated service providers as clearing brokers or prime brokers for the Portfolio Funds. This policy may increase risk to the Portfolio Funds by preventing the diversification of brokers used by the Portfolio Funds.</t>
  </si>
  <si>
    <t>The Portfolio Funds, in their normal course of business, enter into various contracts, with MLPF&amp;S acting as their futures clearing broker. Due to the relationship with MLPF&amp;S, in the event of default, all futures balances are eligible for offset with a net settlement due to MLPF&amp;S.  Due to the relationship with MLI, in the event of default, all forward balances are eligible for offset with a net settlement due to MLI.</t>
  </si>
  <si>
    <t>Concentration Risk</t>
  </si>
  <si>
    <t>The Fund’s investments in the Portfolio Funds are subject to the market and credit risk of the Portfolio Funds. Because the majority of the Fund’s capital is invested in the Portfolio Funds, any changes in the market conditions that would adversely affect the Portfolio Funds could significantly impact the solvency of the Fund.</t>
  </si>
  <si>
    <t>Indemnifications</t>
  </si>
  <si>
    <t>In the normal course of business the Fund has entered, or may in the future enter into agreements that obligate the Fund to indemnify certain parties, including BAC affiliates. No claims have actually been made with respect to such indemnities and any quantification would involve hypothetical claims that have not been made. Based on the Fund’s experience, MLAI expects the risk of loss to be remote and, therefore, no provision has been recorded.</t>
  </si>
  <si>
    <t>RELATED PARTY TRANSACTIONS</t>
  </si>
  <si>
    <t>5.RELATED PARTY TRANSACTIONS</t>
  </si>
  <si>
    <t>MLAI and the Fund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managed or sponsored by MLAI. During the quarter ended March 31, 2015, the rate ranged from 0.018% to 0.02%. The fee is payable monthly in arrears. MLAI allocates the Transfer Agent fees to each of the managed or sponsored funds, including the Fund, on a monthly basis based on each fund’s net assets. The Transfer Agent fee allocated to the Fund for the three month periods ended March 31, 2015 and 2014 amounted to $11,156 and $14,658, respectively, of which $7,277 and $6,615 was payable to the Transfer Agent as of March 31, 2015 and December 31, 2014, respectively.</t>
  </si>
  <si>
    <t>The Fund charges Sponsor fees on the month-end net assets, after all other charges at annual rates equal to 1.5% for Class A Units, 2.5% for Class C Units, and 1.1% for Class I Units. Class D Units and Class M Units are not charged a Sponsor fee.</t>
  </si>
  <si>
    <t>RECENT ACCOUNTING PRONOUNCEMENTS</t>
  </si>
  <si>
    <t>6.RECENT ACCOUNTING PRONOUNCEMENTS</t>
  </si>
  <si>
    <t>In May 2015, the Financial Accounting Standards Board (“FASB”) issued ASU 2015-07,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SU 2015-07 will be effective for the Fund beginning in the first quarter of 2016, with early adoption permitted, and will be applied retrospectively. MLAI is currently evaluating the standard and does not believe it will have a material impact on the Fund’s financial statements.</t>
  </si>
  <si>
    <t>SUBSEQUENT EVENTS</t>
  </si>
  <si>
    <t>SUBSEQUENT EVENTS.</t>
  </si>
  <si>
    <t>7.SUBSEQUENT EVENTS</t>
  </si>
  <si>
    <t>Effective as of May 1, 2015, FRM Investment Management (USA) LLC, a Delaware limited liability company (“FRM”), became the manager of the Fund.  FRM is an indirect, wholly-owned subsidiary of Man Group plc.  Effective as of May 1, 2015, MLAI ceased serving as sponsor and manager of the Fund.</t>
  </si>
  <si>
    <t>Effective as of May 1, 2015, the name of the Fund changed from “Systematic Momentum FuturesAccess LLC” to “Man FRM Managed Futures Strategies LLC.”</t>
  </si>
  <si>
    <t>Effective as of April 30, 2015, the Fund fully redeemed its investment in each of Aspect, BlueTrend, John Locke, Lynx, Transtrend, Tudor Tensor and Winton.   Effective as of May 11, 2015, the Fund invested in a new group of underlying portfolio funds described below, provided that the Fund’s investment in Carlisle Delaware Feeder LLC was effective as of May 6, 2015.  The  new group of underlying portfolio funds and their respective trading advisors are:  (i) Blakeney Delaware Feeder LLC, Winton Capital Management Limited as trading advisor; (ii) Campbell Delaware Feeder LLC, Campbell &amp; Company, LP as trading advisor; (iii) Carlisle Delaware Feeder LLC, Transtrend B.V. as trading advisor; (iv) CCP Core Macro Delaware Feeder LLC, Cantab Capital Partners LLP as trading advisor; (v) Quantica MF Delaware Feeder LLC, Quantica Capital AG as trading advisor; and (vi) Silver Delaware Feeder LLC, Lynx Asset Management AB as trading advisor.  Reference to Portfolio Funds in the below Items of this Form 10-Q refer to the new group of underlying portfolio funds, except for provisions that specifically, or according to the context, refer to the underlying portfolio funds as of the March 31 quarter-end. Reference to Trading Advisors in the below Items of this Form 10-Q refer to the trading advisors of the new group of underlying portfolio funds as applicable.</t>
  </si>
  <si>
    <t>Management has evaluated the impact of subsequent events on the Fund through the date the financial statements were issued and has determined that there were no other subsequent events that require adjustments to, or disclosure in, the financial statements.</t>
  </si>
  <si>
    <t>ORGANIZATION (Policies)</t>
  </si>
  <si>
    <t>INVESTMENTS IN PORTFOLIO FUNDS (Tables)</t>
  </si>
  <si>
    <t>Schedule of investments in portfolio funds</t>
  </si>
  <si>
    <t>Summary of financial information for each of the portfolio funds</t>
  </si>
  <si>
    <t>FAIR VALUE OF INVESTMENTS (Tables)</t>
  </si>
  <si>
    <t>Summary of the valuation of the Fund's investments</t>
  </si>
  <si>
    <t>ORGANIZATION (Details)</t>
  </si>
  <si>
    <t>fund</t>
  </si>
  <si>
    <t>Number of Portfolio Funds</t>
  </si>
  <si>
    <t>INVESTMENTS IN PORTFOLIO FUNDS (Details) (USD $)</t>
  </si>
  <si>
    <t>12 Months Ended</t>
  </si>
  <si>
    <t>Investments in portfolio funds</t>
  </si>
  <si>
    <t>Fair Value</t>
  </si>
  <si>
    <t>Profit (Loss)</t>
  </si>
  <si>
    <t>Cost as of date</t>
  </si>
  <si>
    <t>Portfolio funds</t>
  </si>
  <si>
    <t>Percentage of Members' Capital</t>
  </si>
  <si>
    <t>Management Fees</t>
  </si>
  <si>
    <t>Performance Fees</t>
  </si>
  <si>
    <t>Altis</t>
  </si>
  <si>
    <t>INVESTMENTS IN PORTFOLIO FUNDS (Details 2) (USD $)</t>
  </si>
  <si>
    <t>Financial information for each of the portfolio funds</t>
  </si>
  <si>
    <t>Total Assets</t>
  </si>
  <si>
    <t>Total Liabilities</t>
  </si>
  <si>
    <t>Total Capital</t>
  </si>
  <si>
    <t>Maximum</t>
  </si>
  <si>
    <t>Single investment threshold as a percentage of members' capital</t>
  </si>
  <si>
    <t>Income (Loss)</t>
  </si>
  <si>
    <t>FAIR VALUE OF INVESTMENTS (Details) (USD $)</t>
  </si>
  <si>
    <t>Fair value assets, amount transferred between measurement levels</t>
  </si>
  <si>
    <t>Fair value liabilities, amount transferred between measurement levels</t>
  </si>
  <si>
    <t>Level II</t>
  </si>
  <si>
    <t>MARKET, CREDIT AND CONCENTRATION RISKS (Details) (USD $)</t>
  </si>
  <si>
    <t>claim</t>
  </si>
  <si>
    <t>Number of claims made with respect to indemnities</t>
  </si>
  <si>
    <t>Provision for loss contingency</t>
  </si>
  <si>
    <t>RELATED PARTY TRANSACTIONS (Details) (USD $)</t>
  </si>
  <si>
    <t>Annual percentage of sponsor fees charged by the Fund based on month-end net assets</t>
  </si>
  <si>
    <t>Financial Data Services, Inc.</t>
  </si>
  <si>
    <t>Fees allocated to Fund</t>
  </si>
  <si>
    <t>Fees payable</t>
  </si>
  <si>
    <t>Financial Data Services, Inc. | Minimum</t>
  </si>
  <si>
    <t>Fee rate per year as a percentage of aggregate net assets (as a percent)</t>
  </si>
  <si>
    <t>Fee rate based on aggregate asset level (as a percent)</t>
  </si>
  <si>
    <t>Financial Data Services, Inc.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sz val="6.5"/>
      <color theme="1"/>
      <name val="Times New Roman"/>
      <family val="1"/>
    </font>
    <font>
      <u/>
      <sz val="10"/>
      <color theme="1"/>
      <name val="Times New Roman"/>
      <family val="1"/>
    </font>
    <font>
      <sz val="7.5"/>
      <color theme="1"/>
      <name val="Calibri"/>
      <family val="2"/>
      <scheme val="minor"/>
    </font>
    <font>
      <sz val="7"/>
      <color theme="1"/>
      <name val="Times New Roman"/>
      <family val="1"/>
    </font>
    <font>
      <b/>
      <sz val="7"/>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0" fillId="0" borderId="0" xfId="0" applyFont="1" applyAlignment="1">
      <alignment wrapText="1"/>
    </xf>
    <xf numFmtId="0" fontId="19" fillId="0" borderId="0" xfId="0" applyFont="1" applyAlignment="1">
      <alignment horizontal="left" wrapText="1" indent="2"/>
    </xf>
    <xf numFmtId="0" fontId="22" fillId="0" borderId="0" xfId="0" applyFont="1" applyAlignment="1">
      <alignment horizontal="left" wrapText="1" indent="2"/>
    </xf>
    <xf numFmtId="0" fontId="23"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wrapText="1" indent="1"/>
    </xf>
    <xf numFmtId="0" fontId="19" fillId="33" borderId="0" xfId="0" applyFont="1" applyFill="1" applyAlignment="1">
      <alignment wrapText="1"/>
    </xf>
    <xf numFmtId="0" fontId="24" fillId="33" borderId="11" xfId="0" applyFont="1" applyFill="1" applyBorder="1" applyAlignment="1">
      <alignment horizontal="right"/>
    </xf>
    <xf numFmtId="0" fontId="24" fillId="33" borderId="0" xfId="0" applyFont="1" applyFill="1" applyAlignment="1">
      <alignmen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xf>
    <xf numFmtId="0" fontId="24" fillId="33" borderId="11" xfId="0" applyFont="1" applyFill="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right"/>
    </xf>
    <xf numFmtId="0" fontId="19" fillId="0" borderId="0" xfId="0" applyFont="1" applyAlignment="1">
      <alignment horizontal="left" wrapText="1" indent="1"/>
    </xf>
    <xf numFmtId="0" fontId="19" fillId="0" borderId="11" xfId="0" applyFont="1" applyBorder="1" applyAlignment="1">
      <alignment horizontal="right" wrapText="1"/>
    </xf>
    <xf numFmtId="0" fontId="19" fillId="33" borderId="0" xfId="0" applyFont="1" applyFill="1" applyAlignment="1">
      <alignment horizontal="left" wrapText="1" indent="1"/>
    </xf>
    <xf numFmtId="0" fontId="24" fillId="33" borderId="12" xfId="0" applyFont="1" applyFill="1" applyBorder="1" applyAlignment="1">
      <alignment horizontal="right"/>
    </xf>
    <xf numFmtId="0" fontId="24" fillId="33" borderId="12" xfId="0" applyFont="1" applyFill="1" applyBorder="1" applyAlignment="1">
      <alignment wrapText="1"/>
    </xf>
    <xf numFmtId="3" fontId="24" fillId="33" borderId="12" xfId="0" applyNumberFormat="1" applyFont="1" applyFill="1" applyBorder="1" applyAlignment="1">
      <alignment horizontal="right"/>
    </xf>
    <xf numFmtId="0" fontId="19"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3" fontId="24" fillId="0" borderId="0" xfId="0" applyNumberFormat="1" applyFont="1" applyAlignment="1">
      <alignment horizontal="right"/>
    </xf>
    <xf numFmtId="0" fontId="24" fillId="0" borderId="0" xfId="0" applyFont="1" applyAlignment="1">
      <alignment horizontal="right"/>
    </xf>
    <xf numFmtId="3" fontId="24" fillId="33" borderId="0" xfId="0" applyNumberFormat="1" applyFont="1" applyFill="1" applyAlignment="1">
      <alignment horizontal="right"/>
    </xf>
    <xf numFmtId="0" fontId="24" fillId="33" borderId="0" xfId="0" applyFont="1" applyFill="1" applyAlignment="1">
      <alignment horizontal="right"/>
    </xf>
    <xf numFmtId="3" fontId="24" fillId="33" borderId="10" xfId="0" applyNumberFormat="1" applyFont="1" applyFill="1" applyBorder="1" applyAlignment="1">
      <alignment horizontal="right"/>
    </xf>
    <xf numFmtId="0" fontId="24" fillId="33" borderId="10" xfId="0" applyFont="1" applyFill="1" applyBorder="1" applyAlignment="1">
      <alignment horizontal="right"/>
    </xf>
    <xf numFmtId="0" fontId="19" fillId="0" borderId="11" xfId="0" applyFont="1" applyBorder="1" applyAlignment="1">
      <alignment horizontal="right" wrapText="1"/>
    </xf>
    <xf numFmtId="0" fontId="24" fillId="0" borderId="10" xfId="0" applyFont="1" applyBorder="1" applyAlignment="1">
      <alignment horizontal="right"/>
    </xf>
    <xf numFmtId="0" fontId="19" fillId="33" borderId="11" xfId="0" applyFont="1" applyFill="1" applyBorder="1" applyAlignment="1">
      <alignment horizontal="right" wrapText="1"/>
    </xf>
    <xf numFmtId="0" fontId="24" fillId="0" borderId="12" xfId="0" applyFont="1" applyBorder="1" applyAlignment="1">
      <alignment horizontal="right"/>
    </xf>
    <xf numFmtId="0" fontId="24" fillId="0" borderId="12" xfId="0" applyFont="1" applyBorder="1" applyAlignment="1">
      <alignment wrapText="1"/>
    </xf>
    <xf numFmtId="3" fontId="24" fillId="0" borderId="12" xfId="0" applyNumberFormat="1" applyFont="1" applyBorder="1" applyAlignment="1">
      <alignment horizontal="right"/>
    </xf>
    <xf numFmtId="0" fontId="24" fillId="0" borderId="0" xfId="0" applyFont="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xf>
    <xf numFmtId="0" fontId="24" fillId="0" borderId="10" xfId="0" applyFont="1" applyBorder="1" applyAlignment="1">
      <alignment horizontal="right"/>
    </xf>
    <xf numFmtId="0" fontId="19" fillId="33" borderId="11"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xf>
    <xf numFmtId="0" fontId="20" fillId="33" borderId="11" xfId="0" applyFont="1" applyFill="1" applyBorder="1" applyAlignment="1">
      <alignment horizontal="right"/>
    </xf>
    <xf numFmtId="0" fontId="20" fillId="0" borderId="0" xfId="0" applyFont="1" applyAlignment="1">
      <alignment horizontal="left" wrapText="1" indent="1"/>
    </xf>
    <xf numFmtId="0" fontId="20" fillId="0" borderId="0" xfId="0" applyFont="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11" xfId="0" applyFont="1" applyFill="1" applyBorder="1" applyAlignment="1">
      <alignment horizontal="right"/>
    </xf>
    <xf numFmtId="0" fontId="20" fillId="0" borderId="0" xfId="0" applyFont="1" applyAlignment="1">
      <alignment horizontal="right"/>
    </xf>
    <xf numFmtId="0" fontId="20" fillId="33" borderId="0" xfId="0" applyFont="1" applyFill="1" applyAlignment="1">
      <alignment horizontal="right"/>
    </xf>
    <xf numFmtId="0" fontId="20" fillId="33" borderId="10" xfId="0" applyFont="1" applyFill="1" applyBorder="1" applyAlignment="1">
      <alignment horizontal="right"/>
    </xf>
    <xf numFmtId="0" fontId="19" fillId="0" borderId="11" xfId="0" applyFont="1" applyBorder="1" applyAlignment="1">
      <alignment horizontal="center" wrapText="1"/>
    </xf>
    <xf numFmtId="0" fontId="20" fillId="33" borderId="0" xfId="0" applyFont="1" applyFill="1" applyAlignment="1">
      <alignment wrapText="1"/>
    </xf>
    <xf numFmtId="3" fontId="20" fillId="33" borderId="12" xfId="0" applyNumberFormat="1" applyFont="1" applyFill="1" applyBorder="1" applyAlignment="1">
      <alignment horizontal="right"/>
    </xf>
    <xf numFmtId="0" fontId="19" fillId="0" borderId="11" xfId="0" applyFont="1" applyBorder="1" applyAlignment="1">
      <alignment horizontal="center" wrapText="1"/>
    </xf>
    <xf numFmtId="0" fontId="26" fillId="0" borderId="11" xfId="0" applyFont="1" applyBorder="1" applyAlignment="1">
      <alignment horizontal="center" wrapText="1"/>
    </xf>
    <xf numFmtId="3" fontId="20" fillId="33" borderId="11" xfId="0" applyNumberFormat="1" applyFont="1" applyFill="1" applyBorder="1" applyAlignment="1">
      <alignment horizontal="right"/>
    </xf>
    <xf numFmtId="3" fontId="20" fillId="0" borderId="0" xfId="0" applyNumberFormat="1" applyFont="1" applyAlignment="1">
      <alignment horizontal="right"/>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11" xfId="0" applyFont="1" applyFill="1" applyBorder="1" applyAlignment="1">
      <alignment wrapText="1"/>
    </xf>
    <xf numFmtId="0" fontId="20" fillId="0" borderId="12" xfId="0" applyFont="1" applyBorder="1" applyAlignment="1">
      <alignment wrapText="1"/>
    </xf>
    <xf numFmtId="0" fontId="20" fillId="0" borderId="12" xfId="0" applyFont="1" applyBorder="1" applyAlignment="1">
      <alignment horizontal="right"/>
    </xf>
    <xf numFmtId="0" fontId="20" fillId="0" borderId="10" xfId="0" applyFont="1" applyBorder="1" applyAlignment="1">
      <alignment horizontal="right"/>
    </xf>
    <xf numFmtId="0" fontId="20" fillId="0" borderId="0" xfId="0" applyFont="1" applyAlignment="1">
      <alignment horizontal="left" wrapText="1" indent="4"/>
    </xf>
    <xf numFmtId="0" fontId="19" fillId="0" borderId="0" xfId="0" applyFont="1" applyAlignment="1">
      <alignment horizontal="left" wrapText="1" indent="2"/>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19" fillId="0" borderId="11" xfId="0" applyFont="1" applyBorder="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row>
    <row r="4" spans="1:2" ht="30" x14ac:dyDescent="0.25">
      <c r="A4" s="2" t="s">
        <v>3</v>
      </c>
      <c r="B4" s="4" t="s">
        <v>4</v>
      </c>
    </row>
    <row r="5" spans="1:2" x14ac:dyDescent="0.25">
      <c r="A5" s="2" t="s">
        <v>5</v>
      </c>
      <c r="B5" s="4">
        <v>1393359</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175485190</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30" x14ac:dyDescent="0.25">
      <c r="A3" s="3" t="s">
        <v>311</v>
      </c>
      <c r="B3" s="4"/>
    </row>
    <row r="4" spans="1:2" ht="15.75" x14ac:dyDescent="0.25">
      <c r="A4" s="13" t="s">
        <v>311</v>
      </c>
      <c r="B4" s="14"/>
    </row>
    <row r="5" spans="1:2" ht="26.25" x14ac:dyDescent="0.25">
      <c r="A5" s="13"/>
      <c r="B5" s="15" t="s">
        <v>312</v>
      </c>
    </row>
    <row r="6" spans="1:2" ht="15.75" x14ac:dyDescent="0.25">
      <c r="A6" s="13"/>
      <c r="B6" s="17"/>
    </row>
    <row r="7" spans="1:2" ht="51.75" x14ac:dyDescent="0.25">
      <c r="A7" s="13"/>
      <c r="B7" s="16" t="s">
        <v>313</v>
      </c>
    </row>
    <row r="8" spans="1:2" ht="15.75" x14ac:dyDescent="0.25">
      <c r="A8" s="13"/>
      <c r="B8" s="14"/>
    </row>
    <row r="9" spans="1:2" x14ac:dyDescent="0.25">
      <c r="A9" s="13"/>
      <c r="B9" s="102" t="s">
        <v>314</v>
      </c>
    </row>
    <row r="10" spans="1:2" ht="15.75" x14ac:dyDescent="0.25">
      <c r="A10" s="13"/>
      <c r="B10" s="14"/>
    </row>
    <row r="11" spans="1:2" ht="243" x14ac:dyDescent="0.25">
      <c r="A11" s="13"/>
      <c r="B11" s="16" t="s">
        <v>315</v>
      </c>
    </row>
    <row r="12" spans="1:2" ht="15.75" x14ac:dyDescent="0.25">
      <c r="A12" s="13"/>
      <c r="B12" s="14"/>
    </row>
    <row r="13" spans="1:2" ht="268.5" x14ac:dyDescent="0.25">
      <c r="A13" s="13"/>
      <c r="B13" s="16" t="s">
        <v>316</v>
      </c>
    </row>
    <row r="14" spans="1:2" ht="15.75" x14ac:dyDescent="0.25">
      <c r="A14" s="13"/>
      <c r="B14" s="14"/>
    </row>
    <row r="15" spans="1:2" x14ac:dyDescent="0.25">
      <c r="A15" s="13"/>
      <c r="B15" s="102" t="s">
        <v>317</v>
      </c>
    </row>
    <row r="16" spans="1:2" ht="15.75" x14ac:dyDescent="0.25">
      <c r="A16" s="13"/>
      <c r="B16" s="14"/>
    </row>
    <row r="17" spans="1:2" ht="243" x14ac:dyDescent="0.25">
      <c r="A17" s="13"/>
      <c r="B17" s="16" t="s">
        <v>318</v>
      </c>
    </row>
    <row r="18" spans="1:2" ht="15.75" x14ac:dyDescent="0.25">
      <c r="A18" s="13"/>
      <c r="B18" s="14"/>
    </row>
    <row r="19" spans="1:2" ht="77.25" x14ac:dyDescent="0.25">
      <c r="A19" s="13"/>
      <c r="B19" s="16" t="s">
        <v>319</v>
      </c>
    </row>
    <row r="20" spans="1:2" ht="15.75" x14ac:dyDescent="0.25">
      <c r="A20" s="13"/>
      <c r="B20" s="14"/>
    </row>
    <row r="21" spans="1:2" ht="141" x14ac:dyDescent="0.25">
      <c r="A21" s="13"/>
      <c r="B21" s="16" t="s">
        <v>320</v>
      </c>
    </row>
    <row r="22" spans="1:2" ht="15.75" x14ac:dyDescent="0.25">
      <c r="A22" s="13"/>
      <c r="B22" s="14"/>
    </row>
    <row r="23" spans="1:2" ht="128.25" x14ac:dyDescent="0.25">
      <c r="A23" s="13"/>
      <c r="B23" s="16" t="s">
        <v>321</v>
      </c>
    </row>
    <row r="24" spans="1:2" ht="15.75" x14ac:dyDescent="0.25">
      <c r="A24" s="13"/>
      <c r="B24" s="14"/>
    </row>
    <row r="25" spans="1:2" x14ac:dyDescent="0.25">
      <c r="A25" s="13"/>
      <c r="B25" s="102" t="s">
        <v>322</v>
      </c>
    </row>
    <row r="26" spans="1:2" ht="15.75" x14ac:dyDescent="0.25">
      <c r="A26" s="13"/>
      <c r="B26" s="14"/>
    </row>
    <row r="27" spans="1:2" ht="102.75" x14ac:dyDescent="0.25">
      <c r="A27" s="13"/>
      <c r="B27" s="16" t="s">
        <v>323</v>
      </c>
    </row>
    <row r="28" spans="1:2" ht="15.75" x14ac:dyDescent="0.25">
      <c r="A28" s="13"/>
      <c r="B28" s="14"/>
    </row>
    <row r="29" spans="1:2" x14ac:dyDescent="0.25">
      <c r="A29" s="13"/>
      <c r="B29" s="102" t="s">
        <v>324</v>
      </c>
    </row>
    <row r="30" spans="1:2" ht="15.75" x14ac:dyDescent="0.25">
      <c r="A30" s="13"/>
      <c r="B30" s="14"/>
    </row>
    <row r="31" spans="1:2" ht="141" x14ac:dyDescent="0.25">
      <c r="A31" s="13"/>
      <c r="B31" s="16" t="s">
        <v>325</v>
      </c>
    </row>
    <row r="32" spans="1:2" ht="15.75" x14ac:dyDescent="0.25">
      <c r="A32" s="13"/>
      <c r="B32" s="14"/>
    </row>
    <row r="33" spans="1:2" x14ac:dyDescent="0.25">
      <c r="A33" s="13"/>
      <c r="B33" s="19"/>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26</v>
      </c>
      <c r="B1" s="1" t="s">
        <v>1</v>
      </c>
    </row>
    <row r="2" spans="1:2" x14ac:dyDescent="0.25">
      <c r="A2" s="7"/>
      <c r="B2" s="1" t="s">
        <v>2</v>
      </c>
    </row>
    <row r="3" spans="1:2" x14ac:dyDescent="0.25">
      <c r="A3" s="3" t="s">
        <v>326</v>
      </c>
      <c r="B3" s="4"/>
    </row>
    <row r="4" spans="1:2" ht="15.75" x14ac:dyDescent="0.25">
      <c r="A4" s="13" t="s">
        <v>326</v>
      </c>
      <c r="B4" s="14"/>
    </row>
    <row r="5" spans="1:2" ht="26.25" x14ac:dyDescent="0.25">
      <c r="A5" s="13"/>
      <c r="B5" s="15" t="s">
        <v>327</v>
      </c>
    </row>
    <row r="6" spans="1:2" ht="15.75" x14ac:dyDescent="0.25">
      <c r="A6" s="13"/>
      <c r="B6" s="14"/>
    </row>
    <row r="7" spans="1:2" ht="357.75" x14ac:dyDescent="0.25">
      <c r="A7" s="13"/>
      <c r="B7" s="16" t="s">
        <v>328</v>
      </c>
    </row>
    <row r="8" spans="1:2" ht="15.75" x14ac:dyDescent="0.25">
      <c r="A8" s="13"/>
      <c r="B8" s="14"/>
    </row>
    <row r="9" spans="1:2" ht="77.25" x14ac:dyDescent="0.25">
      <c r="A9" s="13"/>
      <c r="B9" s="16" t="s">
        <v>329</v>
      </c>
    </row>
    <row r="10" spans="1:2" ht="15.75" x14ac:dyDescent="0.25">
      <c r="A10" s="13"/>
      <c r="B10" s="14"/>
    </row>
    <row r="11" spans="1:2" x14ac:dyDescent="0.25">
      <c r="A11" s="13"/>
      <c r="B11" s="19"/>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ht="30" x14ac:dyDescent="0.25">
      <c r="A3" s="3" t="s">
        <v>330</v>
      </c>
      <c r="B3" s="4"/>
    </row>
    <row r="4" spans="1:2" ht="15.75" x14ac:dyDescent="0.25">
      <c r="A4" s="13" t="s">
        <v>330</v>
      </c>
      <c r="B4" s="14"/>
    </row>
    <row r="5" spans="1:2" ht="26.25" x14ac:dyDescent="0.25">
      <c r="A5" s="13"/>
      <c r="B5" s="15" t="s">
        <v>331</v>
      </c>
    </row>
    <row r="6" spans="1:2" ht="15.75" x14ac:dyDescent="0.25">
      <c r="A6" s="13"/>
      <c r="B6" s="14"/>
    </row>
    <row r="7" spans="1:2" ht="294" x14ac:dyDescent="0.25">
      <c r="A7" s="13"/>
      <c r="B7" s="16" t="s">
        <v>332</v>
      </c>
    </row>
    <row r="8" spans="1:2" ht="15.75" x14ac:dyDescent="0.25">
      <c r="A8" s="13"/>
      <c r="B8" s="14"/>
    </row>
    <row r="9" spans="1:2" x14ac:dyDescent="0.25">
      <c r="A9" s="13"/>
      <c r="B9" s="19"/>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row>
    <row r="4" spans="1:2" ht="15.75" x14ac:dyDescent="0.25">
      <c r="A4" s="13" t="s">
        <v>333</v>
      </c>
      <c r="B4" s="14"/>
    </row>
    <row r="5" spans="1:2" x14ac:dyDescent="0.25">
      <c r="A5" s="13"/>
      <c r="B5" s="15" t="s">
        <v>335</v>
      </c>
    </row>
    <row r="6" spans="1:2" ht="15.75" x14ac:dyDescent="0.25">
      <c r="A6" s="13"/>
      <c r="B6" s="14"/>
    </row>
    <row r="7" spans="1:2" ht="102.75" x14ac:dyDescent="0.25">
      <c r="A7" s="13"/>
      <c r="B7" s="16" t="s">
        <v>336</v>
      </c>
    </row>
    <row r="8" spans="1:2" ht="15.75" x14ac:dyDescent="0.25">
      <c r="A8" s="13"/>
      <c r="B8" s="14"/>
    </row>
    <row r="9" spans="1:2" ht="51.75" x14ac:dyDescent="0.25">
      <c r="A9" s="13"/>
      <c r="B9" s="16" t="s">
        <v>337</v>
      </c>
    </row>
    <row r="10" spans="1:2" ht="15.75" x14ac:dyDescent="0.25">
      <c r="A10" s="13"/>
      <c r="B10" s="14"/>
    </row>
    <row r="11" spans="1:2" ht="409.6" x14ac:dyDescent="0.25">
      <c r="A11" s="13"/>
      <c r="B11" s="16" t="s">
        <v>338</v>
      </c>
    </row>
    <row r="12" spans="1:2" ht="15.75" x14ac:dyDescent="0.25">
      <c r="A12" s="13"/>
      <c r="B12" s="14"/>
    </row>
    <row r="13" spans="1:2" ht="77.25" x14ac:dyDescent="0.25">
      <c r="A13" s="13"/>
      <c r="B13" s="16" t="s">
        <v>339</v>
      </c>
    </row>
    <row r="14" spans="1:2" x14ac:dyDescent="0.25">
      <c r="A14" s="13"/>
      <c r="B14" s="19"/>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 bestFit="1" customWidth="1"/>
    <col min="2" max="2" width="36.5703125" bestFit="1" customWidth="1"/>
  </cols>
  <sheetData>
    <row r="1" spans="1:2" x14ac:dyDescent="0.25">
      <c r="A1" s="7" t="s">
        <v>340</v>
      </c>
      <c r="B1" s="1" t="s">
        <v>1</v>
      </c>
    </row>
    <row r="2" spans="1:2" x14ac:dyDescent="0.25">
      <c r="A2" s="7"/>
      <c r="B2" s="1" t="s">
        <v>2</v>
      </c>
    </row>
    <row r="3" spans="1:2" x14ac:dyDescent="0.25">
      <c r="A3" s="3" t="s">
        <v>93</v>
      </c>
      <c r="B3" s="4"/>
    </row>
    <row r="4" spans="1:2" ht="15.75" x14ac:dyDescent="0.25">
      <c r="A4" s="13" t="s">
        <v>102</v>
      </c>
      <c r="B4" s="14"/>
    </row>
    <row r="5" spans="1:2" x14ac:dyDescent="0.25">
      <c r="A5" s="13"/>
      <c r="B5" s="18" t="s">
        <v>102</v>
      </c>
    </row>
    <row r="6" spans="1:2" ht="15.75" x14ac:dyDescent="0.25">
      <c r="A6" s="13"/>
      <c r="B6" s="17"/>
    </row>
    <row r="7" spans="1:2" ht="141" x14ac:dyDescent="0.25">
      <c r="A7" s="13"/>
      <c r="B7" s="16" t="s">
        <v>103</v>
      </c>
    </row>
    <row r="8" spans="1:2" ht="15.75" x14ac:dyDescent="0.25">
      <c r="A8" s="13"/>
      <c r="B8" s="14"/>
    </row>
    <row r="9" spans="1:2" x14ac:dyDescent="0.25">
      <c r="A9" s="13"/>
      <c r="B9" s="19"/>
    </row>
    <row r="10" spans="1:2" ht="15.75" x14ac:dyDescent="0.25">
      <c r="A10" s="13" t="s">
        <v>104</v>
      </c>
      <c r="B10" s="14"/>
    </row>
    <row r="11" spans="1:2" x14ac:dyDescent="0.25">
      <c r="A11" s="13"/>
      <c r="B11" s="18" t="s">
        <v>104</v>
      </c>
    </row>
    <row r="12" spans="1:2" ht="15.75" x14ac:dyDescent="0.25">
      <c r="A12" s="13"/>
      <c r="B12" s="14"/>
    </row>
    <row r="13" spans="1:2" ht="64.5" x14ac:dyDescent="0.25">
      <c r="A13" s="13"/>
      <c r="B13" s="16" t="s">
        <v>105</v>
      </c>
    </row>
    <row r="14" spans="1:2" ht="15.75" x14ac:dyDescent="0.25">
      <c r="A14" s="13"/>
      <c r="B14" s="14"/>
    </row>
    <row r="15" spans="1:2" ht="39" x14ac:dyDescent="0.25">
      <c r="A15" s="13"/>
      <c r="B15" s="16" t="s">
        <v>106</v>
      </c>
    </row>
    <row r="16" spans="1:2" ht="15.75" x14ac:dyDescent="0.25">
      <c r="A16" s="13"/>
      <c r="B16" s="14"/>
    </row>
    <row r="17" spans="1:2" x14ac:dyDescent="0.25">
      <c r="A17" s="13"/>
      <c r="B17" s="19"/>
    </row>
  </sheetData>
  <mergeCells count="3">
    <mergeCell ref="A1:A2"/>
    <mergeCell ref="A4:A9"/>
    <mergeCell ref="A10: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6.5703125" bestFit="1" customWidth="1"/>
    <col min="2" max="2" width="11" bestFit="1" customWidth="1"/>
    <col min="4" max="4" width="11.42578125" bestFit="1" customWidth="1"/>
    <col min="5" max="5" width="11.28515625" bestFit="1" customWidth="1"/>
    <col min="6" max="6" width="1.85546875" bestFit="1" customWidth="1"/>
    <col min="7" max="7" width="7.7109375" bestFit="1" customWidth="1"/>
    <col min="9" max="9" width="2.140625" customWidth="1"/>
    <col min="10" max="10" width="8.140625" customWidth="1"/>
    <col min="11" max="11" width="11.28515625" bestFit="1" customWidth="1"/>
    <col min="12" max="12" width="2.42578125" customWidth="1"/>
    <col min="13" max="13" width="10" customWidth="1"/>
    <col min="14" max="14" width="9.28515625" bestFit="1" customWidth="1"/>
    <col min="15" max="15" width="2.140625" customWidth="1"/>
    <col min="16" max="16" width="8.140625" customWidth="1"/>
    <col min="17" max="17" width="1.42578125" bestFit="1" customWidth="1"/>
    <col min="18" max="18" width="2.28515625" customWidth="1"/>
    <col min="19" max="19" width="8.140625" customWidth="1"/>
    <col min="20" max="20" width="1.42578125" bestFit="1" customWidth="1"/>
    <col min="21" max="21" width="18.5703125" bestFit="1" customWidth="1"/>
  </cols>
  <sheetData>
    <row r="1" spans="1:22" ht="15" customHeight="1" x14ac:dyDescent="0.25">
      <c r="A1" s="7" t="s">
        <v>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7</v>
      </c>
      <c r="B3" s="12"/>
      <c r="C3" s="12"/>
      <c r="D3" s="12"/>
      <c r="E3" s="12"/>
      <c r="F3" s="12"/>
      <c r="G3" s="12"/>
      <c r="H3" s="12"/>
      <c r="I3" s="12"/>
      <c r="J3" s="12"/>
      <c r="K3" s="12"/>
      <c r="L3" s="12"/>
      <c r="M3" s="12"/>
      <c r="N3" s="12"/>
      <c r="O3" s="12"/>
      <c r="P3" s="12"/>
      <c r="Q3" s="12"/>
      <c r="R3" s="12"/>
      <c r="S3" s="12"/>
      <c r="T3" s="12"/>
      <c r="U3" s="12"/>
      <c r="V3" s="12"/>
    </row>
    <row r="4" spans="1:22" ht="15.75" x14ac:dyDescent="0.25">
      <c r="A4" s="13" t="s">
        <v>342</v>
      </c>
      <c r="B4" s="44"/>
      <c r="C4" s="44"/>
      <c r="D4" s="44"/>
      <c r="E4" s="44"/>
      <c r="F4" s="44"/>
      <c r="G4" s="44"/>
      <c r="H4" s="44"/>
      <c r="I4" s="44"/>
      <c r="J4" s="44"/>
      <c r="K4" s="44"/>
      <c r="L4" s="44"/>
      <c r="M4" s="44"/>
      <c r="N4" s="44"/>
      <c r="O4" s="44"/>
      <c r="P4" s="44"/>
      <c r="Q4" s="44"/>
      <c r="R4" s="44"/>
      <c r="S4" s="44"/>
      <c r="T4" s="44"/>
      <c r="U4" s="44"/>
      <c r="V4" s="44"/>
    </row>
    <row r="5" spans="1:22" x14ac:dyDescent="0.25">
      <c r="A5" s="13"/>
      <c r="B5" s="94" t="s">
        <v>111</v>
      </c>
      <c r="C5" s="94"/>
      <c r="D5" s="94"/>
      <c r="E5" s="94"/>
      <c r="F5" s="94"/>
      <c r="G5" s="94"/>
      <c r="H5" s="94"/>
      <c r="I5" s="94"/>
      <c r="J5" s="94"/>
      <c r="K5" s="94"/>
      <c r="L5" s="94"/>
      <c r="M5" s="94"/>
      <c r="N5" s="94"/>
      <c r="O5" s="94"/>
      <c r="P5" s="94"/>
      <c r="Q5" s="94"/>
      <c r="R5" s="94"/>
      <c r="S5" s="94"/>
      <c r="T5" s="94"/>
      <c r="U5" s="94"/>
      <c r="V5" s="94"/>
    </row>
    <row r="6" spans="1:22" ht="15.75"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4"/>
      <c r="C7" s="45"/>
      <c r="D7" s="21" t="s">
        <v>112</v>
      </c>
      <c r="E7" s="45"/>
      <c r="F7" s="46" t="s">
        <v>115</v>
      </c>
      <c r="G7" s="46"/>
      <c r="H7" s="45"/>
      <c r="I7" s="46" t="s">
        <v>116</v>
      </c>
      <c r="J7" s="46"/>
      <c r="K7" s="45"/>
      <c r="L7" s="46" t="s">
        <v>117</v>
      </c>
      <c r="M7" s="46"/>
      <c r="N7" s="45"/>
      <c r="O7" s="46" t="s">
        <v>118</v>
      </c>
      <c r="P7" s="46"/>
      <c r="Q7" s="45"/>
      <c r="R7" s="46" t="s">
        <v>120</v>
      </c>
      <c r="S7" s="46"/>
      <c r="T7" s="45"/>
      <c r="U7" s="46" t="s">
        <v>121</v>
      </c>
      <c r="V7" s="45"/>
    </row>
    <row r="8" spans="1:22" x14ac:dyDescent="0.25">
      <c r="A8" s="13"/>
      <c r="B8" s="44"/>
      <c r="C8" s="45"/>
      <c r="D8" s="21" t="s">
        <v>113</v>
      </c>
      <c r="E8" s="45"/>
      <c r="F8" s="46"/>
      <c r="G8" s="46"/>
      <c r="H8" s="45"/>
      <c r="I8" s="46"/>
      <c r="J8" s="46"/>
      <c r="K8" s="45"/>
      <c r="L8" s="46"/>
      <c r="M8" s="46"/>
      <c r="N8" s="45"/>
      <c r="O8" s="46" t="s">
        <v>119</v>
      </c>
      <c r="P8" s="46"/>
      <c r="Q8" s="45"/>
      <c r="R8" s="46" t="s">
        <v>119</v>
      </c>
      <c r="S8" s="46"/>
      <c r="T8" s="45"/>
      <c r="U8" s="46"/>
      <c r="V8" s="45"/>
    </row>
    <row r="9" spans="1:22" ht="15.75" thickBot="1" x14ac:dyDescent="0.3">
      <c r="A9" s="13"/>
      <c r="B9" s="44"/>
      <c r="C9" s="45"/>
      <c r="D9" s="22" t="s">
        <v>114</v>
      </c>
      <c r="E9" s="45"/>
      <c r="F9" s="47"/>
      <c r="G9" s="47"/>
      <c r="H9" s="45"/>
      <c r="I9" s="47"/>
      <c r="J9" s="47"/>
      <c r="K9" s="45"/>
      <c r="L9" s="47"/>
      <c r="M9" s="47"/>
      <c r="N9" s="45"/>
      <c r="O9" s="48"/>
      <c r="P9" s="48"/>
      <c r="Q9" s="45"/>
      <c r="R9" s="48"/>
      <c r="S9" s="48"/>
      <c r="T9" s="45"/>
      <c r="U9" s="47"/>
      <c r="V9" s="45"/>
    </row>
    <row r="10" spans="1:22" ht="15.75" x14ac:dyDescent="0.25">
      <c r="A10" s="13"/>
      <c r="B10" s="23" t="s">
        <v>122</v>
      </c>
      <c r="C10" s="24"/>
      <c r="D10" s="25">
        <v>16.02</v>
      </c>
      <c r="E10" s="26" t="s">
        <v>123</v>
      </c>
      <c r="F10" s="27" t="s">
        <v>124</v>
      </c>
      <c r="G10" s="28">
        <v>35482423</v>
      </c>
      <c r="H10" s="24"/>
      <c r="I10" s="27" t="s">
        <v>124</v>
      </c>
      <c r="J10" s="28">
        <v>1679822</v>
      </c>
      <c r="K10" s="24"/>
      <c r="L10" s="27" t="s">
        <v>124</v>
      </c>
      <c r="M10" s="28">
        <v>29137116</v>
      </c>
      <c r="N10" s="24"/>
      <c r="O10" s="27" t="s">
        <v>124</v>
      </c>
      <c r="P10" s="25" t="s">
        <v>125</v>
      </c>
      <c r="Q10" s="26" t="s">
        <v>126</v>
      </c>
      <c r="R10" s="27" t="s">
        <v>124</v>
      </c>
      <c r="S10" s="25" t="s">
        <v>127</v>
      </c>
      <c r="T10" s="26" t="s">
        <v>126</v>
      </c>
      <c r="U10" s="29" t="s">
        <v>128</v>
      </c>
      <c r="V10" s="24"/>
    </row>
    <row r="11" spans="1:22" ht="15.75" x14ac:dyDescent="0.25">
      <c r="A11" s="13"/>
      <c r="B11" s="30" t="s">
        <v>129</v>
      </c>
      <c r="C11" s="14"/>
      <c r="D11" s="31">
        <v>20.03</v>
      </c>
      <c r="E11" s="32" t="s">
        <v>123</v>
      </c>
      <c r="F11" s="49">
        <v>44353027</v>
      </c>
      <c r="G11" s="49"/>
      <c r="H11" s="14"/>
      <c r="I11" s="49">
        <v>1965783</v>
      </c>
      <c r="J11" s="49"/>
      <c r="K11" s="14"/>
      <c r="L11" s="49">
        <v>33704084</v>
      </c>
      <c r="M11" s="49"/>
      <c r="N11" s="14"/>
      <c r="O11" s="50" t="s">
        <v>130</v>
      </c>
      <c r="P11" s="50"/>
      <c r="Q11" s="32" t="s">
        <v>126</v>
      </c>
      <c r="R11" s="50" t="s">
        <v>131</v>
      </c>
      <c r="S11" s="50"/>
      <c r="T11" s="32" t="s">
        <v>126</v>
      </c>
      <c r="U11" s="33" t="s">
        <v>128</v>
      </c>
      <c r="V11" s="14"/>
    </row>
    <row r="12" spans="1:22" ht="15.75" x14ac:dyDescent="0.25">
      <c r="A12" s="13"/>
      <c r="B12" s="23" t="s">
        <v>132</v>
      </c>
      <c r="C12" s="24"/>
      <c r="D12" s="34">
        <v>11.02</v>
      </c>
      <c r="E12" s="26" t="s">
        <v>123</v>
      </c>
      <c r="F12" s="51">
        <v>24394165</v>
      </c>
      <c r="G12" s="51"/>
      <c r="H12" s="24"/>
      <c r="I12" s="51">
        <v>1869138</v>
      </c>
      <c r="J12" s="51"/>
      <c r="K12" s="24"/>
      <c r="L12" s="51">
        <v>17862779</v>
      </c>
      <c r="M12" s="51"/>
      <c r="N12" s="24"/>
      <c r="O12" s="52" t="s">
        <v>133</v>
      </c>
      <c r="P12" s="52"/>
      <c r="Q12" s="26" t="s">
        <v>126</v>
      </c>
      <c r="R12" s="52" t="s">
        <v>134</v>
      </c>
      <c r="S12" s="52"/>
      <c r="T12" s="26" t="s">
        <v>126</v>
      </c>
      <c r="U12" s="35" t="s">
        <v>128</v>
      </c>
      <c r="V12" s="24"/>
    </row>
    <row r="13" spans="1:22" ht="15.75" x14ac:dyDescent="0.25">
      <c r="A13" s="13"/>
      <c r="B13" s="30" t="s">
        <v>135</v>
      </c>
      <c r="C13" s="14"/>
      <c r="D13" s="31">
        <v>10.99</v>
      </c>
      <c r="E13" s="32" t="s">
        <v>123</v>
      </c>
      <c r="F13" s="49">
        <v>24338672</v>
      </c>
      <c r="G13" s="49"/>
      <c r="H13" s="14"/>
      <c r="I13" s="49">
        <v>1605327</v>
      </c>
      <c r="J13" s="49"/>
      <c r="K13" s="14"/>
      <c r="L13" s="49">
        <v>19841593</v>
      </c>
      <c r="M13" s="49"/>
      <c r="N13" s="14"/>
      <c r="O13" s="50" t="s">
        <v>136</v>
      </c>
      <c r="P13" s="50"/>
      <c r="Q13" s="32" t="s">
        <v>126</v>
      </c>
      <c r="R13" s="50" t="s">
        <v>137</v>
      </c>
      <c r="S13" s="50"/>
      <c r="T13" s="32" t="s">
        <v>126</v>
      </c>
      <c r="U13" s="33" t="s">
        <v>128</v>
      </c>
      <c r="V13" s="14"/>
    </row>
    <row r="14" spans="1:22" ht="15.75" x14ac:dyDescent="0.25">
      <c r="A14" s="13"/>
      <c r="B14" s="23" t="s">
        <v>138</v>
      </c>
      <c r="C14" s="24"/>
      <c r="D14" s="34">
        <v>16.02</v>
      </c>
      <c r="E14" s="26" t="s">
        <v>123</v>
      </c>
      <c r="F14" s="51">
        <v>35482422</v>
      </c>
      <c r="G14" s="51"/>
      <c r="H14" s="24"/>
      <c r="I14" s="51">
        <v>3472361</v>
      </c>
      <c r="J14" s="51"/>
      <c r="K14" s="24"/>
      <c r="L14" s="51">
        <v>32931945</v>
      </c>
      <c r="M14" s="51"/>
      <c r="N14" s="24"/>
      <c r="O14" s="52" t="s">
        <v>139</v>
      </c>
      <c r="P14" s="52"/>
      <c r="Q14" s="26" t="s">
        <v>126</v>
      </c>
      <c r="R14" s="52" t="s">
        <v>140</v>
      </c>
      <c r="S14" s="52"/>
      <c r="T14" s="26" t="s">
        <v>126</v>
      </c>
      <c r="U14" s="35" t="s">
        <v>141</v>
      </c>
      <c r="V14" s="24"/>
    </row>
    <row r="15" spans="1:22" ht="15.75" x14ac:dyDescent="0.25">
      <c r="A15" s="13"/>
      <c r="B15" s="30" t="s">
        <v>142</v>
      </c>
      <c r="C15" s="14"/>
      <c r="D15" s="31">
        <v>11.02</v>
      </c>
      <c r="E15" s="32" t="s">
        <v>123</v>
      </c>
      <c r="F15" s="49">
        <v>24394165</v>
      </c>
      <c r="G15" s="49"/>
      <c r="H15" s="14"/>
      <c r="I15" s="49">
        <v>1609665</v>
      </c>
      <c r="J15" s="49"/>
      <c r="K15" s="14"/>
      <c r="L15" s="49">
        <v>22034888</v>
      </c>
      <c r="M15" s="49"/>
      <c r="N15" s="14"/>
      <c r="O15" s="50" t="s">
        <v>143</v>
      </c>
      <c r="P15" s="50"/>
      <c r="Q15" s="32" t="s">
        <v>126</v>
      </c>
      <c r="R15" s="50" t="s">
        <v>144</v>
      </c>
      <c r="S15" s="50"/>
      <c r="T15" s="32" t="s">
        <v>126</v>
      </c>
      <c r="U15" s="33" t="s">
        <v>128</v>
      </c>
      <c r="V15" s="14"/>
    </row>
    <row r="16" spans="1:22" ht="16.5" thickBot="1" x14ac:dyDescent="0.3">
      <c r="A16" s="13"/>
      <c r="B16" s="23" t="s">
        <v>145</v>
      </c>
      <c r="C16" s="24"/>
      <c r="D16" s="36">
        <v>15.02</v>
      </c>
      <c r="E16" s="26" t="s">
        <v>123</v>
      </c>
      <c r="F16" s="53">
        <v>33264770</v>
      </c>
      <c r="G16" s="53"/>
      <c r="H16" s="24"/>
      <c r="I16" s="53">
        <v>2920525</v>
      </c>
      <c r="J16" s="53"/>
      <c r="K16" s="24"/>
      <c r="L16" s="53">
        <v>23826071</v>
      </c>
      <c r="M16" s="53"/>
      <c r="N16" s="24"/>
      <c r="O16" s="54" t="s">
        <v>146</v>
      </c>
      <c r="P16" s="54"/>
      <c r="Q16" s="26" t="s">
        <v>126</v>
      </c>
      <c r="R16" s="54" t="s">
        <v>147</v>
      </c>
      <c r="S16" s="54"/>
      <c r="T16" s="26" t="s">
        <v>126</v>
      </c>
      <c r="U16" s="35" t="s">
        <v>128</v>
      </c>
      <c r="V16" s="24"/>
    </row>
    <row r="17" spans="1:22" ht="15.75" x14ac:dyDescent="0.25">
      <c r="A17" s="13"/>
      <c r="B17" s="37"/>
      <c r="C17" s="14"/>
      <c r="D17" s="38"/>
      <c r="E17" s="14"/>
      <c r="F17" s="55"/>
      <c r="G17" s="55"/>
      <c r="H17" s="14"/>
      <c r="I17" s="55"/>
      <c r="J17" s="55"/>
      <c r="K17" s="14"/>
      <c r="L17" s="55"/>
      <c r="M17" s="55"/>
      <c r="N17" s="14"/>
      <c r="O17" s="55"/>
      <c r="P17" s="55"/>
      <c r="Q17" s="14"/>
      <c r="R17" s="55"/>
      <c r="S17" s="55"/>
      <c r="T17" s="14"/>
      <c r="U17" s="20"/>
      <c r="V17" s="14"/>
    </row>
    <row r="18" spans="1:22" ht="16.5" thickBot="1" x14ac:dyDescent="0.3">
      <c r="A18" s="13"/>
      <c r="B18" s="39"/>
      <c r="C18" s="24"/>
      <c r="D18" s="40">
        <v>100.12</v>
      </c>
      <c r="E18" s="26" t="s">
        <v>123</v>
      </c>
      <c r="F18" s="41" t="s">
        <v>124</v>
      </c>
      <c r="G18" s="42">
        <v>221709644</v>
      </c>
      <c r="H18" s="24"/>
      <c r="I18" s="41" t="s">
        <v>124</v>
      </c>
      <c r="J18" s="42">
        <v>15122621</v>
      </c>
      <c r="K18" s="24"/>
      <c r="L18" s="41" t="s">
        <v>124</v>
      </c>
      <c r="M18" s="42">
        <v>179338476</v>
      </c>
      <c r="N18" s="24"/>
      <c r="O18" s="41" t="s">
        <v>124</v>
      </c>
      <c r="P18" s="40" t="s">
        <v>148</v>
      </c>
      <c r="Q18" s="26" t="s">
        <v>126</v>
      </c>
      <c r="R18" s="41" t="s">
        <v>124</v>
      </c>
      <c r="S18" s="40" t="s">
        <v>149</v>
      </c>
      <c r="T18" s="26" t="s">
        <v>126</v>
      </c>
      <c r="U18" s="43"/>
      <c r="V18" s="24"/>
    </row>
    <row r="19" spans="1:22" ht="16.5" thickTop="1"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94" t="s">
        <v>150</v>
      </c>
      <c r="C20" s="94"/>
      <c r="D20" s="94"/>
      <c r="E20" s="94"/>
      <c r="F20" s="94"/>
      <c r="G20" s="94"/>
      <c r="H20" s="94"/>
      <c r="I20" s="94"/>
      <c r="J20" s="94"/>
      <c r="K20" s="94"/>
      <c r="L20" s="94"/>
      <c r="M20" s="94"/>
      <c r="N20" s="94"/>
      <c r="O20" s="94"/>
      <c r="P20" s="94"/>
      <c r="Q20" s="94"/>
      <c r="R20" s="94"/>
      <c r="S20" s="94"/>
      <c r="T20" s="94"/>
      <c r="U20" s="94"/>
      <c r="V20" s="94"/>
    </row>
    <row r="21" spans="1:22" ht="15.75" x14ac:dyDescent="0.25">
      <c r="A21" s="13"/>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3"/>
      <c r="B22" s="44"/>
      <c r="C22" s="45"/>
      <c r="D22" s="21" t="s">
        <v>112</v>
      </c>
      <c r="E22" s="45"/>
      <c r="F22" s="46" t="s">
        <v>115</v>
      </c>
      <c r="G22" s="46"/>
      <c r="H22" s="45"/>
      <c r="I22" s="46" t="s">
        <v>116</v>
      </c>
      <c r="J22" s="46"/>
      <c r="K22" s="45"/>
      <c r="L22" s="46" t="s">
        <v>151</v>
      </c>
      <c r="M22" s="46"/>
      <c r="N22" s="45"/>
      <c r="O22" s="46" t="s">
        <v>118</v>
      </c>
      <c r="P22" s="46"/>
      <c r="Q22" s="45"/>
      <c r="R22" s="46" t="s">
        <v>120</v>
      </c>
      <c r="S22" s="46"/>
      <c r="T22" s="45"/>
      <c r="U22" s="46" t="s">
        <v>121</v>
      </c>
      <c r="V22" s="45"/>
    </row>
    <row r="23" spans="1:22" x14ac:dyDescent="0.25">
      <c r="A23" s="13"/>
      <c r="B23" s="44"/>
      <c r="C23" s="45"/>
      <c r="D23" s="21" t="s">
        <v>113</v>
      </c>
      <c r="E23" s="45"/>
      <c r="F23" s="46"/>
      <c r="G23" s="46"/>
      <c r="H23" s="45"/>
      <c r="I23" s="46"/>
      <c r="J23" s="46"/>
      <c r="K23" s="45"/>
      <c r="L23" s="46"/>
      <c r="M23" s="46"/>
      <c r="N23" s="45"/>
      <c r="O23" s="46" t="s">
        <v>119</v>
      </c>
      <c r="P23" s="46"/>
      <c r="Q23" s="45"/>
      <c r="R23" s="46" t="s">
        <v>119</v>
      </c>
      <c r="S23" s="46"/>
      <c r="T23" s="45"/>
      <c r="U23" s="46"/>
      <c r="V23" s="45"/>
    </row>
    <row r="24" spans="1:22" ht="15.75" thickBot="1" x14ac:dyDescent="0.3">
      <c r="A24" s="13"/>
      <c r="B24" s="44"/>
      <c r="C24" s="45"/>
      <c r="D24" s="22" t="s">
        <v>114</v>
      </c>
      <c r="E24" s="45"/>
      <c r="F24" s="47"/>
      <c r="G24" s="47"/>
      <c r="H24" s="45"/>
      <c r="I24" s="47"/>
      <c r="J24" s="47"/>
      <c r="K24" s="45"/>
      <c r="L24" s="47"/>
      <c r="M24" s="47"/>
      <c r="N24" s="45"/>
      <c r="O24" s="48"/>
      <c r="P24" s="48"/>
      <c r="Q24" s="45"/>
      <c r="R24" s="48"/>
      <c r="S24" s="48"/>
      <c r="T24" s="45"/>
      <c r="U24" s="47"/>
      <c r="V24" s="45"/>
    </row>
    <row r="25" spans="1:22" ht="15.75" x14ac:dyDescent="0.25">
      <c r="A25" s="13"/>
      <c r="B25" s="23" t="s">
        <v>122</v>
      </c>
      <c r="C25" s="24"/>
      <c r="D25" s="25">
        <v>16.010000000000002</v>
      </c>
      <c r="E25" s="26" t="s">
        <v>123</v>
      </c>
      <c r="F25" s="27" t="s">
        <v>124</v>
      </c>
      <c r="G25" s="28">
        <v>35135941</v>
      </c>
      <c r="H25" s="24"/>
      <c r="I25" s="27" t="s">
        <v>124</v>
      </c>
      <c r="J25" s="28">
        <v>6109429</v>
      </c>
      <c r="K25" s="24"/>
      <c r="L25" s="27" t="s">
        <v>124</v>
      </c>
      <c r="M25" s="28">
        <v>30017854</v>
      </c>
      <c r="N25" s="24"/>
      <c r="O25" s="27" t="s">
        <v>124</v>
      </c>
      <c r="P25" s="25" t="s">
        <v>152</v>
      </c>
      <c r="Q25" s="26" t="s">
        <v>126</v>
      </c>
      <c r="R25" s="27" t="s">
        <v>124</v>
      </c>
      <c r="S25" s="25" t="s">
        <v>153</v>
      </c>
      <c r="T25" s="26" t="s">
        <v>126</v>
      </c>
      <c r="U25" s="29" t="s">
        <v>128</v>
      </c>
      <c r="V25" s="24"/>
    </row>
    <row r="26" spans="1:22" ht="15.75" x14ac:dyDescent="0.25">
      <c r="A26" s="13"/>
      <c r="B26" s="30" t="s">
        <v>154</v>
      </c>
      <c r="C26" s="14"/>
      <c r="D26" s="31">
        <v>0</v>
      </c>
      <c r="E26" s="32" t="s">
        <v>123</v>
      </c>
      <c r="F26" s="61" t="s">
        <v>155</v>
      </c>
      <c r="G26" s="61"/>
      <c r="H26" s="14"/>
      <c r="I26" s="50" t="s">
        <v>156</v>
      </c>
      <c r="J26" s="50"/>
      <c r="K26" s="32" t="s">
        <v>126</v>
      </c>
      <c r="L26" s="61" t="s">
        <v>155</v>
      </c>
      <c r="M26" s="61"/>
      <c r="N26" s="14"/>
      <c r="O26" s="50" t="s">
        <v>157</v>
      </c>
      <c r="P26" s="50"/>
      <c r="Q26" s="32" t="s">
        <v>126</v>
      </c>
      <c r="R26" s="61" t="s">
        <v>155</v>
      </c>
      <c r="S26" s="61"/>
      <c r="T26" s="14"/>
      <c r="U26" s="33" t="s">
        <v>128</v>
      </c>
      <c r="V26" s="14"/>
    </row>
    <row r="27" spans="1:22" ht="15.75" x14ac:dyDescent="0.25">
      <c r="A27" s="13"/>
      <c r="B27" s="23" t="s">
        <v>129</v>
      </c>
      <c r="C27" s="24"/>
      <c r="D27" s="34">
        <v>20.010000000000002</v>
      </c>
      <c r="E27" s="26" t="s">
        <v>123</v>
      </c>
      <c r="F27" s="51">
        <v>43919926</v>
      </c>
      <c r="G27" s="51"/>
      <c r="H27" s="24"/>
      <c r="I27" s="51">
        <v>5371945</v>
      </c>
      <c r="J27" s="51"/>
      <c r="K27" s="24"/>
      <c r="L27" s="51">
        <v>34600181</v>
      </c>
      <c r="M27" s="51"/>
      <c r="N27" s="24"/>
      <c r="O27" s="52" t="s">
        <v>158</v>
      </c>
      <c r="P27" s="52"/>
      <c r="Q27" s="26" t="s">
        <v>126</v>
      </c>
      <c r="R27" s="52" t="s">
        <v>159</v>
      </c>
      <c r="S27" s="52"/>
      <c r="T27" s="26" t="s">
        <v>126</v>
      </c>
      <c r="U27" s="35" t="s">
        <v>128</v>
      </c>
      <c r="V27" s="24"/>
    </row>
    <row r="28" spans="1:22" ht="15.75" x14ac:dyDescent="0.25">
      <c r="A28" s="13"/>
      <c r="B28" s="30" t="s">
        <v>132</v>
      </c>
      <c r="C28" s="14"/>
      <c r="D28" s="31">
        <v>11</v>
      </c>
      <c r="E28" s="32" t="s">
        <v>123</v>
      </c>
      <c r="F28" s="49">
        <v>24155959</v>
      </c>
      <c r="G28" s="49"/>
      <c r="H28" s="14"/>
      <c r="I28" s="49">
        <v>6196491</v>
      </c>
      <c r="J28" s="49"/>
      <c r="K28" s="14"/>
      <c r="L28" s="49">
        <v>18962783</v>
      </c>
      <c r="M28" s="49"/>
      <c r="N28" s="14"/>
      <c r="O28" s="50" t="s">
        <v>160</v>
      </c>
      <c r="P28" s="50"/>
      <c r="Q28" s="32" t="s">
        <v>126</v>
      </c>
      <c r="R28" s="50" t="s">
        <v>161</v>
      </c>
      <c r="S28" s="50"/>
      <c r="T28" s="32" t="s">
        <v>126</v>
      </c>
      <c r="U28" s="33" t="s">
        <v>128</v>
      </c>
      <c r="V28" s="14"/>
    </row>
    <row r="29" spans="1:22" ht="15.75" x14ac:dyDescent="0.25">
      <c r="A29" s="13"/>
      <c r="B29" s="23" t="s">
        <v>135</v>
      </c>
      <c r="C29" s="24"/>
      <c r="D29" s="34">
        <v>11</v>
      </c>
      <c r="E29" s="26" t="s">
        <v>123</v>
      </c>
      <c r="F29" s="51">
        <v>24155960</v>
      </c>
      <c r="G29" s="51"/>
      <c r="H29" s="24"/>
      <c r="I29" s="51">
        <v>5249513</v>
      </c>
      <c r="J29" s="51"/>
      <c r="K29" s="24"/>
      <c r="L29" s="51">
        <v>21004423</v>
      </c>
      <c r="M29" s="51"/>
      <c r="N29" s="24"/>
      <c r="O29" s="52" t="s">
        <v>162</v>
      </c>
      <c r="P29" s="52"/>
      <c r="Q29" s="26" t="s">
        <v>126</v>
      </c>
      <c r="R29" s="52" t="s">
        <v>163</v>
      </c>
      <c r="S29" s="52"/>
      <c r="T29" s="26" t="s">
        <v>126</v>
      </c>
      <c r="U29" s="35" t="s">
        <v>128</v>
      </c>
      <c r="V29" s="24"/>
    </row>
    <row r="30" spans="1:22" ht="15.75" x14ac:dyDescent="0.25">
      <c r="A30" s="13"/>
      <c r="B30" s="30" t="s">
        <v>138</v>
      </c>
      <c r="C30" s="14"/>
      <c r="D30" s="31">
        <v>16.010000000000002</v>
      </c>
      <c r="E30" s="32" t="s">
        <v>123</v>
      </c>
      <c r="F30" s="49">
        <v>35135941</v>
      </c>
      <c r="G30" s="49"/>
      <c r="H30" s="14"/>
      <c r="I30" s="49">
        <v>2681711</v>
      </c>
      <c r="J30" s="49"/>
      <c r="K30" s="14"/>
      <c r="L30" s="49">
        <v>35682511</v>
      </c>
      <c r="M30" s="49"/>
      <c r="N30" s="14"/>
      <c r="O30" s="50" t="s">
        <v>164</v>
      </c>
      <c r="P30" s="50"/>
      <c r="Q30" s="32" t="s">
        <v>126</v>
      </c>
      <c r="R30" s="61" t="s">
        <v>155</v>
      </c>
      <c r="S30" s="61"/>
      <c r="T30" s="14"/>
      <c r="U30" s="33" t="s">
        <v>141</v>
      </c>
      <c r="V30" s="14"/>
    </row>
    <row r="31" spans="1:22" ht="15.75" x14ac:dyDescent="0.25">
      <c r="A31" s="13"/>
      <c r="B31" s="23" t="s">
        <v>142</v>
      </c>
      <c r="C31" s="24"/>
      <c r="D31" s="34">
        <v>11</v>
      </c>
      <c r="E31" s="26" t="s">
        <v>123</v>
      </c>
      <c r="F31" s="51">
        <v>24155959</v>
      </c>
      <c r="G31" s="51"/>
      <c r="H31" s="24"/>
      <c r="I31" s="51">
        <v>3350358</v>
      </c>
      <c r="J31" s="51"/>
      <c r="K31" s="24"/>
      <c r="L31" s="51">
        <v>23243054</v>
      </c>
      <c r="M31" s="51"/>
      <c r="N31" s="24"/>
      <c r="O31" s="52" t="s">
        <v>165</v>
      </c>
      <c r="P31" s="52"/>
      <c r="Q31" s="26" t="s">
        <v>126</v>
      </c>
      <c r="R31" s="62" t="s">
        <v>155</v>
      </c>
      <c r="S31" s="62"/>
      <c r="T31" s="24"/>
      <c r="U31" s="35" t="s">
        <v>128</v>
      </c>
      <c r="V31" s="24"/>
    </row>
    <row r="32" spans="1:22" ht="16.5" thickBot="1" x14ac:dyDescent="0.3">
      <c r="A32" s="13"/>
      <c r="B32" s="30" t="s">
        <v>145</v>
      </c>
      <c r="C32" s="14"/>
      <c r="D32" s="56">
        <v>15.01</v>
      </c>
      <c r="E32" s="32" t="s">
        <v>123</v>
      </c>
      <c r="F32" s="63">
        <v>32939945</v>
      </c>
      <c r="G32" s="63"/>
      <c r="H32" s="14"/>
      <c r="I32" s="63">
        <v>7623039</v>
      </c>
      <c r="J32" s="63"/>
      <c r="K32" s="14"/>
      <c r="L32" s="63">
        <v>25765950</v>
      </c>
      <c r="M32" s="63"/>
      <c r="N32" s="14"/>
      <c r="O32" s="64" t="s">
        <v>166</v>
      </c>
      <c r="P32" s="64"/>
      <c r="Q32" s="32" t="s">
        <v>126</v>
      </c>
      <c r="R32" s="64" t="s">
        <v>167</v>
      </c>
      <c r="S32" s="64"/>
      <c r="T32" s="32" t="s">
        <v>126</v>
      </c>
      <c r="U32" s="33" t="s">
        <v>128</v>
      </c>
      <c r="V32" s="14"/>
    </row>
    <row r="33" spans="1:22" ht="15.75" x14ac:dyDescent="0.25">
      <c r="A33" s="13"/>
      <c r="B33" s="39"/>
      <c r="C33" s="24"/>
      <c r="D33" s="57"/>
      <c r="E33" s="24"/>
      <c r="F33" s="65"/>
      <c r="G33" s="65"/>
      <c r="H33" s="24"/>
      <c r="I33" s="65"/>
      <c r="J33" s="65"/>
      <c r="K33" s="24"/>
      <c r="L33" s="65"/>
      <c r="M33" s="65"/>
      <c r="N33" s="24"/>
      <c r="O33" s="65"/>
      <c r="P33" s="65"/>
      <c r="Q33" s="24"/>
      <c r="R33" s="65"/>
      <c r="S33" s="65"/>
      <c r="T33" s="24"/>
      <c r="U33" s="43"/>
      <c r="V33" s="24"/>
    </row>
    <row r="34" spans="1:22" ht="16.5" thickBot="1" x14ac:dyDescent="0.3">
      <c r="A34" s="13"/>
      <c r="B34" s="37"/>
      <c r="C34" s="14"/>
      <c r="D34" s="58">
        <v>100.04</v>
      </c>
      <c r="E34" s="32" t="s">
        <v>123</v>
      </c>
      <c r="F34" s="59" t="s">
        <v>124</v>
      </c>
      <c r="G34" s="60">
        <v>219599631</v>
      </c>
      <c r="H34" s="14"/>
      <c r="I34" s="59" t="s">
        <v>124</v>
      </c>
      <c r="J34" s="60">
        <v>33661443</v>
      </c>
      <c r="K34" s="14"/>
      <c r="L34" s="59" t="s">
        <v>124</v>
      </c>
      <c r="M34" s="60">
        <v>189276756</v>
      </c>
      <c r="N34" s="14"/>
      <c r="O34" s="59" t="s">
        <v>124</v>
      </c>
      <c r="P34" s="58" t="s">
        <v>168</v>
      </c>
      <c r="Q34" s="32" t="s">
        <v>126</v>
      </c>
      <c r="R34" s="59" t="s">
        <v>124</v>
      </c>
      <c r="S34" s="58" t="s">
        <v>169</v>
      </c>
      <c r="T34" s="32" t="s">
        <v>126</v>
      </c>
      <c r="U34" s="20"/>
      <c r="V34" s="14"/>
    </row>
    <row r="35" spans="1:22" ht="16.5" thickTop="1" x14ac:dyDescent="0.25">
      <c r="A35" s="13"/>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3"/>
      <c r="B36" s="95" t="s">
        <v>170</v>
      </c>
      <c r="C36" s="95"/>
      <c r="D36" s="95"/>
      <c r="E36" s="95"/>
      <c r="F36" s="95"/>
      <c r="G36" s="95"/>
      <c r="H36" s="95"/>
      <c r="I36" s="95"/>
      <c r="J36" s="95"/>
      <c r="K36" s="95"/>
      <c r="L36" s="95"/>
      <c r="M36" s="95"/>
      <c r="N36" s="95"/>
      <c r="O36" s="95"/>
      <c r="P36" s="95"/>
      <c r="Q36" s="95"/>
      <c r="R36" s="95"/>
      <c r="S36" s="95"/>
      <c r="T36" s="95"/>
      <c r="U36" s="95"/>
      <c r="V36" s="95"/>
    </row>
    <row r="37" spans="1:22" ht="15.75" x14ac:dyDescent="0.25">
      <c r="A37" s="13"/>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3"/>
      <c r="B38" s="96"/>
      <c r="C38" s="96"/>
      <c r="D38" s="96"/>
      <c r="E38" s="96"/>
      <c r="F38" s="96"/>
      <c r="G38" s="96"/>
      <c r="H38" s="96"/>
      <c r="I38" s="96"/>
      <c r="J38" s="96"/>
      <c r="K38" s="96"/>
      <c r="L38" s="96"/>
      <c r="M38" s="96"/>
      <c r="N38" s="96"/>
      <c r="O38" s="96"/>
      <c r="P38" s="96"/>
      <c r="Q38" s="96"/>
      <c r="R38" s="96"/>
      <c r="S38" s="96"/>
      <c r="T38" s="96"/>
      <c r="U38" s="96"/>
      <c r="V38" s="96"/>
    </row>
    <row r="39" spans="1:22" ht="15.75" x14ac:dyDescent="0.25">
      <c r="A39" s="13" t="s">
        <v>343</v>
      </c>
      <c r="B39" s="44"/>
      <c r="C39" s="44"/>
      <c r="D39" s="44"/>
      <c r="E39" s="44"/>
      <c r="F39" s="44"/>
      <c r="G39" s="44"/>
      <c r="H39" s="44"/>
      <c r="I39" s="44"/>
      <c r="J39" s="44"/>
      <c r="K39" s="44"/>
      <c r="L39" s="44"/>
      <c r="M39" s="44"/>
      <c r="N39" s="44"/>
      <c r="O39" s="44"/>
      <c r="P39" s="44"/>
      <c r="Q39" s="44"/>
      <c r="R39" s="44"/>
      <c r="S39" s="44"/>
      <c r="T39" s="44"/>
      <c r="U39" s="44"/>
      <c r="V39" s="44"/>
    </row>
    <row r="40" spans="1:22" ht="16.5" thickBot="1" x14ac:dyDescent="0.3">
      <c r="A40" s="13"/>
      <c r="B40" s="14"/>
      <c r="C40" s="20"/>
      <c r="D40" s="73" t="s">
        <v>172</v>
      </c>
      <c r="E40" s="73"/>
      <c r="F40" s="73"/>
      <c r="G40" s="73"/>
      <c r="H40" s="73"/>
      <c r="I40" s="73"/>
      <c r="J40" s="73"/>
      <c r="K40" s="73"/>
      <c r="L40" s="20"/>
    </row>
    <row r="41" spans="1:22" ht="16.5" thickBot="1" x14ac:dyDescent="0.3">
      <c r="A41" s="13"/>
      <c r="B41" s="14"/>
      <c r="C41" s="20"/>
      <c r="D41" s="74" t="s">
        <v>173</v>
      </c>
      <c r="E41" s="74"/>
      <c r="F41" s="20"/>
      <c r="G41" s="74" t="s">
        <v>174</v>
      </c>
      <c r="H41" s="74"/>
      <c r="I41" s="20"/>
      <c r="J41" s="74" t="s">
        <v>175</v>
      </c>
      <c r="K41" s="74"/>
      <c r="L41" s="20"/>
    </row>
    <row r="42" spans="1:22" ht="15.75" x14ac:dyDescent="0.25">
      <c r="A42" s="13"/>
      <c r="B42" s="66" t="s">
        <v>176</v>
      </c>
      <c r="C42" s="24"/>
      <c r="D42" s="75" t="s">
        <v>177</v>
      </c>
      <c r="E42" s="75"/>
      <c r="F42" s="24"/>
      <c r="G42" s="75" t="s">
        <v>178</v>
      </c>
      <c r="H42" s="75"/>
      <c r="I42" s="24"/>
      <c r="J42" s="75" t="s">
        <v>179</v>
      </c>
      <c r="K42" s="75"/>
      <c r="L42" s="24"/>
    </row>
    <row r="43" spans="1:22" ht="15.75" x14ac:dyDescent="0.25">
      <c r="A43" s="13"/>
      <c r="B43" s="69" t="s">
        <v>180</v>
      </c>
      <c r="C43" s="14"/>
      <c r="D43" s="76" t="s">
        <v>181</v>
      </c>
      <c r="E43" s="76"/>
      <c r="F43" s="14"/>
      <c r="G43" s="76" t="s">
        <v>182</v>
      </c>
      <c r="H43" s="76"/>
      <c r="I43" s="14"/>
      <c r="J43" s="76" t="s">
        <v>183</v>
      </c>
      <c r="K43" s="76"/>
      <c r="L43" s="14"/>
    </row>
    <row r="44" spans="1:22" ht="15.75" x14ac:dyDescent="0.25">
      <c r="A44" s="13"/>
      <c r="B44" s="66" t="s">
        <v>184</v>
      </c>
      <c r="C44" s="24"/>
      <c r="D44" s="77" t="s">
        <v>185</v>
      </c>
      <c r="E44" s="77"/>
      <c r="F44" s="24"/>
      <c r="G44" s="77" t="s">
        <v>186</v>
      </c>
      <c r="H44" s="77"/>
      <c r="I44" s="24"/>
      <c r="J44" s="77" t="s">
        <v>187</v>
      </c>
      <c r="K44" s="77"/>
      <c r="L44" s="24"/>
    </row>
    <row r="45" spans="1:22" ht="15.75" x14ac:dyDescent="0.25">
      <c r="A45" s="13"/>
      <c r="B45" s="69" t="s">
        <v>188</v>
      </c>
      <c r="C45" s="14"/>
      <c r="D45" s="76" t="s">
        <v>189</v>
      </c>
      <c r="E45" s="76"/>
      <c r="F45" s="14"/>
      <c r="G45" s="76" t="s">
        <v>190</v>
      </c>
      <c r="H45" s="76"/>
      <c r="I45" s="14"/>
      <c r="J45" s="76" t="s">
        <v>191</v>
      </c>
      <c r="K45" s="76"/>
      <c r="L45" s="14"/>
    </row>
    <row r="46" spans="1:22" ht="15.75" x14ac:dyDescent="0.25">
      <c r="A46" s="13"/>
      <c r="B46" s="66" t="s">
        <v>192</v>
      </c>
      <c r="C46" s="24"/>
      <c r="D46" s="77" t="s">
        <v>193</v>
      </c>
      <c r="E46" s="77"/>
      <c r="F46" s="24"/>
      <c r="G46" s="77" t="s">
        <v>194</v>
      </c>
      <c r="H46" s="77"/>
      <c r="I46" s="24"/>
      <c r="J46" s="77" t="s">
        <v>195</v>
      </c>
      <c r="K46" s="77"/>
      <c r="L46" s="24"/>
    </row>
    <row r="47" spans="1:22" ht="15.75" x14ac:dyDescent="0.25">
      <c r="A47" s="13"/>
      <c r="B47" s="69" t="s">
        <v>196</v>
      </c>
      <c r="C47" s="14"/>
      <c r="D47" s="76" t="s">
        <v>197</v>
      </c>
      <c r="E47" s="76"/>
      <c r="F47" s="14"/>
      <c r="G47" s="76" t="s">
        <v>198</v>
      </c>
      <c r="H47" s="76"/>
      <c r="I47" s="14"/>
      <c r="J47" s="76" t="s">
        <v>199</v>
      </c>
      <c r="K47" s="76"/>
      <c r="L47" s="14"/>
    </row>
    <row r="48" spans="1:22" ht="16.5" thickBot="1" x14ac:dyDescent="0.3">
      <c r="A48" s="13"/>
      <c r="B48" s="66" t="s">
        <v>200</v>
      </c>
      <c r="C48" s="24"/>
      <c r="D48" s="78" t="s">
        <v>201</v>
      </c>
      <c r="E48" s="78"/>
      <c r="F48" s="24"/>
      <c r="G48" s="78" t="s">
        <v>202</v>
      </c>
      <c r="H48" s="78"/>
      <c r="I48" s="24"/>
      <c r="J48" s="78" t="s">
        <v>203</v>
      </c>
      <c r="K48" s="78"/>
      <c r="L48" s="24"/>
    </row>
    <row r="49" spans="1:22" ht="15.75" x14ac:dyDescent="0.25">
      <c r="A49" s="13"/>
      <c r="B49" s="37"/>
      <c r="C49" s="14"/>
      <c r="D49" s="55"/>
      <c r="E49" s="55"/>
      <c r="F49" s="14"/>
      <c r="G49" s="55"/>
      <c r="H49" s="55"/>
      <c r="I49" s="14"/>
      <c r="J49" s="55"/>
      <c r="K49" s="55"/>
      <c r="L49" s="14"/>
    </row>
    <row r="50" spans="1:22" ht="16.5" thickBot="1" x14ac:dyDescent="0.3">
      <c r="A50" s="13"/>
      <c r="B50" s="66" t="s">
        <v>204</v>
      </c>
      <c r="C50" s="24"/>
      <c r="D50" s="71" t="s">
        <v>124</v>
      </c>
      <c r="E50" s="72" t="s">
        <v>205</v>
      </c>
      <c r="F50" s="24"/>
      <c r="G50" s="71" t="s">
        <v>124</v>
      </c>
      <c r="H50" s="72" t="s">
        <v>206</v>
      </c>
      <c r="I50" s="24"/>
      <c r="J50" s="71" t="s">
        <v>124</v>
      </c>
      <c r="K50" s="72" t="s">
        <v>207</v>
      </c>
      <c r="L50" s="24"/>
    </row>
    <row r="51" spans="1:22" ht="16.5" thickTop="1" x14ac:dyDescent="0.25">
      <c r="A51" s="13"/>
      <c r="B51" s="44"/>
      <c r="C51" s="44"/>
      <c r="D51" s="44"/>
      <c r="E51" s="44"/>
      <c r="F51" s="44"/>
      <c r="G51" s="44"/>
      <c r="H51" s="44"/>
      <c r="I51" s="44"/>
      <c r="J51" s="44"/>
      <c r="K51" s="44"/>
      <c r="L51" s="44"/>
      <c r="M51" s="44"/>
      <c r="N51" s="44"/>
      <c r="O51" s="44"/>
      <c r="P51" s="44"/>
      <c r="Q51" s="44"/>
      <c r="R51" s="44"/>
      <c r="S51" s="44"/>
      <c r="T51" s="44"/>
      <c r="U51" s="44"/>
      <c r="V51" s="44"/>
    </row>
    <row r="52" spans="1:22" ht="16.5" thickBot="1" x14ac:dyDescent="0.3">
      <c r="A52" s="13"/>
      <c r="B52" s="14"/>
      <c r="C52" s="20"/>
      <c r="D52" s="73" t="s">
        <v>208</v>
      </c>
      <c r="E52" s="73"/>
      <c r="F52" s="73"/>
      <c r="G52" s="73"/>
      <c r="H52" s="73"/>
      <c r="I52" s="73"/>
      <c r="J52" s="73"/>
      <c r="K52" s="73"/>
      <c r="L52" s="20"/>
    </row>
    <row r="53" spans="1:22" ht="16.5" thickBot="1" x14ac:dyDescent="0.3">
      <c r="A53" s="13"/>
      <c r="B53" s="14"/>
      <c r="C53" s="20"/>
      <c r="D53" s="74" t="s">
        <v>173</v>
      </c>
      <c r="E53" s="74"/>
      <c r="F53" s="20"/>
      <c r="G53" s="74" t="s">
        <v>174</v>
      </c>
      <c r="H53" s="74"/>
      <c r="I53" s="20"/>
      <c r="J53" s="74" t="s">
        <v>175</v>
      </c>
      <c r="K53" s="74"/>
      <c r="L53" s="20"/>
    </row>
    <row r="54" spans="1:22" ht="15.75" x14ac:dyDescent="0.25">
      <c r="A54" s="13"/>
      <c r="B54" s="66" t="s">
        <v>176</v>
      </c>
      <c r="C54" s="24"/>
      <c r="D54" s="75" t="s">
        <v>209</v>
      </c>
      <c r="E54" s="75"/>
      <c r="F54" s="24"/>
      <c r="G54" s="75" t="s">
        <v>210</v>
      </c>
      <c r="H54" s="75"/>
      <c r="I54" s="24"/>
      <c r="J54" s="75" t="s">
        <v>211</v>
      </c>
      <c r="K54" s="75"/>
      <c r="L54" s="24"/>
    </row>
    <row r="55" spans="1:22" ht="15.75" x14ac:dyDescent="0.25">
      <c r="A55" s="13"/>
      <c r="B55" s="69" t="s">
        <v>180</v>
      </c>
      <c r="C55" s="14"/>
      <c r="D55" s="76" t="s">
        <v>212</v>
      </c>
      <c r="E55" s="76"/>
      <c r="F55" s="14"/>
      <c r="G55" s="76" t="s">
        <v>213</v>
      </c>
      <c r="H55" s="76"/>
      <c r="I55" s="14"/>
      <c r="J55" s="76" t="s">
        <v>214</v>
      </c>
      <c r="K55" s="76"/>
      <c r="L55" s="14"/>
    </row>
    <row r="56" spans="1:22" ht="15.75" x14ac:dyDescent="0.25">
      <c r="A56" s="13"/>
      <c r="B56" s="66" t="s">
        <v>184</v>
      </c>
      <c r="C56" s="24"/>
      <c r="D56" s="77" t="s">
        <v>215</v>
      </c>
      <c r="E56" s="77"/>
      <c r="F56" s="24"/>
      <c r="G56" s="77" t="s">
        <v>216</v>
      </c>
      <c r="H56" s="77"/>
      <c r="I56" s="24"/>
      <c r="J56" s="77" t="s">
        <v>217</v>
      </c>
      <c r="K56" s="77"/>
      <c r="L56" s="24"/>
    </row>
    <row r="57" spans="1:22" ht="15.75" x14ac:dyDescent="0.25">
      <c r="A57" s="13"/>
      <c r="B57" s="69" t="s">
        <v>188</v>
      </c>
      <c r="C57" s="14"/>
      <c r="D57" s="76" t="s">
        <v>218</v>
      </c>
      <c r="E57" s="76"/>
      <c r="F57" s="14"/>
      <c r="G57" s="76" t="s">
        <v>219</v>
      </c>
      <c r="H57" s="76"/>
      <c r="I57" s="14"/>
      <c r="J57" s="76" t="s">
        <v>220</v>
      </c>
      <c r="K57" s="76"/>
      <c r="L57" s="14"/>
    </row>
    <row r="58" spans="1:22" ht="15.75" x14ac:dyDescent="0.25">
      <c r="A58" s="13"/>
      <c r="B58" s="66" t="s">
        <v>192</v>
      </c>
      <c r="C58" s="24"/>
      <c r="D58" s="77" t="s">
        <v>221</v>
      </c>
      <c r="E58" s="77"/>
      <c r="F58" s="24"/>
      <c r="G58" s="77" t="s">
        <v>222</v>
      </c>
      <c r="H58" s="77"/>
      <c r="I58" s="24"/>
      <c r="J58" s="77" t="s">
        <v>223</v>
      </c>
      <c r="K58" s="77"/>
      <c r="L58" s="24"/>
    </row>
    <row r="59" spans="1:22" ht="15.75" x14ac:dyDescent="0.25">
      <c r="A59" s="13"/>
      <c r="B59" s="69" t="s">
        <v>196</v>
      </c>
      <c r="C59" s="14"/>
      <c r="D59" s="76" t="s">
        <v>224</v>
      </c>
      <c r="E59" s="76"/>
      <c r="F59" s="14"/>
      <c r="G59" s="76" t="s">
        <v>225</v>
      </c>
      <c r="H59" s="76"/>
      <c r="I59" s="14"/>
      <c r="J59" s="76" t="s">
        <v>226</v>
      </c>
      <c r="K59" s="76"/>
      <c r="L59" s="14"/>
    </row>
    <row r="60" spans="1:22" ht="16.5" thickBot="1" x14ac:dyDescent="0.3">
      <c r="A60" s="13"/>
      <c r="B60" s="66" t="s">
        <v>200</v>
      </c>
      <c r="C60" s="24"/>
      <c r="D60" s="78" t="s">
        <v>227</v>
      </c>
      <c r="E60" s="78"/>
      <c r="F60" s="24"/>
      <c r="G60" s="78" t="s">
        <v>228</v>
      </c>
      <c r="H60" s="78"/>
      <c r="I60" s="24"/>
      <c r="J60" s="78" t="s">
        <v>229</v>
      </c>
      <c r="K60" s="78"/>
      <c r="L60" s="24"/>
    </row>
    <row r="61" spans="1:22" ht="15.75" x14ac:dyDescent="0.25">
      <c r="A61" s="13"/>
      <c r="B61" s="37"/>
      <c r="C61" s="14"/>
      <c r="D61" s="55"/>
      <c r="E61" s="55"/>
      <c r="F61" s="14"/>
      <c r="G61" s="55"/>
      <c r="H61" s="55"/>
      <c r="I61" s="14"/>
      <c r="J61" s="55"/>
      <c r="K61" s="55"/>
      <c r="L61" s="14"/>
    </row>
    <row r="62" spans="1:22" ht="16.5" thickBot="1" x14ac:dyDescent="0.3">
      <c r="A62" s="13"/>
      <c r="B62" s="66" t="s">
        <v>204</v>
      </c>
      <c r="C62" s="24"/>
      <c r="D62" s="71" t="s">
        <v>124</v>
      </c>
      <c r="E62" s="72" t="s">
        <v>230</v>
      </c>
      <c r="F62" s="24"/>
      <c r="G62" s="71" t="s">
        <v>124</v>
      </c>
      <c r="H62" s="72" t="s">
        <v>231</v>
      </c>
      <c r="I62" s="24"/>
      <c r="J62" s="71" t="s">
        <v>124</v>
      </c>
      <c r="K62" s="72" t="s">
        <v>232</v>
      </c>
      <c r="L62" s="24"/>
    </row>
    <row r="63" spans="1:22" ht="16.5" thickTop="1" x14ac:dyDescent="0.25">
      <c r="A63" s="13"/>
      <c r="B63" s="44"/>
      <c r="C63" s="44"/>
      <c r="D63" s="44"/>
      <c r="E63" s="44"/>
      <c r="F63" s="44"/>
      <c r="G63" s="44"/>
      <c r="H63" s="44"/>
      <c r="I63" s="44"/>
      <c r="J63" s="44"/>
      <c r="K63" s="44"/>
      <c r="L63" s="44"/>
      <c r="M63" s="44"/>
      <c r="N63" s="44"/>
      <c r="O63" s="44"/>
      <c r="P63" s="44"/>
      <c r="Q63" s="44"/>
      <c r="R63" s="44"/>
      <c r="S63" s="44"/>
      <c r="T63" s="44"/>
      <c r="U63" s="44"/>
      <c r="V63" s="44"/>
    </row>
    <row r="64" spans="1:22" ht="16.5" thickBot="1" x14ac:dyDescent="0.3">
      <c r="A64" s="13"/>
      <c r="B64" s="14"/>
      <c r="C64" s="20"/>
      <c r="D64" s="73" t="s">
        <v>233</v>
      </c>
      <c r="E64" s="73"/>
      <c r="F64" s="73"/>
      <c r="G64" s="73"/>
      <c r="H64" s="73"/>
      <c r="I64" s="73"/>
      <c r="J64" s="73"/>
      <c r="K64" s="73"/>
      <c r="L64" s="73"/>
      <c r="M64" s="73"/>
      <c r="N64" s="73"/>
      <c r="O64" s="20"/>
    </row>
    <row r="65" spans="1:22" ht="15.75" x14ac:dyDescent="0.25">
      <c r="A65" s="13"/>
      <c r="B65" s="14"/>
      <c r="C65" s="20"/>
      <c r="D65" s="82"/>
      <c r="E65" s="82"/>
      <c r="F65" s="20"/>
      <c r="G65" s="82"/>
      <c r="H65" s="82"/>
      <c r="I65" s="20"/>
      <c r="J65" s="82"/>
      <c r="K65" s="82"/>
      <c r="L65" s="20"/>
      <c r="M65" s="83" t="s">
        <v>234</v>
      </c>
      <c r="N65" s="83"/>
      <c r="O65" s="20"/>
    </row>
    <row r="66" spans="1:22" ht="16.5" thickBot="1" x14ac:dyDescent="0.3">
      <c r="A66" s="13"/>
      <c r="B66" s="14"/>
      <c r="C66" s="20"/>
      <c r="D66" s="73" t="s">
        <v>235</v>
      </c>
      <c r="E66" s="73"/>
      <c r="F66" s="20"/>
      <c r="G66" s="73" t="s">
        <v>236</v>
      </c>
      <c r="H66" s="73"/>
      <c r="I66" s="20"/>
      <c r="J66" s="73" t="s">
        <v>78</v>
      </c>
      <c r="K66" s="73"/>
      <c r="L66" s="20"/>
      <c r="M66" s="73" t="s">
        <v>235</v>
      </c>
      <c r="N66" s="73"/>
      <c r="O66" s="20"/>
    </row>
    <row r="67" spans="1:22" ht="15.75" x14ac:dyDescent="0.25">
      <c r="A67" s="13"/>
      <c r="B67" s="66" t="s">
        <v>176</v>
      </c>
      <c r="C67" s="24"/>
      <c r="D67" s="84">
        <v>15676944</v>
      </c>
      <c r="E67" s="84"/>
      <c r="F67" s="24"/>
      <c r="G67" s="75" t="s">
        <v>237</v>
      </c>
      <c r="H67" s="75"/>
      <c r="I67" s="80" t="s">
        <v>126</v>
      </c>
      <c r="J67" s="75" t="s">
        <v>238</v>
      </c>
      <c r="K67" s="75"/>
      <c r="L67" s="80" t="s">
        <v>126</v>
      </c>
      <c r="M67" s="84">
        <v>11141128</v>
      </c>
      <c r="N67" s="84"/>
      <c r="O67" s="24"/>
    </row>
    <row r="68" spans="1:22" ht="15.75" x14ac:dyDescent="0.25">
      <c r="A68" s="13"/>
      <c r="B68" s="69" t="s">
        <v>180</v>
      </c>
      <c r="C68" s="14"/>
      <c r="D68" s="85">
        <v>11103105</v>
      </c>
      <c r="E68" s="85"/>
      <c r="F68" s="14"/>
      <c r="G68" s="76" t="s">
        <v>239</v>
      </c>
      <c r="H68" s="76"/>
      <c r="I68" s="16" t="s">
        <v>126</v>
      </c>
      <c r="J68" s="76" t="s">
        <v>240</v>
      </c>
      <c r="K68" s="76"/>
      <c r="L68" s="16" t="s">
        <v>126</v>
      </c>
      <c r="M68" s="85">
        <v>8426065</v>
      </c>
      <c r="N68" s="85"/>
      <c r="O68" s="14"/>
    </row>
    <row r="69" spans="1:22" ht="15.75" x14ac:dyDescent="0.25">
      <c r="A69" s="13"/>
      <c r="B69" s="66" t="s">
        <v>184</v>
      </c>
      <c r="C69" s="24"/>
      <c r="D69" s="86">
        <v>2220738</v>
      </c>
      <c r="E69" s="86"/>
      <c r="F69" s="24"/>
      <c r="G69" s="77" t="s">
        <v>241</v>
      </c>
      <c r="H69" s="77"/>
      <c r="I69" s="80" t="s">
        <v>126</v>
      </c>
      <c r="J69" s="77" t="s">
        <v>242</v>
      </c>
      <c r="K69" s="77"/>
      <c r="L69" s="80" t="s">
        <v>126</v>
      </c>
      <c r="M69" s="86">
        <v>1605327</v>
      </c>
      <c r="N69" s="86"/>
      <c r="O69" s="24"/>
    </row>
    <row r="70" spans="1:22" ht="15.75" x14ac:dyDescent="0.25">
      <c r="A70" s="13"/>
      <c r="B70" s="69" t="s">
        <v>188</v>
      </c>
      <c r="C70" s="14"/>
      <c r="D70" s="85">
        <v>5319196</v>
      </c>
      <c r="E70" s="85"/>
      <c r="F70" s="14"/>
      <c r="G70" s="76" t="s">
        <v>243</v>
      </c>
      <c r="H70" s="76"/>
      <c r="I70" s="16" t="s">
        <v>126</v>
      </c>
      <c r="J70" s="76" t="s">
        <v>244</v>
      </c>
      <c r="K70" s="76"/>
      <c r="L70" s="16" t="s">
        <v>126</v>
      </c>
      <c r="M70" s="85">
        <v>4001323</v>
      </c>
      <c r="N70" s="85"/>
      <c r="O70" s="14"/>
    </row>
    <row r="71" spans="1:22" ht="15.75" x14ac:dyDescent="0.25">
      <c r="A71" s="13"/>
      <c r="B71" s="66" t="s">
        <v>192</v>
      </c>
      <c r="C71" s="24"/>
      <c r="D71" s="86">
        <v>5068618</v>
      </c>
      <c r="E71" s="86"/>
      <c r="F71" s="24"/>
      <c r="G71" s="77" t="s">
        <v>245</v>
      </c>
      <c r="H71" s="77"/>
      <c r="I71" s="80" t="s">
        <v>126</v>
      </c>
      <c r="J71" s="77" t="s">
        <v>246</v>
      </c>
      <c r="K71" s="77"/>
      <c r="L71" s="80" t="s">
        <v>126</v>
      </c>
      <c r="M71" s="86">
        <v>3426064</v>
      </c>
      <c r="N71" s="86"/>
      <c r="O71" s="24"/>
    </row>
    <row r="72" spans="1:22" ht="15.75" x14ac:dyDescent="0.25">
      <c r="A72" s="13"/>
      <c r="B72" s="69" t="s">
        <v>196</v>
      </c>
      <c r="C72" s="14"/>
      <c r="D72" s="85">
        <v>2179703</v>
      </c>
      <c r="E72" s="85"/>
      <c r="F72" s="14"/>
      <c r="G72" s="76" t="s">
        <v>247</v>
      </c>
      <c r="H72" s="76"/>
      <c r="I72" s="16" t="s">
        <v>126</v>
      </c>
      <c r="J72" s="76" t="s">
        <v>248</v>
      </c>
      <c r="K72" s="76"/>
      <c r="L72" s="16" t="s">
        <v>126</v>
      </c>
      <c r="M72" s="85">
        <v>1609665</v>
      </c>
      <c r="N72" s="85"/>
      <c r="O72" s="14"/>
    </row>
    <row r="73" spans="1:22" ht="16.5" thickBot="1" x14ac:dyDescent="0.3">
      <c r="A73" s="13"/>
      <c r="B73" s="66" t="s">
        <v>200</v>
      </c>
      <c r="C73" s="24"/>
      <c r="D73" s="87">
        <v>64124236</v>
      </c>
      <c r="E73" s="87"/>
      <c r="F73" s="24"/>
      <c r="G73" s="78" t="s">
        <v>249</v>
      </c>
      <c r="H73" s="78"/>
      <c r="I73" s="80" t="s">
        <v>126</v>
      </c>
      <c r="J73" s="78" t="s">
        <v>250</v>
      </c>
      <c r="K73" s="78"/>
      <c r="L73" s="80" t="s">
        <v>126</v>
      </c>
      <c r="M73" s="87">
        <v>42888645</v>
      </c>
      <c r="N73" s="87"/>
      <c r="O73" s="24"/>
    </row>
    <row r="74" spans="1:22" ht="15.75" x14ac:dyDescent="0.25">
      <c r="A74" s="13"/>
      <c r="B74" s="37"/>
      <c r="C74" s="14"/>
      <c r="D74" s="55"/>
      <c r="E74" s="55"/>
      <c r="F74" s="14"/>
      <c r="G74" s="55"/>
      <c r="H74" s="55"/>
      <c r="I74" s="14"/>
      <c r="J74" s="55"/>
      <c r="K74" s="55"/>
      <c r="L74" s="14"/>
      <c r="M74" s="55"/>
      <c r="N74" s="55"/>
      <c r="O74" s="14"/>
    </row>
    <row r="75" spans="1:22" ht="16.5" thickBot="1" x14ac:dyDescent="0.3">
      <c r="A75" s="13"/>
      <c r="B75" s="66" t="s">
        <v>204</v>
      </c>
      <c r="C75" s="24"/>
      <c r="D75" s="71" t="s">
        <v>124</v>
      </c>
      <c r="E75" s="81">
        <v>105692540</v>
      </c>
      <c r="F75" s="24"/>
      <c r="G75" s="71" t="s">
        <v>124</v>
      </c>
      <c r="H75" s="72" t="s">
        <v>251</v>
      </c>
      <c r="I75" s="80" t="s">
        <v>126</v>
      </c>
      <c r="J75" s="71" t="s">
        <v>124</v>
      </c>
      <c r="K75" s="72" t="s">
        <v>252</v>
      </c>
      <c r="L75" s="80" t="s">
        <v>126</v>
      </c>
      <c r="M75" s="71" t="s">
        <v>124</v>
      </c>
      <c r="N75" s="81">
        <v>73098217</v>
      </c>
      <c r="O75" s="24"/>
    </row>
    <row r="76" spans="1:22" ht="16.5" thickTop="1" x14ac:dyDescent="0.25">
      <c r="A76" s="13"/>
      <c r="B76" s="44"/>
      <c r="C76" s="44"/>
      <c r="D76" s="44"/>
      <c r="E76" s="44"/>
      <c r="F76" s="44"/>
      <c r="G76" s="44"/>
      <c r="H76" s="44"/>
      <c r="I76" s="44"/>
      <c r="J76" s="44"/>
      <c r="K76" s="44"/>
      <c r="L76" s="44"/>
      <c r="M76" s="44"/>
      <c r="N76" s="44"/>
      <c r="O76" s="44"/>
      <c r="P76" s="44"/>
      <c r="Q76" s="44"/>
      <c r="R76" s="44"/>
      <c r="S76" s="44"/>
      <c r="T76" s="44"/>
      <c r="U76" s="44"/>
      <c r="V76" s="44"/>
    </row>
    <row r="77" spans="1:22" ht="16.5" thickBot="1" x14ac:dyDescent="0.3">
      <c r="A77" s="13"/>
      <c r="B77" s="14"/>
      <c r="C77" s="20"/>
      <c r="D77" s="73" t="s">
        <v>253</v>
      </c>
      <c r="E77" s="73"/>
      <c r="F77" s="73"/>
      <c r="G77" s="73"/>
      <c r="H77" s="73"/>
      <c r="I77" s="73"/>
      <c r="J77" s="73"/>
      <c r="K77" s="73"/>
      <c r="L77" s="73"/>
      <c r="M77" s="73"/>
      <c r="N77" s="73"/>
      <c r="O77" s="20"/>
    </row>
    <row r="78" spans="1:22" ht="15.75" x14ac:dyDescent="0.25">
      <c r="A78" s="13"/>
      <c r="B78" s="14"/>
      <c r="C78" s="20"/>
      <c r="D78" s="82"/>
      <c r="E78" s="82"/>
      <c r="F78" s="79"/>
      <c r="G78" s="82"/>
      <c r="H78" s="82"/>
      <c r="I78" s="79"/>
      <c r="J78" s="82"/>
      <c r="K78" s="82"/>
      <c r="L78" s="79"/>
      <c r="M78" s="83" t="s">
        <v>234</v>
      </c>
      <c r="N78" s="83"/>
      <c r="O78" s="20"/>
    </row>
    <row r="79" spans="1:22" ht="16.5" thickBot="1" x14ac:dyDescent="0.3">
      <c r="A79" s="13"/>
      <c r="B79" s="14"/>
      <c r="C79" s="20"/>
      <c r="D79" s="73" t="s">
        <v>235</v>
      </c>
      <c r="E79" s="73"/>
      <c r="F79" s="20"/>
      <c r="G79" s="73" t="s">
        <v>236</v>
      </c>
      <c r="H79" s="73"/>
      <c r="I79" s="20"/>
      <c r="J79" s="73" t="s">
        <v>78</v>
      </c>
      <c r="K79" s="73"/>
      <c r="L79" s="20"/>
      <c r="M79" s="73" t="s">
        <v>235</v>
      </c>
      <c r="N79" s="73"/>
      <c r="O79" s="20"/>
    </row>
    <row r="80" spans="1:22" ht="15.75" x14ac:dyDescent="0.25">
      <c r="A80" s="13"/>
      <c r="B80" s="66" t="s">
        <v>254</v>
      </c>
      <c r="C80" s="24"/>
      <c r="D80" s="88" t="s">
        <v>124</v>
      </c>
      <c r="E80" s="68" t="s">
        <v>255</v>
      </c>
      <c r="F80" s="80" t="s">
        <v>126</v>
      </c>
      <c r="G80" s="88" t="s">
        <v>124</v>
      </c>
      <c r="H80" s="68" t="s">
        <v>256</v>
      </c>
      <c r="I80" s="80" t="s">
        <v>126</v>
      </c>
      <c r="J80" s="88" t="s">
        <v>124</v>
      </c>
      <c r="K80" s="68" t="s">
        <v>257</v>
      </c>
      <c r="L80" s="80" t="s">
        <v>126</v>
      </c>
      <c r="M80" s="88" t="s">
        <v>124</v>
      </c>
      <c r="N80" s="68" t="s">
        <v>156</v>
      </c>
      <c r="O80" s="80" t="s">
        <v>126</v>
      </c>
    </row>
    <row r="81" spans="1:22" ht="15.75" x14ac:dyDescent="0.25">
      <c r="A81" s="13"/>
      <c r="B81" s="69" t="s">
        <v>176</v>
      </c>
      <c r="C81" s="14"/>
      <c r="D81" s="76" t="s">
        <v>258</v>
      </c>
      <c r="E81" s="76"/>
      <c r="F81" s="16" t="s">
        <v>126</v>
      </c>
      <c r="G81" s="76" t="s">
        <v>259</v>
      </c>
      <c r="H81" s="76"/>
      <c r="I81" s="16" t="s">
        <v>126</v>
      </c>
      <c r="J81" s="76" t="s">
        <v>260</v>
      </c>
      <c r="K81" s="76"/>
      <c r="L81" s="16" t="s">
        <v>126</v>
      </c>
      <c r="M81" s="76" t="s">
        <v>261</v>
      </c>
      <c r="N81" s="76"/>
      <c r="O81" s="16" t="s">
        <v>126</v>
      </c>
    </row>
    <row r="82" spans="1:22" ht="15.75" x14ac:dyDescent="0.25">
      <c r="A82" s="13"/>
      <c r="B82" s="66" t="s">
        <v>180</v>
      </c>
      <c r="C82" s="24"/>
      <c r="D82" s="77" t="s">
        <v>262</v>
      </c>
      <c r="E82" s="77"/>
      <c r="F82" s="80" t="s">
        <v>126</v>
      </c>
      <c r="G82" s="77" t="s">
        <v>263</v>
      </c>
      <c r="H82" s="77"/>
      <c r="I82" s="80" t="s">
        <v>126</v>
      </c>
      <c r="J82" s="77" t="s">
        <v>264</v>
      </c>
      <c r="K82" s="77"/>
      <c r="L82" s="80" t="s">
        <v>126</v>
      </c>
      <c r="M82" s="77" t="s">
        <v>265</v>
      </c>
      <c r="N82" s="77"/>
      <c r="O82" s="80" t="s">
        <v>126</v>
      </c>
    </row>
    <row r="83" spans="1:22" ht="15.75" x14ac:dyDescent="0.25">
      <c r="A83" s="13"/>
      <c r="B83" s="69" t="s">
        <v>184</v>
      </c>
      <c r="C83" s="14"/>
      <c r="D83" s="76" t="s">
        <v>266</v>
      </c>
      <c r="E83" s="76"/>
      <c r="F83" s="16" t="s">
        <v>126</v>
      </c>
      <c r="G83" s="76" t="s">
        <v>267</v>
      </c>
      <c r="H83" s="76"/>
      <c r="I83" s="16" t="s">
        <v>126</v>
      </c>
      <c r="J83" s="76" t="s">
        <v>268</v>
      </c>
      <c r="K83" s="76"/>
      <c r="L83" s="16" t="s">
        <v>126</v>
      </c>
      <c r="M83" s="76" t="s">
        <v>269</v>
      </c>
      <c r="N83" s="76"/>
      <c r="O83" s="16" t="s">
        <v>126</v>
      </c>
    </row>
    <row r="84" spans="1:22" ht="15.75" x14ac:dyDescent="0.25">
      <c r="A84" s="13"/>
      <c r="B84" s="66" t="s">
        <v>188</v>
      </c>
      <c r="C84" s="24"/>
      <c r="D84" s="77" t="s">
        <v>270</v>
      </c>
      <c r="E84" s="77"/>
      <c r="F84" s="80" t="s">
        <v>126</v>
      </c>
      <c r="G84" s="77" t="s">
        <v>271</v>
      </c>
      <c r="H84" s="77"/>
      <c r="I84" s="80" t="s">
        <v>126</v>
      </c>
      <c r="J84" s="77" t="s">
        <v>272</v>
      </c>
      <c r="K84" s="77"/>
      <c r="L84" s="80" t="s">
        <v>126</v>
      </c>
      <c r="M84" s="77" t="s">
        <v>273</v>
      </c>
      <c r="N84" s="77"/>
      <c r="O84" s="80" t="s">
        <v>126</v>
      </c>
    </row>
    <row r="85" spans="1:22" ht="15.75" x14ac:dyDescent="0.25">
      <c r="A85" s="13"/>
      <c r="B85" s="69" t="s">
        <v>192</v>
      </c>
      <c r="C85" s="14"/>
      <c r="D85" s="76" t="s">
        <v>274</v>
      </c>
      <c r="E85" s="76"/>
      <c r="F85" s="16" t="s">
        <v>126</v>
      </c>
      <c r="G85" s="76" t="s">
        <v>275</v>
      </c>
      <c r="H85" s="76"/>
      <c r="I85" s="16" t="s">
        <v>126</v>
      </c>
      <c r="J85" s="76" t="s">
        <v>276</v>
      </c>
      <c r="K85" s="76"/>
      <c r="L85" s="16" t="s">
        <v>126</v>
      </c>
      <c r="M85" s="76" t="s">
        <v>277</v>
      </c>
      <c r="N85" s="76"/>
      <c r="O85" s="16" t="s">
        <v>126</v>
      </c>
    </row>
    <row r="86" spans="1:22" ht="15.75" x14ac:dyDescent="0.25">
      <c r="A86" s="13"/>
      <c r="B86" s="66" t="s">
        <v>196</v>
      </c>
      <c r="C86" s="24"/>
      <c r="D86" s="77" t="s">
        <v>278</v>
      </c>
      <c r="E86" s="77"/>
      <c r="F86" s="80" t="s">
        <v>126</v>
      </c>
      <c r="G86" s="77" t="s">
        <v>279</v>
      </c>
      <c r="H86" s="77"/>
      <c r="I86" s="80" t="s">
        <v>126</v>
      </c>
      <c r="J86" s="77" t="s">
        <v>280</v>
      </c>
      <c r="K86" s="77"/>
      <c r="L86" s="80" t="s">
        <v>126</v>
      </c>
      <c r="M86" s="77" t="s">
        <v>281</v>
      </c>
      <c r="N86" s="77"/>
      <c r="O86" s="80" t="s">
        <v>126</v>
      </c>
    </row>
    <row r="87" spans="1:22" ht="16.5" thickBot="1" x14ac:dyDescent="0.3">
      <c r="A87" s="13"/>
      <c r="B87" s="69" t="s">
        <v>200</v>
      </c>
      <c r="C87" s="14"/>
      <c r="D87" s="91" t="s">
        <v>282</v>
      </c>
      <c r="E87" s="91"/>
      <c r="F87" s="16" t="s">
        <v>126</v>
      </c>
      <c r="G87" s="91" t="s">
        <v>283</v>
      </c>
      <c r="H87" s="91"/>
      <c r="I87" s="16" t="s">
        <v>126</v>
      </c>
      <c r="J87" s="91" t="s">
        <v>284</v>
      </c>
      <c r="K87" s="91"/>
      <c r="L87" s="16" t="s">
        <v>126</v>
      </c>
      <c r="M87" s="91" t="s">
        <v>285</v>
      </c>
      <c r="N87" s="91"/>
      <c r="O87" s="16" t="s">
        <v>126</v>
      </c>
    </row>
    <row r="88" spans="1:22" ht="15.75" x14ac:dyDescent="0.25">
      <c r="A88" s="13"/>
      <c r="B88" s="39"/>
      <c r="C88" s="24"/>
      <c r="D88" s="65"/>
      <c r="E88" s="65"/>
      <c r="F88" s="24"/>
      <c r="G88" s="65"/>
      <c r="H88" s="65"/>
      <c r="I88" s="24"/>
      <c r="J88" s="65"/>
      <c r="K88" s="65"/>
      <c r="L88" s="24"/>
      <c r="M88" s="65"/>
      <c r="N88" s="65"/>
      <c r="O88" s="24"/>
    </row>
    <row r="89" spans="1:22" ht="16.5" thickBot="1" x14ac:dyDescent="0.3">
      <c r="A89" s="13"/>
      <c r="B89" s="69" t="s">
        <v>204</v>
      </c>
      <c r="C89" s="14"/>
      <c r="D89" s="89" t="s">
        <v>124</v>
      </c>
      <c r="E89" s="90" t="s">
        <v>286</v>
      </c>
      <c r="F89" s="16" t="s">
        <v>126</v>
      </c>
      <c r="G89" s="89" t="s">
        <v>124</v>
      </c>
      <c r="H89" s="90" t="s">
        <v>287</v>
      </c>
      <c r="I89" s="16" t="s">
        <v>126</v>
      </c>
      <c r="J89" s="89" t="s">
        <v>124</v>
      </c>
      <c r="K89" s="90" t="s">
        <v>288</v>
      </c>
      <c r="L89" s="16" t="s">
        <v>126</v>
      </c>
      <c r="M89" s="89" t="s">
        <v>124</v>
      </c>
      <c r="N89" s="90" t="s">
        <v>289</v>
      </c>
      <c r="O89" s="16" t="s">
        <v>126</v>
      </c>
    </row>
    <row r="90" spans="1:22" ht="16.5" thickTop="1" x14ac:dyDescent="0.25">
      <c r="A90" s="13"/>
      <c r="B90" s="44"/>
      <c r="C90" s="44"/>
      <c r="D90" s="44"/>
      <c r="E90" s="44"/>
      <c r="F90" s="44"/>
      <c r="G90" s="44"/>
      <c r="H90" s="44"/>
      <c r="I90" s="44"/>
      <c r="J90" s="44"/>
      <c r="K90" s="44"/>
      <c r="L90" s="44"/>
      <c r="M90" s="44"/>
      <c r="N90" s="44"/>
      <c r="O90" s="44"/>
      <c r="P90" s="44"/>
      <c r="Q90" s="44"/>
      <c r="R90" s="44"/>
      <c r="S90" s="44"/>
      <c r="T90" s="44"/>
      <c r="U90" s="44"/>
      <c r="V90" s="44"/>
    </row>
    <row r="91" spans="1:22" x14ac:dyDescent="0.25">
      <c r="A91" s="13"/>
      <c r="B91" s="94" t="s">
        <v>170</v>
      </c>
      <c r="C91" s="94"/>
      <c r="D91" s="94"/>
      <c r="E91" s="94"/>
      <c r="F91" s="94"/>
      <c r="G91" s="94"/>
      <c r="H91" s="94"/>
      <c r="I91" s="94"/>
      <c r="J91" s="94"/>
      <c r="K91" s="94"/>
      <c r="L91" s="94"/>
      <c r="M91" s="94"/>
      <c r="N91" s="94"/>
      <c r="O91" s="94"/>
      <c r="P91" s="94"/>
      <c r="Q91" s="94"/>
      <c r="R91" s="94"/>
      <c r="S91" s="94"/>
      <c r="T91" s="94"/>
      <c r="U91" s="94"/>
      <c r="V91" s="94"/>
    </row>
    <row r="92" spans="1:22" ht="15.75" x14ac:dyDescent="0.25">
      <c r="A92" s="13"/>
      <c r="B92" s="44"/>
      <c r="C92" s="44"/>
      <c r="D92" s="44"/>
      <c r="E92" s="44"/>
      <c r="F92" s="44"/>
      <c r="G92" s="44"/>
      <c r="H92" s="44"/>
      <c r="I92" s="44"/>
      <c r="J92" s="44"/>
      <c r="K92" s="44"/>
      <c r="L92" s="44"/>
      <c r="M92" s="44"/>
      <c r="N92" s="44"/>
      <c r="O92" s="44"/>
      <c r="P92" s="44"/>
      <c r="Q92" s="44"/>
      <c r="R92" s="44"/>
      <c r="S92" s="44"/>
      <c r="T92" s="44"/>
      <c r="U92" s="44"/>
      <c r="V92" s="44"/>
    </row>
    <row r="93" spans="1:22" x14ac:dyDescent="0.25">
      <c r="A93" s="13"/>
      <c r="B93" s="96"/>
      <c r="C93" s="96"/>
      <c r="D93" s="96"/>
      <c r="E93" s="96"/>
      <c r="F93" s="96"/>
      <c r="G93" s="96"/>
      <c r="H93" s="96"/>
      <c r="I93" s="96"/>
      <c r="J93" s="96"/>
      <c r="K93" s="96"/>
      <c r="L93" s="96"/>
      <c r="M93" s="96"/>
      <c r="N93" s="96"/>
      <c r="O93" s="96"/>
      <c r="P93" s="96"/>
      <c r="Q93" s="96"/>
      <c r="R93" s="96"/>
      <c r="S93" s="96"/>
      <c r="T93" s="96"/>
      <c r="U93" s="96"/>
      <c r="V93" s="96"/>
    </row>
  </sheetData>
  <mergeCells count="275">
    <mergeCell ref="B90:V90"/>
    <mergeCell ref="B91:V91"/>
    <mergeCell ref="B92:V92"/>
    <mergeCell ref="B93:V93"/>
    <mergeCell ref="B21:V21"/>
    <mergeCell ref="B35:V35"/>
    <mergeCell ref="B36:V36"/>
    <mergeCell ref="B37:V37"/>
    <mergeCell ref="B38:V38"/>
    <mergeCell ref="A39:A93"/>
    <mergeCell ref="B39:V39"/>
    <mergeCell ref="B51:V51"/>
    <mergeCell ref="B63:V63"/>
    <mergeCell ref="B76:V76"/>
    <mergeCell ref="A1:A2"/>
    <mergeCell ref="B1:V1"/>
    <mergeCell ref="B2:V2"/>
    <mergeCell ref="B3:V3"/>
    <mergeCell ref="A4:A38"/>
    <mergeCell ref="B4:V4"/>
    <mergeCell ref="B5:V5"/>
    <mergeCell ref="B6:V6"/>
    <mergeCell ref="B19:V19"/>
    <mergeCell ref="B20:V2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7:N77"/>
    <mergeCell ref="D78:E78"/>
    <mergeCell ref="G78:H78"/>
    <mergeCell ref="J78:K78"/>
    <mergeCell ref="M78:N78"/>
    <mergeCell ref="D79:E79"/>
    <mergeCell ref="G79:H79"/>
    <mergeCell ref="J79:K79"/>
    <mergeCell ref="M79:N79"/>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N64"/>
    <mergeCell ref="D65:E65"/>
    <mergeCell ref="G65:H65"/>
    <mergeCell ref="J65:K65"/>
    <mergeCell ref="M65:N65"/>
    <mergeCell ref="D66:E66"/>
    <mergeCell ref="G66:H66"/>
    <mergeCell ref="J66:K66"/>
    <mergeCell ref="M66:N66"/>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49:E49"/>
    <mergeCell ref="G49:H49"/>
    <mergeCell ref="J49:K49"/>
    <mergeCell ref="D52:K52"/>
    <mergeCell ref="D53:E53"/>
    <mergeCell ref="G53:H53"/>
    <mergeCell ref="J53:K53"/>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F33:G33"/>
    <mergeCell ref="I33:J33"/>
    <mergeCell ref="L33:M33"/>
    <mergeCell ref="O33:P33"/>
    <mergeCell ref="R33:S33"/>
    <mergeCell ref="D40:K40"/>
    <mergeCell ref="F31:G31"/>
    <mergeCell ref="I31:J31"/>
    <mergeCell ref="L31:M31"/>
    <mergeCell ref="O31:P31"/>
    <mergeCell ref="R31:S31"/>
    <mergeCell ref="F32:G32"/>
    <mergeCell ref="I32:J32"/>
    <mergeCell ref="L32:M32"/>
    <mergeCell ref="O32:P32"/>
    <mergeCell ref="R32:S32"/>
    <mergeCell ref="F29:G29"/>
    <mergeCell ref="I29:J29"/>
    <mergeCell ref="L29:M29"/>
    <mergeCell ref="O29:P29"/>
    <mergeCell ref="R29:S29"/>
    <mergeCell ref="F30:G30"/>
    <mergeCell ref="I30:J30"/>
    <mergeCell ref="L30:M30"/>
    <mergeCell ref="O30:P30"/>
    <mergeCell ref="R30:S30"/>
    <mergeCell ref="F27:G27"/>
    <mergeCell ref="I27:J27"/>
    <mergeCell ref="L27:M27"/>
    <mergeCell ref="O27:P27"/>
    <mergeCell ref="R27:S27"/>
    <mergeCell ref="F28:G28"/>
    <mergeCell ref="I28:J28"/>
    <mergeCell ref="L28:M28"/>
    <mergeCell ref="O28:P28"/>
    <mergeCell ref="R28:S28"/>
    <mergeCell ref="V22:V24"/>
    <mergeCell ref="F26:G26"/>
    <mergeCell ref="I26:J26"/>
    <mergeCell ref="L26:M26"/>
    <mergeCell ref="O26:P26"/>
    <mergeCell ref="R26:S26"/>
    <mergeCell ref="Q22:Q24"/>
    <mergeCell ref="R22:S22"/>
    <mergeCell ref="R23:S23"/>
    <mergeCell ref="R24:S24"/>
    <mergeCell ref="T22:T24"/>
    <mergeCell ref="U22:U24"/>
    <mergeCell ref="K22:K24"/>
    <mergeCell ref="L22:M24"/>
    <mergeCell ref="N22:N24"/>
    <mergeCell ref="O22:P22"/>
    <mergeCell ref="O23:P23"/>
    <mergeCell ref="O24:P24"/>
    <mergeCell ref="B22:B24"/>
    <mergeCell ref="C22:C24"/>
    <mergeCell ref="E22:E24"/>
    <mergeCell ref="F22:G24"/>
    <mergeCell ref="H22:H24"/>
    <mergeCell ref="I22:J24"/>
    <mergeCell ref="F16:G16"/>
    <mergeCell ref="I16:J16"/>
    <mergeCell ref="L16:M16"/>
    <mergeCell ref="O16:P16"/>
    <mergeCell ref="R16:S16"/>
    <mergeCell ref="F17:G17"/>
    <mergeCell ref="I17:J17"/>
    <mergeCell ref="L17:M17"/>
    <mergeCell ref="O17:P17"/>
    <mergeCell ref="R17:S17"/>
    <mergeCell ref="F14:G14"/>
    <mergeCell ref="I14:J14"/>
    <mergeCell ref="L14:M14"/>
    <mergeCell ref="O14:P14"/>
    <mergeCell ref="R14:S14"/>
    <mergeCell ref="F15:G15"/>
    <mergeCell ref="I15:J15"/>
    <mergeCell ref="L15:M15"/>
    <mergeCell ref="O15:P15"/>
    <mergeCell ref="R15:S15"/>
    <mergeCell ref="F12:G12"/>
    <mergeCell ref="I12:J12"/>
    <mergeCell ref="L12:M12"/>
    <mergeCell ref="O12:P12"/>
    <mergeCell ref="R12:S12"/>
    <mergeCell ref="F13:G13"/>
    <mergeCell ref="I13:J13"/>
    <mergeCell ref="L13:M13"/>
    <mergeCell ref="O13:P13"/>
    <mergeCell ref="R13:S13"/>
    <mergeCell ref="V7:V9"/>
    <mergeCell ref="F11:G11"/>
    <mergeCell ref="I11:J11"/>
    <mergeCell ref="L11:M11"/>
    <mergeCell ref="O11:P11"/>
    <mergeCell ref="R11:S11"/>
    <mergeCell ref="Q7:Q9"/>
    <mergeCell ref="R7:S7"/>
    <mergeCell ref="R8:S8"/>
    <mergeCell ref="R9:S9"/>
    <mergeCell ref="T7:T9"/>
    <mergeCell ref="U7:U9"/>
    <mergeCell ref="K7:K9"/>
    <mergeCell ref="L7:M9"/>
    <mergeCell ref="N7:N9"/>
    <mergeCell ref="O7:P7"/>
    <mergeCell ref="O8:P8"/>
    <mergeCell ref="O9:P9"/>
    <mergeCell ref="B7:B9"/>
    <mergeCell ref="C7:C9"/>
    <mergeCell ref="E7:E9"/>
    <mergeCell ref="F7:G9"/>
    <mergeCell ref="H7:H9"/>
    <mergeCell ref="I7: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10" bestFit="1" customWidth="1"/>
    <col min="7" max="7" width="2.28515625" customWidth="1"/>
    <col min="8" max="8" width="3.42578125" customWidth="1"/>
    <col min="10" max="10" width="1.85546875" bestFit="1" customWidth="1"/>
    <col min="11" max="11" width="10" bestFit="1" customWidth="1"/>
    <col min="13" max="13" width="2.7109375" customWidth="1"/>
    <col min="14" max="14" width="4.1406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0</v>
      </c>
      <c r="B3" s="12"/>
      <c r="C3" s="12"/>
      <c r="D3" s="12"/>
      <c r="E3" s="12"/>
      <c r="F3" s="12"/>
      <c r="G3" s="12"/>
      <c r="H3" s="12"/>
      <c r="I3" s="12"/>
      <c r="J3" s="12"/>
      <c r="K3" s="12"/>
      <c r="L3" s="12"/>
      <c r="M3" s="12"/>
      <c r="N3" s="12"/>
      <c r="O3" s="12"/>
    </row>
    <row r="4" spans="1:15" ht="15.75" x14ac:dyDescent="0.25">
      <c r="A4" s="13" t="s">
        <v>345</v>
      </c>
      <c r="B4" s="44"/>
      <c r="C4" s="44"/>
      <c r="D4" s="44"/>
      <c r="E4" s="44"/>
      <c r="F4" s="44"/>
      <c r="G4" s="44"/>
      <c r="H4" s="44"/>
      <c r="I4" s="44"/>
      <c r="J4" s="44"/>
      <c r="K4" s="44"/>
      <c r="L4" s="44"/>
      <c r="M4" s="44"/>
      <c r="N4" s="44"/>
      <c r="O4" s="44"/>
    </row>
    <row r="5" spans="1:15" ht="15.75" x14ac:dyDescent="0.25">
      <c r="A5" s="13"/>
      <c r="B5" s="97" t="s">
        <v>302</v>
      </c>
      <c r="C5" s="20"/>
      <c r="D5" s="45"/>
      <c r="E5" s="45"/>
      <c r="F5" s="20"/>
      <c r="G5" s="45"/>
      <c r="H5" s="45"/>
      <c r="I5" s="20"/>
      <c r="J5" s="45"/>
      <c r="K5" s="45"/>
      <c r="L5" s="20"/>
      <c r="M5" s="45"/>
      <c r="N5" s="45"/>
      <c r="O5" s="20"/>
    </row>
    <row r="6" spans="1:15" ht="16.5" thickBot="1" x14ac:dyDescent="0.3">
      <c r="A6" s="13"/>
      <c r="B6" s="98" t="s">
        <v>303</v>
      </c>
      <c r="C6" s="20"/>
      <c r="D6" s="73" t="s">
        <v>204</v>
      </c>
      <c r="E6" s="73"/>
      <c r="F6" s="20"/>
      <c r="G6" s="73" t="s">
        <v>304</v>
      </c>
      <c r="H6" s="73"/>
      <c r="I6" s="20"/>
      <c r="J6" s="73" t="s">
        <v>305</v>
      </c>
      <c r="K6" s="73"/>
      <c r="L6" s="20"/>
      <c r="M6" s="73" t="s">
        <v>306</v>
      </c>
      <c r="N6" s="73"/>
      <c r="O6" s="20"/>
    </row>
    <row r="7" spans="1:15" ht="15.75" x14ac:dyDescent="0.25">
      <c r="A7" s="13"/>
      <c r="B7" s="99"/>
      <c r="C7" s="14"/>
      <c r="D7" s="55"/>
      <c r="E7" s="55"/>
      <c r="F7" s="14"/>
      <c r="G7" s="55"/>
      <c r="H7" s="55"/>
      <c r="I7" s="14"/>
      <c r="J7" s="55"/>
      <c r="K7" s="55"/>
      <c r="L7" s="14"/>
      <c r="M7" s="55"/>
      <c r="N7" s="55"/>
      <c r="O7" s="14"/>
    </row>
    <row r="8" spans="1:15" ht="15.75" x14ac:dyDescent="0.25">
      <c r="A8" s="13"/>
      <c r="B8" s="66" t="s">
        <v>307</v>
      </c>
      <c r="C8" s="24"/>
      <c r="D8" s="80" t="s">
        <v>124</v>
      </c>
      <c r="E8" s="67" t="s">
        <v>308</v>
      </c>
      <c r="F8" s="24"/>
      <c r="G8" s="80" t="s">
        <v>124</v>
      </c>
      <c r="H8" s="100" t="s">
        <v>155</v>
      </c>
      <c r="I8" s="24"/>
      <c r="J8" s="80" t="s">
        <v>124</v>
      </c>
      <c r="K8" s="67" t="s">
        <v>308</v>
      </c>
      <c r="L8" s="24"/>
      <c r="M8" s="80" t="s">
        <v>124</v>
      </c>
      <c r="N8" s="100" t="s">
        <v>155</v>
      </c>
      <c r="O8" s="24"/>
    </row>
    <row r="9" spans="1:15" ht="15.75" x14ac:dyDescent="0.25">
      <c r="A9" s="13"/>
      <c r="B9" s="69" t="s">
        <v>309</v>
      </c>
      <c r="C9" s="14"/>
      <c r="D9" s="16" t="s">
        <v>124</v>
      </c>
      <c r="E9" s="70" t="s">
        <v>310</v>
      </c>
      <c r="F9" s="14"/>
      <c r="G9" s="16" t="s">
        <v>124</v>
      </c>
      <c r="H9" s="101" t="s">
        <v>155</v>
      </c>
      <c r="I9" s="14"/>
      <c r="J9" s="16" t="s">
        <v>124</v>
      </c>
      <c r="K9" s="70" t="s">
        <v>310</v>
      </c>
      <c r="L9" s="14"/>
      <c r="M9" s="16" t="s">
        <v>124</v>
      </c>
      <c r="N9" s="101" t="s">
        <v>155</v>
      </c>
      <c r="O9" s="14"/>
    </row>
    <row r="10" spans="1:15" ht="15.75" x14ac:dyDescent="0.25">
      <c r="A10" s="13"/>
      <c r="B10" s="44"/>
      <c r="C10" s="44"/>
      <c r="D10" s="44"/>
      <c r="E10" s="44"/>
      <c r="F10" s="44"/>
      <c r="G10" s="44"/>
      <c r="H10" s="44"/>
      <c r="I10" s="44"/>
      <c r="J10" s="44"/>
      <c r="K10" s="44"/>
      <c r="L10" s="44"/>
      <c r="M10" s="44"/>
      <c r="N10" s="44"/>
      <c r="O10" s="44"/>
    </row>
    <row r="11" spans="1:15" x14ac:dyDescent="0.25">
      <c r="A11" s="13"/>
      <c r="B11" s="96"/>
      <c r="C11" s="96"/>
      <c r="D11" s="96"/>
      <c r="E11" s="96"/>
      <c r="F11" s="96"/>
      <c r="G11" s="96"/>
      <c r="H11" s="96"/>
      <c r="I11" s="96"/>
      <c r="J11" s="96"/>
      <c r="K11" s="96"/>
      <c r="L11" s="96"/>
      <c r="M11" s="96"/>
      <c r="N11" s="96"/>
      <c r="O11" s="96"/>
    </row>
  </sheetData>
  <mergeCells count="20">
    <mergeCell ref="B10:O10"/>
    <mergeCell ref="B11:O11"/>
    <mergeCell ref="D7:E7"/>
    <mergeCell ref="G7:H7"/>
    <mergeCell ref="J7:K7"/>
    <mergeCell ref="M7:N7"/>
    <mergeCell ref="A1:A2"/>
    <mergeCell ref="B1:O1"/>
    <mergeCell ref="B2:O2"/>
    <mergeCell ref="B3:O3"/>
    <mergeCell ref="A4:A11"/>
    <mergeCell ref="B4:O4"/>
    <mergeCell ref="D5:E5"/>
    <mergeCell ref="G5:H5"/>
    <mergeCell ref="J5:K5"/>
    <mergeCell ref="M5:N5"/>
    <mergeCell ref="D6:E6"/>
    <mergeCell ref="G6:H6"/>
    <mergeCell ref="J6:K6"/>
    <mergeCell ref="M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15.42578125" bestFit="1" customWidth="1"/>
  </cols>
  <sheetData>
    <row r="1" spans="1:2" x14ac:dyDescent="0.25">
      <c r="A1" s="7" t="s">
        <v>346</v>
      </c>
      <c r="B1" s="1" t="s">
        <v>1</v>
      </c>
    </row>
    <row r="2" spans="1:2" x14ac:dyDescent="0.25">
      <c r="A2" s="7"/>
      <c r="B2" s="1" t="s">
        <v>2</v>
      </c>
    </row>
    <row r="3" spans="1:2" x14ac:dyDescent="0.25">
      <c r="A3" s="7"/>
      <c r="B3" s="1" t="s">
        <v>347</v>
      </c>
    </row>
    <row r="4" spans="1:2" x14ac:dyDescent="0.25">
      <c r="A4" s="3" t="s">
        <v>93</v>
      </c>
      <c r="B4" s="4"/>
    </row>
    <row r="5" spans="1:2" x14ac:dyDescent="0.25">
      <c r="A5" s="2" t="s">
        <v>348</v>
      </c>
      <c r="B5" s="4">
        <v>7</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49</v>
      </c>
      <c r="B1" s="7" t="s">
        <v>1</v>
      </c>
      <c r="C1" s="7"/>
      <c r="D1" s="1" t="s">
        <v>350</v>
      </c>
    </row>
    <row r="2" spans="1:4" x14ac:dyDescent="0.25">
      <c r="A2" s="7"/>
      <c r="B2" s="1" t="s">
        <v>2</v>
      </c>
      <c r="C2" s="7" t="s">
        <v>48</v>
      </c>
      <c r="D2" s="7" t="s">
        <v>20</v>
      </c>
    </row>
    <row r="3" spans="1:4" x14ac:dyDescent="0.25">
      <c r="A3" s="7"/>
      <c r="B3" s="1" t="s">
        <v>347</v>
      </c>
      <c r="C3" s="7"/>
      <c r="D3" s="7"/>
    </row>
    <row r="4" spans="1:4" x14ac:dyDescent="0.25">
      <c r="A4" s="3" t="s">
        <v>107</v>
      </c>
      <c r="B4" s="4"/>
      <c r="C4" s="4"/>
      <c r="D4" s="4"/>
    </row>
    <row r="5" spans="1:4" x14ac:dyDescent="0.25">
      <c r="A5" s="2" t="s">
        <v>348</v>
      </c>
      <c r="B5" s="4">
        <v>7</v>
      </c>
      <c r="C5" s="4"/>
      <c r="D5" s="4"/>
    </row>
    <row r="6" spans="1:4" x14ac:dyDescent="0.25">
      <c r="A6" s="3" t="s">
        <v>351</v>
      </c>
      <c r="B6" s="4"/>
      <c r="C6" s="4"/>
      <c r="D6" s="4"/>
    </row>
    <row r="7" spans="1:4" x14ac:dyDescent="0.25">
      <c r="A7" s="2" t="s">
        <v>352</v>
      </c>
      <c r="B7" s="8">
        <v>221709644</v>
      </c>
      <c r="C7" s="4"/>
      <c r="D7" s="8">
        <v>219599631</v>
      </c>
    </row>
    <row r="8" spans="1:4" x14ac:dyDescent="0.25">
      <c r="A8" s="2" t="s">
        <v>353</v>
      </c>
      <c r="B8" s="6">
        <v>15122621</v>
      </c>
      <c r="C8" s="6">
        <v>-11853647</v>
      </c>
      <c r="D8" s="4"/>
    </row>
    <row r="9" spans="1:4" x14ac:dyDescent="0.25">
      <c r="A9" s="2" t="s">
        <v>354</v>
      </c>
      <c r="B9" s="6">
        <v>179338476</v>
      </c>
      <c r="C9" s="4"/>
      <c r="D9" s="6">
        <v>189276756</v>
      </c>
    </row>
    <row r="10" spans="1:4" x14ac:dyDescent="0.25">
      <c r="A10" s="2" t="s">
        <v>355</v>
      </c>
      <c r="B10" s="4"/>
      <c r="C10" s="4"/>
      <c r="D10" s="4"/>
    </row>
    <row r="11" spans="1:4" x14ac:dyDescent="0.25">
      <c r="A11" s="3" t="s">
        <v>351</v>
      </c>
      <c r="B11" s="4"/>
      <c r="C11" s="4"/>
      <c r="D11" s="4"/>
    </row>
    <row r="12" spans="1:4" x14ac:dyDescent="0.25">
      <c r="A12" s="2" t="s">
        <v>356</v>
      </c>
      <c r="B12" s="10">
        <v>1.0012000000000001</v>
      </c>
      <c r="C12" s="4"/>
      <c r="D12" s="10">
        <v>1.0004</v>
      </c>
    </row>
    <row r="13" spans="1:4" x14ac:dyDescent="0.25">
      <c r="A13" s="2" t="s">
        <v>352</v>
      </c>
      <c r="B13" s="6">
        <v>221709644</v>
      </c>
      <c r="C13" s="4"/>
      <c r="D13" s="6">
        <v>219599631</v>
      </c>
    </row>
    <row r="14" spans="1:4" x14ac:dyDescent="0.25">
      <c r="A14" s="2" t="s">
        <v>353</v>
      </c>
      <c r="B14" s="6">
        <v>15122621</v>
      </c>
      <c r="C14" s="4"/>
      <c r="D14" s="6">
        <v>33661443</v>
      </c>
    </row>
    <row r="15" spans="1:4" x14ac:dyDescent="0.25">
      <c r="A15" s="2" t="s">
        <v>354</v>
      </c>
      <c r="B15" s="6">
        <v>179338476</v>
      </c>
      <c r="C15" s="4"/>
      <c r="D15" s="6">
        <v>189276756</v>
      </c>
    </row>
    <row r="16" spans="1:4" x14ac:dyDescent="0.25">
      <c r="A16" s="2" t="s">
        <v>357</v>
      </c>
      <c r="B16" s="6">
        <v>-1051022</v>
      </c>
      <c r="C16" s="4"/>
      <c r="D16" s="6">
        <v>-4569334</v>
      </c>
    </row>
    <row r="17" spans="1:4" x14ac:dyDescent="0.25">
      <c r="A17" s="2" t="s">
        <v>358</v>
      </c>
      <c r="B17" s="6">
        <v>-3641893</v>
      </c>
      <c r="C17" s="4"/>
      <c r="D17" s="6">
        <v>-5191648</v>
      </c>
    </row>
    <row r="18" spans="1:4" x14ac:dyDescent="0.25">
      <c r="A18" s="2" t="s">
        <v>192</v>
      </c>
      <c r="B18" s="4"/>
      <c r="C18" s="4"/>
      <c r="D18" s="4"/>
    </row>
    <row r="19" spans="1:4" x14ac:dyDescent="0.25">
      <c r="A19" s="3" t="s">
        <v>351</v>
      </c>
      <c r="B19" s="4"/>
      <c r="C19" s="4"/>
      <c r="D19" s="4"/>
    </row>
    <row r="20" spans="1:4" x14ac:dyDescent="0.25">
      <c r="A20" s="2" t="s">
        <v>356</v>
      </c>
      <c r="B20" s="10">
        <v>0.16020000000000001</v>
      </c>
      <c r="C20" s="4"/>
      <c r="D20" s="10">
        <v>0.16009999999999999</v>
      </c>
    </row>
    <row r="21" spans="1:4" x14ac:dyDescent="0.25">
      <c r="A21" s="2" t="s">
        <v>352</v>
      </c>
      <c r="B21" s="6">
        <v>35482423</v>
      </c>
      <c r="C21" s="4"/>
      <c r="D21" s="6">
        <v>35135941</v>
      </c>
    </row>
    <row r="22" spans="1:4" x14ac:dyDescent="0.25">
      <c r="A22" s="2" t="s">
        <v>353</v>
      </c>
      <c r="B22" s="6">
        <v>1679822</v>
      </c>
      <c r="C22" s="4"/>
      <c r="D22" s="6">
        <v>6109429</v>
      </c>
    </row>
    <row r="23" spans="1:4" x14ac:dyDescent="0.25">
      <c r="A23" s="2" t="s">
        <v>354</v>
      </c>
      <c r="B23" s="6">
        <v>29137116</v>
      </c>
      <c r="C23" s="4"/>
      <c r="D23" s="6">
        <v>30017854</v>
      </c>
    </row>
    <row r="24" spans="1:4" x14ac:dyDescent="0.25">
      <c r="A24" s="2" t="s">
        <v>357</v>
      </c>
      <c r="B24" s="6">
        <v>-135937</v>
      </c>
      <c r="C24" s="4"/>
      <c r="D24" s="6">
        <v>-585850</v>
      </c>
    </row>
    <row r="25" spans="1:4" x14ac:dyDescent="0.25">
      <c r="A25" s="2" t="s">
        <v>358</v>
      </c>
      <c r="B25" s="6">
        <v>-487644</v>
      </c>
      <c r="C25" s="4"/>
      <c r="D25" s="6">
        <v>-607438</v>
      </c>
    </row>
    <row r="26" spans="1:4" x14ac:dyDescent="0.25">
      <c r="A26" s="2" t="s">
        <v>359</v>
      </c>
      <c r="B26" s="4"/>
      <c r="C26" s="4"/>
      <c r="D26" s="4"/>
    </row>
    <row r="27" spans="1:4" x14ac:dyDescent="0.25">
      <c r="A27" s="3" t="s">
        <v>351</v>
      </c>
      <c r="B27" s="4"/>
      <c r="C27" s="4"/>
      <c r="D27" s="4"/>
    </row>
    <row r="28" spans="1:4" x14ac:dyDescent="0.25">
      <c r="A28" s="2" t="s">
        <v>356</v>
      </c>
      <c r="B28" s="4"/>
      <c r="C28" s="4"/>
      <c r="D28" s="10">
        <v>0</v>
      </c>
    </row>
    <row r="29" spans="1:4" x14ac:dyDescent="0.25">
      <c r="A29" s="2" t="s">
        <v>353</v>
      </c>
      <c r="B29" s="4"/>
      <c r="C29" s="4"/>
      <c r="D29" s="6">
        <v>-2921043</v>
      </c>
    </row>
    <row r="30" spans="1:4" x14ac:dyDescent="0.25">
      <c r="A30" s="2" t="s">
        <v>357</v>
      </c>
      <c r="B30" s="4"/>
      <c r="C30" s="4"/>
      <c r="D30" s="6">
        <v>-136040</v>
      </c>
    </row>
    <row r="31" spans="1:4" x14ac:dyDescent="0.25">
      <c r="A31" s="2" t="s">
        <v>200</v>
      </c>
      <c r="B31" s="4"/>
      <c r="C31" s="4"/>
      <c r="D31" s="4"/>
    </row>
    <row r="32" spans="1:4" x14ac:dyDescent="0.25">
      <c r="A32" s="3" t="s">
        <v>351</v>
      </c>
      <c r="B32" s="4"/>
      <c r="C32" s="4"/>
      <c r="D32" s="4"/>
    </row>
    <row r="33" spans="1:4" x14ac:dyDescent="0.25">
      <c r="A33" s="2" t="s">
        <v>356</v>
      </c>
      <c r="B33" s="10">
        <v>0.20030000000000001</v>
      </c>
      <c r="C33" s="4"/>
      <c r="D33" s="10">
        <v>0.2001</v>
      </c>
    </row>
    <row r="34" spans="1:4" x14ac:dyDescent="0.25">
      <c r="A34" s="2" t="s">
        <v>352</v>
      </c>
      <c r="B34" s="6">
        <v>44353027</v>
      </c>
      <c r="C34" s="4"/>
      <c r="D34" s="6">
        <v>43919926</v>
      </c>
    </row>
    <row r="35" spans="1:4" x14ac:dyDescent="0.25">
      <c r="A35" s="2" t="s">
        <v>353</v>
      </c>
      <c r="B35" s="6">
        <v>1965783</v>
      </c>
      <c r="C35" s="4"/>
      <c r="D35" s="6">
        <v>5371945</v>
      </c>
    </row>
    <row r="36" spans="1:4" x14ac:dyDescent="0.25">
      <c r="A36" s="2" t="s">
        <v>354</v>
      </c>
      <c r="B36" s="6">
        <v>33704084</v>
      </c>
      <c r="C36" s="4"/>
      <c r="D36" s="6">
        <v>34600181</v>
      </c>
    </row>
    <row r="37" spans="1:4" x14ac:dyDescent="0.25">
      <c r="A37" s="2" t="s">
        <v>357</v>
      </c>
      <c r="B37" s="6">
        <v>-226196</v>
      </c>
      <c r="C37" s="4"/>
      <c r="D37" s="6">
        <v>-904471</v>
      </c>
    </row>
    <row r="38" spans="1:4" x14ac:dyDescent="0.25">
      <c r="A38" s="2" t="s">
        <v>358</v>
      </c>
      <c r="B38" s="6">
        <v>-491454</v>
      </c>
      <c r="C38" s="4"/>
      <c r="D38" s="6">
        <v>-1370947</v>
      </c>
    </row>
    <row r="39" spans="1:4" x14ac:dyDescent="0.25">
      <c r="A39" s="2" t="s">
        <v>176</v>
      </c>
      <c r="B39" s="4"/>
      <c r="C39" s="4"/>
      <c r="D39" s="4"/>
    </row>
    <row r="40" spans="1:4" x14ac:dyDescent="0.25">
      <c r="A40" s="3" t="s">
        <v>351</v>
      </c>
      <c r="B40" s="4"/>
      <c r="C40" s="4"/>
      <c r="D40" s="4"/>
    </row>
    <row r="41" spans="1:4" x14ac:dyDescent="0.25">
      <c r="A41" s="2" t="s">
        <v>356</v>
      </c>
      <c r="B41" s="10">
        <v>0.11020000000000001</v>
      </c>
      <c r="C41" s="4"/>
      <c r="D41" s="10">
        <v>0.11</v>
      </c>
    </row>
    <row r="42" spans="1:4" x14ac:dyDescent="0.25">
      <c r="A42" s="2" t="s">
        <v>352</v>
      </c>
      <c r="B42" s="6">
        <v>24394165</v>
      </c>
      <c r="C42" s="4"/>
      <c r="D42" s="6">
        <v>24155959</v>
      </c>
    </row>
    <row r="43" spans="1:4" x14ac:dyDescent="0.25">
      <c r="A43" s="2" t="s">
        <v>353</v>
      </c>
      <c r="B43" s="6">
        <v>1869138</v>
      </c>
      <c r="C43" s="4"/>
      <c r="D43" s="6">
        <v>6196491</v>
      </c>
    </row>
    <row r="44" spans="1:4" x14ac:dyDescent="0.25">
      <c r="A44" s="2" t="s">
        <v>354</v>
      </c>
      <c r="B44" s="6">
        <v>17862779</v>
      </c>
      <c r="C44" s="4"/>
      <c r="D44" s="6">
        <v>18962783</v>
      </c>
    </row>
    <row r="45" spans="1:4" x14ac:dyDescent="0.25">
      <c r="A45" s="2" t="s">
        <v>357</v>
      </c>
      <c r="B45" s="6">
        <v>-125661</v>
      </c>
      <c r="C45" s="4"/>
      <c r="D45" s="6">
        <v>-507815</v>
      </c>
    </row>
    <row r="46" spans="1:4" x14ac:dyDescent="0.25">
      <c r="A46" s="2" t="s">
        <v>358</v>
      </c>
      <c r="B46" s="6">
        <v>-467119</v>
      </c>
      <c r="C46" s="4"/>
      <c r="D46" s="6">
        <v>-636239</v>
      </c>
    </row>
    <row r="47" spans="1:4" x14ac:dyDescent="0.25">
      <c r="A47" s="2" t="s">
        <v>184</v>
      </c>
      <c r="B47" s="4"/>
      <c r="C47" s="4"/>
      <c r="D47" s="4"/>
    </row>
    <row r="48" spans="1:4" x14ac:dyDescent="0.25">
      <c r="A48" s="3" t="s">
        <v>351</v>
      </c>
      <c r="B48" s="4"/>
      <c r="C48" s="4"/>
      <c r="D48" s="4"/>
    </row>
    <row r="49" spans="1:4" x14ac:dyDescent="0.25">
      <c r="A49" s="2" t="s">
        <v>356</v>
      </c>
      <c r="B49" s="10">
        <v>0.1099</v>
      </c>
      <c r="C49" s="4"/>
      <c r="D49" s="10">
        <v>0.11</v>
      </c>
    </row>
    <row r="50" spans="1:4" x14ac:dyDescent="0.25">
      <c r="A50" s="2" t="s">
        <v>352</v>
      </c>
      <c r="B50" s="6">
        <v>24338672</v>
      </c>
      <c r="C50" s="4"/>
      <c r="D50" s="6">
        <v>24155960</v>
      </c>
    </row>
    <row r="51" spans="1:4" x14ac:dyDescent="0.25">
      <c r="A51" s="2" t="s">
        <v>353</v>
      </c>
      <c r="B51" s="6">
        <v>1605327</v>
      </c>
      <c r="C51" s="4"/>
      <c r="D51" s="6">
        <v>5249513</v>
      </c>
    </row>
    <row r="52" spans="1:4" x14ac:dyDescent="0.25">
      <c r="A52" s="2" t="s">
        <v>354</v>
      </c>
      <c r="B52" s="6">
        <v>19841593</v>
      </c>
      <c r="C52" s="4"/>
      <c r="D52" s="6">
        <v>21004423</v>
      </c>
    </row>
    <row r="53" spans="1:4" x14ac:dyDescent="0.25">
      <c r="A53" s="2" t="s">
        <v>357</v>
      </c>
      <c r="B53" s="6">
        <v>-125600</v>
      </c>
      <c r="C53" s="4"/>
      <c r="D53" s="6">
        <v>-507204</v>
      </c>
    </row>
    <row r="54" spans="1:4" x14ac:dyDescent="0.25">
      <c r="A54" s="2" t="s">
        <v>358</v>
      </c>
      <c r="B54" s="6">
        <v>-401306</v>
      </c>
      <c r="C54" s="4"/>
      <c r="D54" s="6">
        <v>-556901</v>
      </c>
    </row>
    <row r="55" spans="1:4" x14ac:dyDescent="0.25">
      <c r="A55" s="2" t="s">
        <v>180</v>
      </c>
      <c r="B55" s="4"/>
      <c r="C55" s="4"/>
      <c r="D55" s="4"/>
    </row>
    <row r="56" spans="1:4" x14ac:dyDescent="0.25">
      <c r="A56" s="3" t="s">
        <v>351</v>
      </c>
      <c r="B56" s="4"/>
      <c r="C56" s="4"/>
      <c r="D56" s="4"/>
    </row>
    <row r="57" spans="1:4" x14ac:dyDescent="0.25">
      <c r="A57" s="2" t="s">
        <v>356</v>
      </c>
      <c r="B57" s="10">
        <v>0.16020000000000001</v>
      </c>
      <c r="C57" s="4"/>
      <c r="D57" s="10">
        <v>0.16009999999999999</v>
      </c>
    </row>
    <row r="58" spans="1:4" x14ac:dyDescent="0.25">
      <c r="A58" s="2" t="s">
        <v>352</v>
      </c>
      <c r="B58" s="6">
        <v>35482422</v>
      </c>
      <c r="C58" s="4"/>
      <c r="D58" s="6">
        <v>35135941</v>
      </c>
    </row>
    <row r="59" spans="1:4" x14ac:dyDescent="0.25">
      <c r="A59" s="2" t="s">
        <v>353</v>
      </c>
      <c r="B59" s="6">
        <v>3472361</v>
      </c>
      <c r="C59" s="4"/>
      <c r="D59" s="6">
        <v>2681711</v>
      </c>
    </row>
    <row r="60" spans="1:4" x14ac:dyDescent="0.25">
      <c r="A60" s="2" t="s">
        <v>354</v>
      </c>
      <c r="B60" s="6">
        <v>32931945</v>
      </c>
      <c r="C60" s="4"/>
      <c r="D60" s="6">
        <v>35682511</v>
      </c>
    </row>
    <row r="61" spans="1:4" x14ac:dyDescent="0.25">
      <c r="A61" s="2" t="s">
        <v>357</v>
      </c>
      <c r="B61" s="6">
        <v>-140521</v>
      </c>
      <c r="C61" s="4"/>
      <c r="D61" s="6">
        <v>-778856</v>
      </c>
    </row>
    <row r="62" spans="1:4" x14ac:dyDescent="0.25">
      <c r="A62" s="2" t="s">
        <v>358</v>
      </c>
      <c r="B62" s="6">
        <v>-749178</v>
      </c>
      <c r="C62" s="4"/>
      <c r="D62" s="4"/>
    </row>
    <row r="63" spans="1:4" x14ac:dyDescent="0.25">
      <c r="A63" s="2" t="s">
        <v>196</v>
      </c>
      <c r="B63" s="4"/>
      <c r="C63" s="4"/>
      <c r="D63" s="4"/>
    </row>
    <row r="64" spans="1:4" x14ac:dyDescent="0.25">
      <c r="A64" s="3" t="s">
        <v>351</v>
      </c>
      <c r="B64" s="4"/>
      <c r="C64" s="4"/>
      <c r="D64" s="4"/>
    </row>
    <row r="65" spans="1:4" x14ac:dyDescent="0.25">
      <c r="A65" s="2" t="s">
        <v>356</v>
      </c>
      <c r="B65" s="10">
        <v>0.11020000000000001</v>
      </c>
      <c r="C65" s="4"/>
      <c r="D65" s="10">
        <v>0.11</v>
      </c>
    </row>
    <row r="66" spans="1:4" x14ac:dyDescent="0.25">
      <c r="A66" s="2" t="s">
        <v>352</v>
      </c>
      <c r="B66" s="6">
        <v>24394165</v>
      </c>
      <c r="C66" s="4"/>
      <c r="D66" s="6">
        <v>24155959</v>
      </c>
    </row>
    <row r="67" spans="1:4" x14ac:dyDescent="0.25">
      <c r="A67" s="2" t="s">
        <v>353</v>
      </c>
      <c r="B67" s="6">
        <v>1609665</v>
      </c>
      <c r="C67" s="4"/>
      <c r="D67" s="6">
        <v>3350358</v>
      </c>
    </row>
    <row r="68" spans="1:4" x14ac:dyDescent="0.25">
      <c r="A68" s="2" t="s">
        <v>354</v>
      </c>
      <c r="B68" s="6">
        <v>22034888</v>
      </c>
      <c r="C68" s="4"/>
      <c r="D68" s="6">
        <v>23243054</v>
      </c>
    </row>
    <row r="69" spans="1:4" x14ac:dyDescent="0.25">
      <c r="A69" s="2" t="s">
        <v>357</v>
      </c>
      <c r="B69" s="6">
        <v>-125094</v>
      </c>
      <c r="C69" s="4"/>
      <c r="D69" s="6">
        <v>-504442</v>
      </c>
    </row>
    <row r="70" spans="1:4" x14ac:dyDescent="0.25">
      <c r="A70" s="2" t="s">
        <v>358</v>
      </c>
      <c r="B70" s="6">
        <v>-315060</v>
      </c>
      <c r="C70" s="4"/>
      <c r="D70" s="4"/>
    </row>
    <row r="71" spans="1:4" x14ac:dyDescent="0.25">
      <c r="A71" s="2" t="s">
        <v>188</v>
      </c>
      <c r="B71" s="4"/>
      <c r="C71" s="4"/>
      <c r="D71" s="4"/>
    </row>
    <row r="72" spans="1:4" x14ac:dyDescent="0.25">
      <c r="A72" s="3" t="s">
        <v>351</v>
      </c>
      <c r="B72" s="4"/>
      <c r="C72" s="4"/>
      <c r="D72" s="4"/>
    </row>
    <row r="73" spans="1:4" x14ac:dyDescent="0.25">
      <c r="A73" s="2" t="s">
        <v>356</v>
      </c>
      <c r="B73" s="10">
        <v>0.1502</v>
      </c>
      <c r="C73" s="4"/>
      <c r="D73" s="10">
        <v>0.15010000000000001</v>
      </c>
    </row>
    <row r="74" spans="1:4" x14ac:dyDescent="0.25">
      <c r="A74" s="2" t="s">
        <v>352</v>
      </c>
      <c r="B74" s="6">
        <v>33264770</v>
      </c>
      <c r="C74" s="4"/>
      <c r="D74" s="6">
        <v>32939945</v>
      </c>
    </row>
    <row r="75" spans="1:4" x14ac:dyDescent="0.25">
      <c r="A75" s="2" t="s">
        <v>353</v>
      </c>
      <c r="B75" s="6">
        <v>2920525</v>
      </c>
      <c r="C75" s="4"/>
      <c r="D75" s="6">
        <v>7623039</v>
      </c>
    </row>
    <row r="76" spans="1:4" x14ac:dyDescent="0.25">
      <c r="A76" s="2" t="s">
        <v>354</v>
      </c>
      <c r="B76" s="6">
        <v>23826071</v>
      </c>
      <c r="C76" s="4"/>
      <c r="D76" s="6">
        <v>25765950</v>
      </c>
    </row>
    <row r="77" spans="1:4" x14ac:dyDescent="0.25">
      <c r="A77" s="2" t="s">
        <v>357</v>
      </c>
      <c r="B77" s="6">
        <v>-172013</v>
      </c>
      <c r="C77" s="4"/>
      <c r="D77" s="6">
        <v>-644656</v>
      </c>
    </row>
    <row r="78" spans="1:4" x14ac:dyDescent="0.25">
      <c r="A78" s="2" t="s">
        <v>358</v>
      </c>
      <c r="B78" s="8">
        <v>-730132</v>
      </c>
      <c r="C78" s="4"/>
      <c r="D78" s="8">
        <v>-2020123</v>
      </c>
    </row>
  </sheetData>
  <mergeCells count="4">
    <mergeCell ref="A1:A3"/>
    <mergeCell ref="B1:C1"/>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360</v>
      </c>
      <c r="B1" s="7" t="s">
        <v>1</v>
      </c>
      <c r="C1" s="7"/>
      <c r="D1" s="1"/>
    </row>
    <row r="2" spans="1:4" x14ac:dyDescent="0.25">
      <c r="A2" s="7"/>
      <c r="B2" s="1" t="s">
        <v>2</v>
      </c>
      <c r="C2" s="1" t="s">
        <v>48</v>
      </c>
      <c r="D2" s="1" t="s">
        <v>20</v>
      </c>
    </row>
    <row r="3" spans="1:4" ht="30" x14ac:dyDescent="0.25">
      <c r="A3" s="3" t="s">
        <v>361</v>
      </c>
      <c r="B3" s="4"/>
      <c r="C3" s="4"/>
      <c r="D3" s="4"/>
    </row>
    <row r="4" spans="1:4" x14ac:dyDescent="0.25">
      <c r="A4" s="2" t="s">
        <v>362</v>
      </c>
      <c r="B4" s="8">
        <v>224895534</v>
      </c>
      <c r="C4" s="4"/>
      <c r="D4" s="8">
        <v>224130284</v>
      </c>
    </row>
    <row r="5" spans="1:4" x14ac:dyDescent="0.25">
      <c r="A5" s="2" t="s">
        <v>363</v>
      </c>
      <c r="B5" s="6">
        <v>3434903</v>
      </c>
      <c r="C5" s="4"/>
      <c r="D5" s="6">
        <v>4629573</v>
      </c>
    </row>
    <row r="6" spans="1:4" x14ac:dyDescent="0.25">
      <c r="A6" s="2" t="s">
        <v>364</v>
      </c>
      <c r="B6" s="6">
        <v>221460631</v>
      </c>
      <c r="C6" s="4"/>
      <c r="D6" s="6">
        <v>219500711</v>
      </c>
    </row>
    <row r="7" spans="1:4" x14ac:dyDescent="0.25">
      <c r="A7" s="2" t="s">
        <v>60</v>
      </c>
      <c r="B7" s="6">
        <v>13781060</v>
      </c>
      <c r="C7" s="6">
        <v>-13511537</v>
      </c>
      <c r="D7" s="4"/>
    </row>
    <row r="8" spans="1:4" x14ac:dyDescent="0.25">
      <c r="A8" s="2" t="s">
        <v>365</v>
      </c>
      <c r="B8" s="4"/>
      <c r="C8" s="4"/>
      <c r="D8" s="4"/>
    </row>
    <row r="9" spans="1:4" ht="30" x14ac:dyDescent="0.25">
      <c r="A9" s="3" t="s">
        <v>361</v>
      </c>
      <c r="B9" s="4"/>
      <c r="C9" s="4"/>
      <c r="D9" s="4"/>
    </row>
    <row r="10" spans="1:4" ht="30" x14ac:dyDescent="0.25">
      <c r="A10" s="2" t="s">
        <v>366</v>
      </c>
      <c r="B10" s="10">
        <v>0.05</v>
      </c>
      <c r="C10" s="4"/>
      <c r="D10" s="10">
        <v>0.05</v>
      </c>
    </row>
    <row r="11" spans="1:4" x14ac:dyDescent="0.25">
      <c r="A11" s="2" t="s">
        <v>355</v>
      </c>
      <c r="B11" s="4"/>
      <c r="C11" s="4"/>
      <c r="D11" s="4"/>
    </row>
    <row r="12" spans="1:4" ht="30" x14ac:dyDescent="0.25">
      <c r="A12" s="3" t="s">
        <v>361</v>
      </c>
      <c r="B12" s="4"/>
      <c r="C12" s="4"/>
      <c r="D12" s="4"/>
    </row>
    <row r="13" spans="1:4" x14ac:dyDescent="0.25">
      <c r="A13" s="2" t="s">
        <v>362</v>
      </c>
      <c r="B13" s="6">
        <v>1614248633</v>
      </c>
      <c r="C13" s="4"/>
      <c r="D13" s="6">
        <v>1464361160</v>
      </c>
    </row>
    <row r="14" spans="1:4" x14ac:dyDescent="0.25">
      <c r="A14" s="2" t="s">
        <v>363</v>
      </c>
      <c r="B14" s="6">
        <v>65353872</v>
      </c>
      <c r="C14" s="4"/>
      <c r="D14" s="6">
        <v>83746779</v>
      </c>
    </row>
    <row r="15" spans="1:4" x14ac:dyDescent="0.25">
      <c r="A15" s="2" t="s">
        <v>364</v>
      </c>
      <c r="B15" s="6">
        <v>1548894761</v>
      </c>
      <c r="C15" s="4"/>
      <c r="D15" s="6">
        <v>1380614381</v>
      </c>
    </row>
    <row r="16" spans="1:4" x14ac:dyDescent="0.25">
      <c r="A16" s="2" t="s">
        <v>367</v>
      </c>
      <c r="B16" s="6">
        <v>105692540</v>
      </c>
      <c r="C16" s="6">
        <v>-20051121</v>
      </c>
      <c r="D16" s="4"/>
    </row>
    <row r="17" spans="1:4" x14ac:dyDescent="0.25">
      <c r="A17" s="2" t="s">
        <v>236</v>
      </c>
      <c r="B17" s="6">
        <v>-850141</v>
      </c>
      <c r="C17" s="6">
        <v>-1132653</v>
      </c>
      <c r="D17" s="4"/>
    </row>
    <row r="18" spans="1:4" x14ac:dyDescent="0.25">
      <c r="A18" s="2" t="s">
        <v>78</v>
      </c>
      <c r="B18" s="6">
        <v>-31744182</v>
      </c>
      <c r="C18" s="6">
        <v>-12445501</v>
      </c>
      <c r="D18" s="4"/>
    </row>
    <row r="19" spans="1:4" x14ac:dyDescent="0.25">
      <c r="A19" s="2" t="s">
        <v>60</v>
      </c>
      <c r="B19" s="6">
        <v>73098217</v>
      </c>
      <c r="C19" s="6">
        <v>-33629275</v>
      </c>
      <c r="D19" s="4"/>
    </row>
    <row r="20" spans="1:4" x14ac:dyDescent="0.25">
      <c r="A20" s="2" t="s">
        <v>359</v>
      </c>
      <c r="B20" s="4"/>
      <c r="C20" s="4"/>
      <c r="D20" s="4"/>
    </row>
    <row r="21" spans="1:4" ht="30" x14ac:dyDescent="0.25">
      <c r="A21" s="3" t="s">
        <v>361</v>
      </c>
      <c r="B21" s="4"/>
      <c r="C21" s="4"/>
      <c r="D21" s="4"/>
    </row>
    <row r="22" spans="1:4" x14ac:dyDescent="0.25">
      <c r="A22" s="2" t="s">
        <v>367</v>
      </c>
      <c r="B22" s="4"/>
      <c r="C22" s="6">
        <v>-2692878</v>
      </c>
      <c r="D22" s="4"/>
    </row>
    <row r="23" spans="1:4" x14ac:dyDescent="0.25">
      <c r="A23" s="2" t="s">
        <v>236</v>
      </c>
      <c r="B23" s="4"/>
      <c r="C23" s="6">
        <v>-50824</v>
      </c>
      <c r="D23" s="4"/>
    </row>
    <row r="24" spans="1:4" x14ac:dyDescent="0.25">
      <c r="A24" s="2" t="s">
        <v>78</v>
      </c>
      <c r="B24" s="4"/>
      <c r="C24" s="6">
        <v>-177341</v>
      </c>
      <c r="D24" s="4"/>
    </row>
    <row r="25" spans="1:4" x14ac:dyDescent="0.25">
      <c r="A25" s="2" t="s">
        <v>60</v>
      </c>
      <c r="B25" s="4"/>
      <c r="C25" s="6">
        <v>-2921043</v>
      </c>
      <c r="D25" s="4"/>
    </row>
    <row r="26" spans="1:4" x14ac:dyDescent="0.25">
      <c r="A26" s="2" t="s">
        <v>176</v>
      </c>
      <c r="B26" s="4"/>
      <c r="C26" s="4"/>
      <c r="D26" s="4"/>
    </row>
    <row r="27" spans="1:4" ht="30" x14ac:dyDescent="0.25">
      <c r="A27" s="3" t="s">
        <v>361</v>
      </c>
      <c r="B27" s="4"/>
      <c r="C27" s="4"/>
      <c r="D27" s="4"/>
    </row>
    <row r="28" spans="1:4" x14ac:dyDescent="0.25">
      <c r="A28" s="2" t="s">
        <v>362</v>
      </c>
      <c r="B28" s="6">
        <v>167624110</v>
      </c>
      <c r="C28" s="4"/>
      <c r="D28" s="6">
        <v>160883084</v>
      </c>
    </row>
    <row r="29" spans="1:4" x14ac:dyDescent="0.25">
      <c r="A29" s="2" t="s">
        <v>363</v>
      </c>
      <c r="B29" s="6">
        <v>9971019</v>
      </c>
      <c r="C29" s="4"/>
      <c r="D29" s="6">
        <v>13082365</v>
      </c>
    </row>
    <row r="30" spans="1:4" x14ac:dyDescent="0.25">
      <c r="A30" s="2" t="s">
        <v>364</v>
      </c>
      <c r="B30" s="6">
        <v>157653091</v>
      </c>
      <c r="C30" s="4"/>
      <c r="D30" s="6">
        <v>147800719</v>
      </c>
    </row>
    <row r="31" spans="1:4" x14ac:dyDescent="0.25">
      <c r="A31" s="2" t="s">
        <v>367</v>
      </c>
      <c r="B31" s="6">
        <v>15676944</v>
      </c>
      <c r="C31" s="6">
        <v>-8321018</v>
      </c>
      <c r="D31" s="4"/>
    </row>
    <row r="32" spans="1:4" x14ac:dyDescent="0.25">
      <c r="A32" s="2" t="s">
        <v>236</v>
      </c>
      <c r="B32" s="6">
        <v>-129118</v>
      </c>
      <c r="C32" s="6">
        <v>-164304</v>
      </c>
      <c r="D32" s="4"/>
    </row>
    <row r="33" spans="1:4" x14ac:dyDescent="0.25">
      <c r="A33" s="2" t="s">
        <v>78</v>
      </c>
      <c r="B33" s="6">
        <v>-4406698</v>
      </c>
      <c r="C33" s="6">
        <v>-1528321</v>
      </c>
      <c r="D33" s="4"/>
    </row>
    <row r="34" spans="1:4" x14ac:dyDescent="0.25">
      <c r="A34" s="2" t="s">
        <v>60</v>
      </c>
      <c r="B34" s="6">
        <v>11141128</v>
      </c>
      <c r="C34" s="6">
        <v>-10013643</v>
      </c>
      <c r="D34" s="4"/>
    </row>
    <row r="35" spans="1:4" x14ac:dyDescent="0.25">
      <c r="A35" s="2" t="s">
        <v>180</v>
      </c>
      <c r="B35" s="4"/>
      <c r="C35" s="4"/>
      <c r="D35" s="4"/>
    </row>
    <row r="36" spans="1:4" ht="30" x14ac:dyDescent="0.25">
      <c r="A36" s="3" t="s">
        <v>361</v>
      </c>
      <c r="B36" s="4"/>
      <c r="C36" s="4"/>
      <c r="D36" s="4"/>
    </row>
    <row r="37" spans="1:4" x14ac:dyDescent="0.25">
      <c r="A37" s="2" t="s">
        <v>362</v>
      </c>
      <c r="B37" s="6">
        <v>97164921</v>
      </c>
      <c r="C37" s="4"/>
      <c r="D37" s="6">
        <v>91645985</v>
      </c>
    </row>
    <row r="38" spans="1:4" x14ac:dyDescent="0.25">
      <c r="A38" s="2" t="s">
        <v>363</v>
      </c>
      <c r="B38" s="6">
        <v>7467123</v>
      </c>
      <c r="C38" s="4"/>
      <c r="D38" s="6">
        <v>5126658</v>
      </c>
    </row>
    <row r="39" spans="1:4" x14ac:dyDescent="0.25">
      <c r="A39" s="2" t="s">
        <v>364</v>
      </c>
      <c r="B39" s="6">
        <v>89697798</v>
      </c>
      <c r="C39" s="4"/>
      <c r="D39" s="6">
        <v>86519327</v>
      </c>
    </row>
    <row r="40" spans="1:4" x14ac:dyDescent="0.25">
      <c r="A40" s="2" t="s">
        <v>367</v>
      </c>
      <c r="B40" s="6">
        <v>11103105</v>
      </c>
      <c r="C40" s="6">
        <v>-4371007</v>
      </c>
      <c r="D40" s="4"/>
    </row>
    <row r="41" spans="1:4" x14ac:dyDescent="0.25">
      <c r="A41" s="2" t="s">
        <v>236</v>
      </c>
      <c r="B41" s="6">
        <v>-123868</v>
      </c>
      <c r="C41" s="6">
        <v>-177958</v>
      </c>
      <c r="D41" s="4"/>
    </row>
    <row r="42" spans="1:4" x14ac:dyDescent="0.25">
      <c r="A42" s="2" t="s">
        <v>78</v>
      </c>
      <c r="B42" s="6">
        <v>-2553172</v>
      </c>
      <c r="C42" s="6">
        <v>-894207</v>
      </c>
      <c r="D42" s="4"/>
    </row>
    <row r="43" spans="1:4" x14ac:dyDescent="0.25">
      <c r="A43" s="2" t="s">
        <v>60</v>
      </c>
      <c r="B43" s="6">
        <v>8426065</v>
      </c>
      <c r="C43" s="6">
        <v>-5443172</v>
      </c>
      <c r="D43" s="4"/>
    </row>
    <row r="44" spans="1:4" x14ac:dyDescent="0.25">
      <c r="A44" s="2" t="s">
        <v>184</v>
      </c>
      <c r="B44" s="4"/>
      <c r="C44" s="4"/>
      <c r="D44" s="4"/>
    </row>
    <row r="45" spans="1:4" ht="30" x14ac:dyDescent="0.25">
      <c r="A45" s="3" t="s">
        <v>361</v>
      </c>
      <c r="B45" s="4"/>
      <c r="C45" s="4"/>
      <c r="D45" s="4"/>
    </row>
    <row r="46" spans="1:4" x14ac:dyDescent="0.25">
      <c r="A46" s="2" t="s">
        <v>362</v>
      </c>
      <c r="B46" s="6">
        <v>25492815</v>
      </c>
      <c r="C46" s="4"/>
      <c r="D46" s="6">
        <v>25813795</v>
      </c>
    </row>
    <row r="47" spans="1:4" x14ac:dyDescent="0.25">
      <c r="A47" s="2" t="s">
        <v>363</v>
      </c>
      <c r="B47" s="6">
        <v>1154143</v>
      </c>
      <c r="C47" s="4"/>
      <c r="D47" s="6">
        <v>2245315</v>
      </c>
    </row>
    <row r="48" spans="1:4" x14ac:dyDescent="0.25">
      <c r="A48" s="2" t="s">
        <v>364</v>
      </c>
      <c r="B48" s="6">
        <v>24338672</v>
      </c>
      <c r="C48" s="4"/>
      <c r="D48" s="6">
        <v>23568480</v>
      </c>
    </row>
    <row r="49" spans="1:4" x14ac:dyDescent="0.25">
      <c r="A49" s="2" t="s">
        <v>367</v>
      </c>
      <c r="B49" s="6">
        <v>2220738</v>
      </c>
      <c r="C49" s="6">
        <v>-413183</v>
      </c>
      <c r="D49" s="4"/>
    </row>
    <row r="50" spans="1:4" x14ac:dyDescent="0.25">
      <c r="A50" s="2" t="s">
        <v>236</v>
      </c>
      <c r="B50" s="6">
        <v>-55487</v>
      </c>
      <c r="C50" s="6">
        <v>-59089</v>
      </c>
      <c r="D50" s="4"/>
    </row>
    <row r="51" spans="1:4" x14ac:dyDescent="0.25">
      <c r="A51" s="2" t="s">
        <v>78</v>
      </c>
      <c r="B51" s="6">
        <v>-559924</v>
      </c>
      <c r="C51" s="6">
        <v>-175479</v>
      </c>
      <c r="D51" s="4"/>
    </row>
    <row r="52" spans="1:4" x14ac:dyDescent="0.25">
      <c r="A52" s="2" t="s">
        <v>60</v>
      </c>
      <c r="B52" s="6">
        <v>1605327</v>
      </c>
      <c r="C52" s="6">
        <v>-647751</v>
      </c>
      <c r="D52" s="4"/>
    </row>
    <row r="53" spans="1:4" x14ac:dyDescent="0.25">
      <c r="A53" s="2" t="s">
        <v>188</v>
      </c>
      <c r="B53" s="4"/>
      <c r="C53" s="4"/>
      <c r="D53" s="4"/>
    </row>
    <row r="54" spans="1:4" ht="30" x14ac:dyDescent="0.25">
      <c r="A54" s="3" t="s">
        <v>361</v>
      </c>
      <c r="B54" s="4"/>
      <c r="C54" s="4"/>
      <c r="D54" s="4"/>
    </row>
    <row r="55" spans="1:4" x14ac:dyDescent="0.25">
      <c r="A55" s="2" t="s">
        <v>362</v>
      </c>
      <c r="B55" s="6">
        <v>48527921</v>
      </c>
      <c r="C55" s="4"/>
      <c r="D55" s="6">
        <v>49332652</v>
      </c>
    </row>
    <row r="56" spans="1:4" x14ac:dyDescent="0.25">
      <c r="A56" s="2" t="s">
        <v>363</v>
      </c>
      <c r="B56" s="6">
        <v>3129474</v>
      </c>
      <c r="C56" s="4"/>
      <c r="D56" s="6">
        <v>4574525</v>
      </c>
    </row>
    <row r="57" spans="1:4" x14ac:dyDescent="0.25">
      <c r="A57" s="2" t="s">
        <v>364</v>
      </c>
      <c r="B57" s="6">
        <v>45398447</v>
      </c>
      <c r="C57" s="4"/>
      <c r="D57" s="6">
        <v>44758127</v>
      </c>
    </row>
    <row r="58" spans="1:4" x14ac:dyDescent="0.25">
      <c r="A58" s="2" t="s">
        <v>367</v>
      </c>
      <c r="B58" s="6">
        <v>5319196</v>
      </c>
      <c r="C58" s="6">
        <v>-1116753</v>
      </c>
      <c r="D58" s="4"/>
    </row>
    <row r="59" spans="1:4" x14ac:dyDescent="0.25">
      <c r="A59" s="2" t="s">
        <v>236</v>
      </c>
      <c r="B59" s="6">
        <v>-56977</v>
      </c>
      <c r="C59" s="6">
        <v>-35949</v>
      </c>
      <c r="D59" s="4"/>
    </row>
    <row r="60" spans="1:4" x14ac:dyDescent="0.25">
      <c r="A60" s="2" t="s">
        <v>78</v>
      </c>
      <c r="B60" s="6">
        <v>-1260896</v>
      </c>
      <c r="C60" s="6">
        <v>-187084</v>
      </c>
      <c r="D60" s="4"/>
    </row>
    <row r="61" spans="1:4" x14ac:dyDescent="0.25">
      <c r="A61" s="2" t="s">
        <v>60</v>
      </c>
      <c r="B61" s="6">
        <v>4001323</v>
      </c>
      <c r="C61" s="6">
        <v>-1339786</v>
      </c>
      <c r="D61" s="4"/>
    </row>
    <row r="62" spans="1:4" x14ac:dyDescent="0.25">
      <c r="A62" s="2" t="s">
        <v>192</v>
      </c>
      <c r="B62" s="4"/>
      <c r="C62" s="4"/>
      <c r="D62" s="4"/>
    </row>
    <row r="63" spans="1:4" ht="30" x14ac:dyDescent="0.25">
      <c r="A63" s="3" t="s">
        <v>361</v>
      </c>
      <c r="B63" s="4"/>
      <c r="C63" s="4"/>
      <c r="D63" s="4"/>
    </row>
    <row r="64" spans="1:4" x14ac:dyDescent="0.25">
      <c r="A64" s="2" t="s">
        <v>362</v>
      </c>
      <c r="B64" s="6">
        <v>80039282</v>
      </c>
      <c r="C64" s="4"/>
      <c r="D64" s="6">
        <v>77843044</v>
      </c>
    </row>
    <row r="65" spans="1:4" x14ac:dyDescent="0.25">
      <c r="A65" s="2" t="s">
        <v>363</v>
      </c>
      <c r="B65" s="6">
        <v>3822660</v>
      </c>
      <c r="C65" s="4"/>
      <c r="D65" s="6">
        <v>4857981</v>
      </c>
    </row>
    <row r="66" spans="1:4" x14ac:dyDescent="0.25">
      <c r="A66" s="2" t="s">
        <v>364</v>
      </c>
      <c r="B66" s="6">
        <v>76216622</v>
      </c>
      <c r="C66" s="4"/>
      <c r="D66" s="6">
        <v>72985063</v>
      </c>
    </row>
    <row r="67" spans="1:4" x14ac:dyDescent="0.25">
      <c r="A67" s="2" t="s">
        <v>367</v>
      </c>
      <c r="B67" s="6">
        <v>5068618</v>
      </c>
      <c r="C67" s="6">
        <v>-1667889</v>
      </c>
      <c r="D67" s="4"/>
    </row>
    <row r="68" spans="1:4" x14ac:dyDescent="0.25">
      <c r="A68" s="2" t="s">
        <v>236</v>
      </c>
      <c r="B68" s="6">
        <v>-127925</v>
      </c>
      <c r="C68" s="6">
        <v>-150832</v>
      </c>
      <c r="D68" s="4"/>
    </row>
    <row r="69" spans="1:4" x14ac:dyDescent="0.25">
      <c r="A69" s="2" t="s">
        <v>78</v>
      </c>
      <c r="B69" s="6">
        <v>-1514629</v>
      </c>
      <c r="C69" s="6">
        <v>-547846</v>
      </c>
      <c r="D69" s="4"/>
    </row>
    <row r="70" spans="1:4" x14ac:dyDescent="0.25">
      <c r="A70" s="2" t="s">
        <v>60</v>
      </c>
      <c r="B70" s="6">
        <v>3426064</v>
      </c>
      <c r="C70" s="6">
        <v>-2366567</v>
      </c>
      <c r="D70" s="4"/>
    </row>
    <row r="71" spans="1:4" x14ac:dyDescent="0.25">
      <c r="A71" s="2" t="s">
        <v>196</v>
      </c>
      <c r="B71" s="4"/>
      <c r="C71" s="4"/>
      <c r="D71" s="4"/>
    </row>
    <row r="72" spans="1:4" ht="30" x14ac:dyDescent="0.25">
      <c r="A72" s="3" t="s">
        <v>361</v>
      </c>
      <c r="B72" s="4"/>
      <c r="C72" s="4"/>
      <c r="D72" s="4"/>
    </row>
    <row r="73" spans="1:4" x14ac:dyDescent="0.25">
      <c r="A73" s="2" t="s">
        <v>362</v>
      </c>
      <c r="B73" s="6">
        <v>29177766</v>
      </c>
      <c r="C73" s="4"/>
      <c r="D73" s="6">
        <v>28570872</v>
      </c>
    </row>
    <row r="74" spans="1:4" x14ac:dyDescent="0.25">
      <c r="A74" s="2" t="s">
        <v>363</v>
      </c>
      <c r="B74" s="6">
        <v>4783601</v>
      </c>
      <c r="C74" s="4"/>
      <c r="D74" s="6">
        <v>4673264</v>
      </c>
    </row>
    <row r="75" spans="1:4" x14ac:dyDescent="0.25">
      <c r="A75" s="2" t="s">
        <v>364</v>
      </c>
      <c r="B75" s="6">
        <v>24394165</v>
      </c>
      <c r="C75" s="4"/>
      <c r="D75" s="6">
        <v>23897608</v>
      </c>
    </row>
    <row r="76" spans="1:4" x14ac:dyDescent="0.25">
      <c r="A76" s="2" t="s">
        <v>367</v>
      </c>
      <c r="B76" s="6">
        <v>2179703</v>
      </c>
      <c r="C76" s="6">
        <v>-990426</v>
      </c>
      <c r="D76" s="4"/>
    </row>
    <row r="77" spans="1:4" x14ac:dyDescent="0.25">
      <c r="A77" s="2" t="s">
        <v>236</v>
      </c>
      <c r="B77" s="6">
        <v>-96866</v>
      </c>
      <c r="C77" s="6">
        <v>-178269</v>
      </c>
      <c r="D77" s="4"/>
    </row>
    <row r="78" spans="1:4" x14ac:dyDescent="0.25">
      <c r="A78" s="2" t="s">
        <v>78</v>
      </c>
      <c r="B78" s="6">
        <v>-473172</v>
      </c>
      <c r="C78" s="6">
        <v>-172478</v>
      </c>
      <c r="D78" s="4"/>
    </row>
    <row r="79" spans="1:4" x14ac:dyDescent="0.25">
      <c r="A79" s="2" t="s">
        <v>60</v>
      </c>
      <c r="B79" s="6">
        <v>1609665</v>
      </c>
      <c r="C79" s="6">
        <v>-1341173</v>
      </c>
      <c r="D79" s="4"/>
    </row>
    <row r="80" spans="1:4" x14ac:dyDescent="0.25">
      <c r="A80" s="2" t="s">
        <v>200</v>
      </c>
      <c r="B80" s="4"/>
      <c r="C80" s="4"/>
      <c r="D80" s="4"/>
    </row>
    <row r="81" spans="1:4" ht="30" x14ac:dyDescent="0.25">
      <c r="A81" s="3" t="s">
        <v>361</v>
      </c>
      <c r="B81" s="4"/>
      <c r="C81" s="4"/>
      <c r="D81" s="4"/>
    </row>
    <row r="82" spans="1:4" x14ac:dyDescent="0.25">
      <c r="A82" s="2" t="s">
        <v>362</v>
      </c>
      <c r="B82" s="6">
        <v>1166221818</v>
      </c>
      <c r="C82" s="4"/>
      <c r="D82" s="6">
        <v>1030271728</v>
      </c>
    </row>
    <row r="83" spans="1:4" x14ac:dyDescent="0.25">
      <c r="A83" s="2" t="s">
        <v>363</v>
      </c>
      <c r="B83" s="6">
        <v>35025852</v>
      </c>
      <c r="C83" s="4"/>
      <c r="D83" s="6">
        <v>49186671</v>
      </c>
    </row>
    <row r="84" spans="1:4" x14ac:dyDescent="0.25">
      <c r="A84" s="2" t="s">
        <v>364</v>
      </c>
      <c r="B84" s="6">
        <v>1131195966</v>
      </c>
      <c r="C84" s="4"/>
      <c r="D84" s="6">
        <v>981085057</v>
      </c>
    </row>
    <row r="85" spans="1:4" x14ac:dyDescent="0.25">
      <c r="A85" s="2" t="s">
        <v>367</v>
      </c>
      <c r="B85" s="6">
        <v>64124236</v>
      </c>
      <c r="C85" s="6">
        <v>-477967</v>
      </c>
      <c r="D85" s="4"/>
    </row>
    <row r="86" spans="1:4" x14ac:dyDescent="0.25">
      <c r="A86" s="2" t="s">
        <v>236</v>
      </c>
      <c r="B86" s="6">
        <v>-259900</v>
      </c>
      <c r="C86" s="6">
        <v>-315428</v>
      </c>
      <c r="D86" s="4"/>
    </row>
    <row r="87" spans="1:4" x14ac:dyDescent="0.25">
      <c r="A87" s="2" t="s">
        <v>78</v>
      </c>
      <c r="B87" s="6">
        <v>-20975691</v>
      </c>
      <c r="C87" s="6">
        <v>-8762745</v>
      </c>
      <c r="D87" s="4"/>
    </row>
    <row r="88" spans="1:4" x14ac:dyDescent="0.25">
      <c r="A88" s="2" t="s">
        <v>60</v>
      </c>
      <c r="B88" s="8">
        <v>42888645</v>
      </c>
      <c r="C88" s="8">
        <v>-9556140</v>
      </c>
      <c r="D88"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308986</v>
      </c>
      <c r="C3" s="8">
        <v>243678</v>
      </c>
    </row>
    <row r="4" spans="1:3" ht="45" x14ac:dyDescent="0.25">
      <c r="A4" s="2" t="s">
        <v>23</v>
      </c>
      <c r="B4" s="6">
        <v>221709644</v>
      </c>
      <c r="C4" s="6">
        <v>219599631</v>
      </c>
    </row>
    <row r="5" spans="1:3" x14ac:dyDescent="0.25">
      <c r="A5" s="2" t="s">
        <v>24</v>
      </c>
      <c r="B5" s="6">
        <v>2872582</v>
      </c>
      <c r="C5" s="6">
        <v>4280060</v>
      </c>
    </row>
    <row r="6" spans="1:3" x14ac:dyDescent="0.25">
      <c r="A6" s="2" t="s">
        <v>25</v>
      </c>
      <c r="B6" s="6">
        <v>4322</v>
      </c>
      <c r="C6" s="6">
        <v>6915</v>
      </c>
    </row>
    <row r="7" spans="1:3" x14ac:dyDescent="0.25">
      <c r="A7" s="2" t="s">
        <v>26</v>
      </c>
      <c r="B7" s="6">
        <v>224895534</v>
      </c>
      <c r="C7" s="6">
        <v>224130284</v>
      </c>
    </row>
    <row r="8" spans="1:3" x14ac:dyDescent="0.25">
      <c r="A8" s="3" t="s">
        <v>27</v>
      </c>
      <c r="B8" s="4"/>
      <c r="C8" s="4"/>
    </row>
    <row r="9" spans="1:3" x14ac:dyDescent="0.25">
      <c r="A9" s="2" t="s">
        <v>28</v>
      </c>
      <c r="B9" s="6">
        <v>385995</v>
      </c>
      <c r="C9" s="6">
        <v>380550</v>
      </c>
    </row>
    <row r="10" spans="1:3" x14ac:dyDescent="0.25">
      <c r="A10" s="2" t="s">
        <v>29</v>
      </c>
      <c r="B10" s="6">
        <v>2702938</v>
      </c>
      <c r="C10" s="6">
        <v>3946883</v>
      </c>
    </row>
    <row r="11" spans="1:3" x14ac:dyDescent="0.25">
      <c r="A11" s="2" t="s">
        <v>30</v>
      </c>
      <c r="B11" s="6">
        <v>345970</v>
      </c>
      <c r="C11" s="6">
        <v>302140</v>
      </c>
    </row>
    <row r="12" spans="1:3" x14ac:dyDescent="0.25">
      <c r="A12" s="2" t="s">
        <v>31</v>
      </c>
      <c r="B12" s="6">
        <v>3434903</v>
      </c>
      <c r="C12" s="6">
        <v>4629573</v>
      </c>
    </row>
    <row r="13" spans="1:3" x14ac:dyDescent="0.25">
      <c r="A13" s="3" t="s">
        <v>32</v>
      </c>
      <c r="B13" s="4"/>
      <c r="C13" s="4"/>
    </row>
    <row r="14" spans="1:3" ht="45" x14ac:dyDescent="0.25">
      <c r="A14" s="2" t="s">
        <v>33</v>
      </c>
      <c r="B14" s="6">
        <v>221460631</v>
      </c>
      <c r="C14" s="6">
        <v>219500711</v>
      </c>
    </row>
    <row r="15" spans="1:3" x14ac:dyDescent="0.25">
      <c r="A15" s="2" t="s">
        <v>34</v>
      </c>
      <c r="B15" s="6">
        <v>221460631</v>
      </c>
      <c r="C15" s="6">
        <v>219500711</v>
      </c>
    </row>
    <row r="16" spans="1:3" ht="30" x14ac:dyDescent="0.25">
      <c r="A16" s="2" t="s">
        <v>35</v>
      </c>
      <c r="B16" s="6">
        <v>224895534</v>
      </c>
      <c r="C16" s="6">
        <v>224130284</v>
      </c>
    </row>
    <row r="17" spans="1:3" x14ac:dyDescent="0.25">
      <c r="A17" s="2" t="s">
        <v>36</v>
      </c>
      <c r="B17" s="4"/>
      <c r="C17" s="4"/>
    </row>
    <row r="18" spans="1:3" x14ac:dyDescent="0.25">
      <c r="A18" s="3" t="s">
        <v>32</v>
      </c>
      <c r="B18" s="4"/>
      <c r="C18" s="4"/>
    </row>
    <row r="19" spans="1:3" x14ac:dyDescent="0.25">
      <c r="A19" s="2" t="s">
        <v>34</v>
      </c>
      <c r="B19" s="6">
        <v>32762369</v>
      </c>
      <c r="C19" s="6">
        <v>31855022</v>
      </c>
    </row>
    <row r="20" spans="1:3" x14ac:dyDescent="0.25">
      <c r="A20" s="3" t="s">
        <v>37</v>
      </c>
      <c r="B20" s="4"/>
      <c r="C20" s="4"/>
    </row>
    <row r="21" spans="1:3" ht="30" x14ac:dyDescent="0.25">
      <c r="A21" s="2" t="s">
        <v>38</v>
      </c>
      <c r="B21" s="9">
        <v>1.2826</v>
      </c>
      <c r="C21" s="9">
        <v>1.2044999999999999</v>
      </c>
    </row>
    <row r="22" spans="1:3" x14ac:dyDescent="0.25">
      <c r="A22" s="2" t="s">
        <v>39</v>
      </c>
      <c r="B22" s="4"/>
      <c r="C22" s="4"/>
    </row>
    <row r="23" spans="1:3" x14ac:dyDescent="0.25">
      <c r="A23" s="3" t="s">
        <v>32</v>
      </c>
      <c r="B23" s="4"/>
      <c r="C23" s="4"/>
    </row>
    <row r="24" spans="1:3" x14ac:dyDescent="0.25">
      <c r="A24" s="2" t="s">
        <v>34</v>
      </c>
      <c r="B24" s="6">
        <v>152359374</v>
      </c>
      <c r="C24" s="6">
        <v>153204368</v>
      </c>
    </row>
    <row r="25" spans="1:3" x14ac:dyDescent="0.25">
      <c r="A25" s="3" t="s">
        <v>37</v>
      </c>
      <c r="B25" s="4"/>
      <c r="C25" s="4"/>
    </row>
    <row r="26" spans="1:3" ht="30" x14ac:dyDescent="0.25">
      <c r="A26" s="2" t="s">
        <v>38</v>
      </c>
      <c r="B26" s="9">
        <v>1.2382</v>
      </c>
      <c r="C26" s="9">
        <v>1.1656</v>
      </c>
    </row>
    <row r="27" spans="1:3" x14ac:dyDescent="0.25">
      <c r="A27" s="2" t="s">
        <v>40</v>
      </c>
      <c r="B27" s="4"/>
      <c r="C27" s="4"/>
    </row>
    <row r="28" spans="1:3" x14ac:dyDescent="0.25">
      <c r="A28" s="3" t="s">
        <v>32</v>
      </c>
      <c r="B28" s="4"/>
      <c r="C28" s="4"/>
    </row>
    <row r="29" spans="1:3" x14ac:dyDescent="0.25">
      <c r="A29" s="2" t="s">
        <v>34</v>
      </c>
      <c r="B29" s="6">
        <v>5280703</v>
      </c>
      <c r="C29" s="6">
        <v>4940417</v>
      </c>
    </row>
    <row r="30" spans="1:3" x14ac:dyDescent="0.25">
      <c r="A30" s="3" t="s">
        <v>37</v>
      </c>
      <c r="B30" s="4"/>
      <c r="C30" s="4"/>
    </row>
    <row r="31" spans="1:3" ht="30" x14ac:dyDescent="0.25">
      <c r="A31" s="2" t="s">
        <v>38</v>
      </c>
      <c r="B31" s="9">
        <v>1.6145</v>
      </c>
      <c r="C31" s="9">
        <v>1.5105</v>
      </c>
    </row>
    <row r="32" spans="1:3" x14ac:dyDescent="0.25">
      <c r="A32" s="2" t="s">
        <v>41</v>
      </c>
      <c r="B32" s="4"/>
      <c r="C32" s="4"/>
    </row>
    <row r="33" spans="1:3" x14ac:dyDescent="0.25">
      <c r="A33" s="3" t="s">
        <v>32</v>
      </c>
      <c r="B33" s="4"/>
      <c r="C33" s="4"/>
    </row>
    <row r="34" spans="1:3" x14ac:dyDescent="0.25">
      <c r="A34" s="2" t="s">
        <v>34</v>
      </c>
      <c r="B34" s="6">
        <v>21113559</v>
      </c>
      <c r="C34" s="6">
        <v>20196513</v>
      </c>
    </row>
    <row r="35" spans="1:3" x14ac:dyDescent="0.25">
      <c r="A35" s="3" t="s">
        <v>37</v>
      </c>
      <c r="B35" s="4"/>
      <c r="C35" s="4"/>
    </row>
    <row r="36" spans="1:3" ht="30" x14ac:dyDescent="0.25">
      <c r="A36" s="2" t="s">
        <v>38</v>
      </c>
      <c r="B36" s="9">
        <v>1.3817999999999999</v>
      </c>
      <c r="C36" s="9">
        <v>1.2963</v>
      </c>
    </row>
    <row r="37" spans="1:3" x14ac:dyDescent="0.25">
      <c r="A37" s="2" t="s">
        <v>42</v>
      </c>
      <c r="B37" s="4"/>
      <c r="C37" s="4"/>
    </row>
    <row r="38" spans="1:3" x14ac:dyDescent="0.25">
      <c r="A38" s="3" t="s">
        <v>32</v>
      </c>
      <c r="B38" s="4"/>
      <c r="C38" s="4"/>
    </row>
    <row r="39" spans="1:3" x14ac:dyDescent="0.25">
      <c r="A39" s="2" t="s">
        <v>34</v>
      </c>
      <c r="B39" s="8">
        <v>9944626</v>
      </c>
      <c r="C39" s="8">
        <v>9304391</v>
      </c>
    </row>
    <row r="40" spans="1:3" x14ac:dyDescent="0.25">
      <c r="A40" s="3" t="s">
        <v>37</v>
      </c>
      <c r="B40" s="4"/>
      <c r="C40" s="4"/>
    </row>
    <row r="41" spans="1:3" ht="30" x14ac:dyDescent="0.25">
      <c r="A41" s="2" t="s">
        <v>38</v>
      </c>
      <c r="B41" s="9">
        <v>1.1927000000000001</v>
      </c>
      <c r="C41" s="9">
        <v>1.1157999999999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68</v>
      </c>
      <c r="B1" s="1" t="s">
        <v>2</v>
      </c>
      <c r="C1" s="1" t="s">
        <v>20</v>
      </c>
      <c r="D1" s="1" t="s">
        <v>48</v>
      </c>
    </row>
    <row r="2" spans="1:4" x14ac:dyDescent="0.25">
      <c r="A2" s="3" t="s">
        <v>290</v>
      </c>
      <c r="B2" s="4"/>
      <c r="C2" s="4"/>
      <c r="D2" s="4"/>
    </row>
    <row r="3" spans="1:4" ht="30" x14ac:dyDescent="0.25">
      <c r="A3" s="2" t="s">
        <v>369</v>
      </c>
      <c r="B3" s="8">
        <v>0</v>
      </c>
      <c r="C3" s="4"/>
      <c r="D3" s="8">
        <v>0</v>
      </c>
    </row>
    <row r="4" spans="1:4" ht="45" x14ac:dyDescent="0.25">
      <c r="A4" s="2" t="s">
        <v>370</v>
      </c>
      <c r="B4" s="4">
        <v>0</v>
      </c>
      <c r="C4" s="4"/>
      <c r="D4" s="4">
        <v>0</v>
      </c>
    </row>
    <row r="5" spans="1:4" x14ac:dyDescent="0.25">
      <c r="A5" s="3" t="s">
        <v>290</v>
      </c>
      <c r="B5" s="4"/>
      <c r="C5" s="4"/>
      <c r="D5" s="4"/>
    </row>
    <row r="6" spans="1:4" x14ac:dyDescent="0.25">
      <c r="A6" s="2" t="s">
        <v>352</v>
      </c>
      <c r="B6" s="6">
        <v>221709644</v>
      </c>
      <c r="C6" s="6">
        <v>219599631</v>
      </c>
      <c r="D6" s="4"/>
    </row>
    <row r="7" spans="1:4" x14ac:dyDescent="0.25">
      <c r="A7" s="2" t="s">
        <v>204</v>
      </c>
      <c r="B7" s="4"/>
      <c r="C7" s="4"/>
      <c r="D7" s="4"/>
    </row>
    <row r="8" spans="1:4" x14ac:dyDescent="0.25">
      <c r="A8" s="3" t="s">
        <v>290</v>
      </c>
      <c r="B8" s="4"/>
      <c r="C8" s="4"/>
      <c r="D8" s="4"/>
    </row>
    <row r="9" spans="1:4" x14ac:dyDescent="0.25">
      <c r="A9" s="2" t="s">
        <v>352</v>
      </c>
      <c r="B9" s="6">
        <v>221709644</v>
      </c>
      <c r="C9" s="6">
        <v>219599631</v>
      </c>
      <c r="D9" s="4"/>
    </row>
    <row r="10" spans="1:4" x14ac:dyDescent="0.25">
      <c r="A10" s="2" t="s">
        <v>371</v>
      </c>
      <c r="B10" s="4"/>
      <c r="C10" s="4"/>
      <c r="D10" s="4"/>
    </row>
    <row r="11" spans="1:4" x14ac:dyDescent="0.25">
      <c r="A11" s="3" t="s">
        <v>290</v>
      </c>
      <c r="B11" s="4"/>
      <c r="C11" s="4"/>
      <c r="D11" s="4"/>
    </row>
    <row r="12" spans="1:4" x14ac:dyDescent="0.25">
      <c r="A12" s="2" t="s">
        <v>352</v>
      </c>
      <c r="B12" s="8">
        <v>221709644</v>
      </c>
      <c r="C12" s="8">
        <v>219599631</v>
      </c>
      <c r="D12"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2</v>
      </c>
      <c r="B1" s="1" t="s">
        <v>1</v>
      </c>
    </row>
    <row r="2" spans="1:2" x14ac:dyDescent="0.25">
      <c r="A2" s="7"/>
      <c r="B2" s="1" t="s">
        <v>2</v>
      </c>
    </row>
    <row r="3" spans="1:2" x14ac:dyDescent="0.25">
      <c r="A3" s="7"/>
      <c r="B3" s="1" t="s">
        <v>373</v>
      </c>
    </row>
    <row r="4" spans="1:2" x14ac:dyDescent="0.25">
      <c r="A4" s="3" t="s">
        <v>324</v>
      </c>
      <c r="B4" s="4"/>
    </row>
    <row r="5" spans="1:2" ht="30" x14ac:dyDescent="0.25">
      <c r="A5" s="2" t="s">
        <v>374</v>
      </c>
      <c r="B5" s="4">
        <v>0</v>
      </c>
    </row>
    <row r="6" spans="1:2" x14ac:dyDescent="0.25">
      <c r="A6" s="2" t="s">
        <v>375</v>
      </c>
      <c r="B6" s="8">
        <v>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76</v>
      </c>
      <c r="B1" s="7" t="s">
        <v>1</v>
      </c>
      <c r="C1" s="7"/>
      <c r="D1" s="1"/>
    </row>
    <row r="2" spans="1:4" x14ac:dyDescent="0.25">
      <c r="A2" s="7"/>
      <c r="B2" s="1" t="s">
        <v>2</v>
      </c>
      <c r="C2" s="1" t="s">
        <v>48</v>
      </c>
      <c r="D2" s="1" t="s">
        <v>20</v>
      </c>
    </row>
    <row r="3" spans="1:4" x14ac:dyDescent="0.25">
      <c r="A3" s="2" t="s">
        <v>36</v>
      </c>
      <c r="B3" s="4"/>
      <c r="C3" s="4"/>
      <c r="D3" s="4"/>
    </row>
    <row r="4" spans="1:4" x14ac:dyDescent="0.25">
      <c r="A4" s="3" t="s">
        <v>326</v>
      </c>
      <c r="B4" s="4"/>
      <c r="C4" s="4"/>
      <c r="D4" s="4"/>
    </row>
    <row r="5" spans="1:4" ht="45" x14ac:dyDescent="0.25">
      <c r="A5" s="2" t="s">
        <v>377</v>
      </c>
      <c r="B5" s="10">
        <v>1.4999999999999999E-2</v>
      </c>
      <c r="C5" s="4"/>
      <c r="D5" s="4"/>
    </row>
    <row r="6" spans="1:4" x14ac:dyDescent="0.25">
      <c r="A6" s="2" t="s">
        <v>39</v>
      </c>
      <c r="B6" s="4"/>
      <c r="C6" s="4"/>
      <c r="D6" s="4"/>
    </row>
    <row r="7" spans="1:4" x14ac:dyDescent="0.25">
      <c r="A7" s="3" t="s">
        <v>326</v>
      </c>
      <c r="B7" s="4"/>
      <c r="C7" s="4"/>
      <c r="D7" s="4"/>
    </row>
    <row r="8" spans="1:4" ht="45" x14ac:dyDescent="0.25">
      <c r="A8" s="2" t="s">
        <v>377</v>
      </c>
      <c r="B8" s="10">
        <v>2.5000000000000001E-2</v>
      </c>
      <c r="C8" s="4"/>
      <c r="D8" s="4"/>
    </row>
    <row r="9" spans="1:4" x14ac:dyDescent="0.25">
      <c r="A9" s="2" t="s">
        <v>41</v>
      </c>
      <c r="B9" s="4"/>
      <c r="C9" s="4"/>
      <c r="D9" s="4"/>
    </row>
    <row r="10" spans="1:4" x14ac:dyDescent="0.25">
      <c r="A10" s="3" t="s">
        <v>326</v>
      </c>
      <c r="B10" s="4"/>
      <c r="C10" s="4"/>
      <c r="D10" s="4"/>
    </row>
    <row r="11" spans="1:4" ht="45" x14ac:dyDescent="0.25">
      <c r="A11" s="2" t="s">
        <v>377</v>
      </c>
      <c r="B11" s="10">
        <v>1.0999999999999999E-2</v>
      </c>
      <c r="C11" s="4"/>
      <c r="D11" s="4"/>
    </row>
    <row r="12" spans="1:4" x14ac:dyDescent="0.25">
      <c r="A12" s="2" t="s">
        <v>378</v>
      </c>
      <c r="B12" s="4"/>
      <c r="C12" s="4"/>
      <c r="D12" s="4"/>
    </row>
    <row r="13" spans="1:4" x14ac:dyDescent="0.25">
      <c r="A13" s="3" t="s">
        <v>326</v>
      </c>
      <c r="B13" s="4"/>
      <c r="C13" s="4"/>
      <c r="D13" s="4"/>
    </row>
    <row r="14" spans="1:4" x14ac:dyDescent="0.25">
      <c r="A14" s="2" t="s">
        <v>379</v>
      </c>
      <c r="B14" s="8">
        <v>11156</v>
      </c>
      <c r="C14" s="8">
        <v>14658</v>
      </c>
      <c r="D14" s="4"/>
    </row>
    <row r="15" spans="1:4" x14ac:dyDescent="0.25">
      <c r="A15" s="2" t="s">
        <v>380</v>
      </c>
      <c r="B15" s="8">
        <v>7277</v>
      </c>
      <c r="C15" s="4"/>
      <c r="D15" s="8">
        <v>6615</v>
      </c>
    </row>
    <row r="16" spans="1:4" x14ac:dyDescent="0.25">
      <c r="A16" s="2" t="s">
        <v>381</v>
      </c>
      <c r="B16" s="4"/>
      <c r="C16" s="4"/>
      <c r="D16" s="4"/>
    </row>
    <row r="17" spans="1:4" x14ac:dyDescent="0.25">
      <c r="A17" s="3" t="s">
        <v>326</v>
      </c>
      <c r="B17" s="4"/>
      <c r="C17" s="4"/>
      <c r="D17" s="4"/>
    </row>
    <row r="18" spans="1:4" ht="30" x14ac:dyDescent="0.25">
      <c r="A18" s="2" t="s">
        <v>382</v>
      </c>
      <c r="B18" s="10">
        <v>2.0000000000000001E-4</v>
      </c>
      <c r="C18" s="4"/>
      <c r="D18" s="4"/>
    </row>
    <row r="19" spans="1:4" ht="30" x14ac:dyDescent="0.25">
      <c r="A19" s="2" t="s">
        <v>383</v>
      </c>
      <c r="B19" s="10">
        <v>2.0000000000000001E-4</v>
      </c>
      <c r="C19" s="4"/>
      <c r="D19" s="4"/>
    </row>
    <row r="20" spans="1:4" ht="30" x14ac:dyDescent="0.25">
      <c r="A20" s="2" t="s">
        <v>384</v>
      </c>
      <c r="B20" s="4"/>
      <c r="C20" s="4"/>
      <c r="D20" s="4"/>
    </row>
    <row r="21" spans="1:4" x14ac:dyDescent="0.25">
      <c r="A21" s="3" t="s">
        <v>326</v>
      </c>
      <c r="B21" s="4"/>
      <c r="C21" s="4"/>
      <c r="D21" s="4"/>
    </row>
    <row r="22" spans="1:4" ht="30" x14ac:dyDescent="0.25">
      <c r="A22" s="2" t="s">
        <v>382</v>
      </c>
      <c r="B22" s="10">
        <v>2.0000000000000001E-4</v>
      </c>
      <c r="C22" s="4"/>
      <c r="D22" s="4"/>
    </row>
    <row r="23" spans="1:4" ht="30" x14ac:dyDescent="0.25">
      <c r="A23" s="2" t="s">
        <v>383</v>
      </c>
      <c r="B23" s="10">
        <v>2.0000000000000001E-4</v>
      </c>
      <c r="C23" s="4"/>
      <c r="D2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v>
      </c>
      <c r="B1" s="1" t="s">
        <v>2</v>
      </c>
      <c r="C1" s="1" t="s">
        <v>20</v>
      </c>
    </row>
    <row r="2" spans="1:3" ht="30" x14ac:dyDescent="0.25">
      <c r="A2" s="3" t="s">
        <v>44</v>
      </c>
      <c r="B2" s="4"/>
      <c r="C2" s="4"/>
    </row>
    <row r="3" spans="1:3" ht="30" x14ac:dyDescent="0.25">
      <c r="A3" s="2" t="s">
        <v>45</v>
      </c>
      <c r="B3" s="8">
        <v>179338476</v>
      </c>
      <c r="C3" s="8">
        <v>189276756</v>
      </c>
    </row>
    <row r="4" spans="1:3" x14ac:dyDescent="0.25">
      <c r="A4" s="2" t="s">
        <v>46</v>
      </c>
      <c r="B4" s="6">
        <v>175485190</v>
      </c>
      <c r="C4" s="6">
        <v>185070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v>
      </c>
      <c r="B1" s="7" t="s">
        <v>1</v>
      </c>
      <c r="C1" s="7"/>
    </row>
    <row r="2" spans="1:3" x14ac:dyDescent="0.25">
      <c r="A2" s="7"/>
      <c r="B2" s="1" t="s">
        <v>2</v>
      </c>
      <c r="C2" s="1" t="s">
        <v>48</v>
      </c>
    </row>
    <row r="3" spans="1:3" x14ac:dyDescent="0.25">
      <c r="A3" s="3" t="s">
        <v>49</v>
      </c>
      <c r="B3" s="4"/>
      <c r="C3" s="4"/>
    </row>
    <row r="4" spans="1:3" x14ac:dyDescent="0.25">
      <c r="A4" s="2" t="s">
        <v>50</v>
      </c>
      <c r="B4" s="8">
        <v>3074328</v>
      </c>
      <c r="C4" s="8">
        <v>-14114525</v>
      </c>
    </row>
    <row r="5" spans="1:3" x14ac:dyDescent="0.25">
      <c r="A5" s="2" t="s">
        <v>51</v>
      </c>
      <c r="B5" s="6">
        <v>12048293</v>
      </c>
      <c r="C5" s="6">
        <v>2260878</v>
      </c>
    </row>
    <row r="6" spans="1:3" x14ac:dyDescent="0.25">
      <c r="A6" s="2" t="s">
        <v>52</v>
      </c>
      <c r="B6" s="6">
        <v>15122621</v>
      </c>
      <c r="C6" s="6">
        <v>-11853647</v>
      </c>
    </row>
    <row r="7" spans="1:3" x14ac:dyDescent="0.25">
      <c r="A7" s="3" t="s">
        <v>53</v>
      </c>
      <c r="B7" s="4"/>
      <c r="C7" s="4"/>
    </row>
    <row r="8" spans="1:3" x14ac:dyDescent="0.25">
      <c r="A8" s="2" t="s">
        <v>54</v>
      </c>
      <c r="B8" s="4">
        <v>2</v>
      </c>
      <c r="C8" s="4"/>
    </row>
    <row r="9" spans="1:3" x14ac:dyDescent="0.25">
      <c r="A9" s="3" t="s">
        <v>55</v>
      </c>
      <c r="B9" s="4"/>
      <c r="C9" s="4"/>
    </row>
    <row r="10" spans="1:3" x14ac:dyDescent="0.25">
      <c r="A10" s="2" t="s">
        <v>56</v>
      </c>
      <c r="B10" s="6">
        <v>1160476</v>
      </c>
      <c r="C10" s="6">
        <v>1425247</v>
      </c>
    </row>
    <row r="11" spans="1:3" x14ac:dyDescent="0.25">
      <c r="A11" s="2" t="s">
        <v>57</v>
      </c>
      <c r="B11" s="6">
        <v>181087</v>
      </c>
      <c r="C11" s="6">
        <v>232643</v>
      </c>
    </row>
    <row r="12" spans="1:3" x14ac:dyDescent="0.25">
      <c r="A12" s="2" t="s">
        <v>58</v>
      </c>
      <c r="B12" s="6">
        <v>1341563</v>
      </c>
      <c r="C12" s="6">
        <v>1657890</v>
      </c>
    </row>
    <row r="13" spans="1:3" x14ac:dyDescent="0.25">
      <c r="A13" s="2" t="s">
        <v>59</v>
      </c>
      <c r="B13" s="6">
        <v>-1341561</v>
      </c>
      <c r="C13" s="6">
        <v>-1657890</v>
      </c>
    </row>
    <row r="14" spans="1:3" x14ac:dyDescent="0.25">
      <c r="A14" s="2" t="s">
        <v>60</v>
      </c>
      <c r="B14" s="6">
        <v>13781060</v>
      </c>
      <c r="C14" s="6">
        <v>-13511537</v>
      </c>
    </row>
    <row r="15" spans="1:3" x14ac:dyDescent="0.25">
      <c r="A15" s="2" t="s">
        <v>36</v>
      </c>
      <c r="B15" s="4"/>
      <c r="C15" s="4"/>
    </row>
    <row r="16" spans="1:3" x14ac:dyDescent="0.25">
      <c r="A16" s="3" t="s">
        <v>55</v>
      </c>
      <c r="B16" s="4"/>
      <c r="C16" s="4"/>
    </row>
    <row r="17" spans="1:3" x14ac:dyDescent="0.25">
      <c r="A17" s="2" t="s">
        <v>60</v>
      </c>
      <c r="B17" s="6">
        <v>2078575</v>
      </c>
      <c r="C17" s="6">
        <v>-1989352</v>
      </c>
    </row>
    <row r="18" spans="1:3" x14ac:dyDescent="0.25">
      <c r="A18" s="3" t="s">
        <v>61</v>
      </c>
      <c r="B18" s="4"/>
      <c r="C18" s="4"/>
    </row>
    <row r="19" spans="1:3" ht="30" x14ac:dyDescent="0.25">
      <c r="A19" s="2" t="s">
        <v>62</v>
      </c>
      <c r="B19" s="6">
        <v>26326426</v>
      </c>
      <c r="C19" s="6">
        <v>41896704</v>
      </c>
    </row>
    <row r="20" spans="1:3" ht="30" x14ac:dyDescent="0.25">
      <c r="A20" s="2" t="s">
        <v>63</v>
      </c>
      <c r="B20" s="9">
        <v>7.9000000000000001E-2</v>
      </c>
      <c r="C20" s="9">
        <v>-4.7500000000000001E-2</v>
      </c>
    </row>
    <row r="21" spans="1:3" x14ac:dyDescent="0.25">
      <c r="A21" s="2" t="s">
        <v>39</v>
      </c>
      <c r="B21" s="4"/>
      <c r="C21" s="4"/>
    </row>
    <row r="22" spans="1:3" x14ac:dyDescent="0.25">
      <c r="A22" s="3" t="s">
        <v>55</v>
      </c>
      <c r="B22" s="4"/>
      <c r="C22" s="4"/>
    </row>
    <row r="23" spans="1:3" x14ac:dyDescent="0.25">
      <c r="A23" s="2" t="s">
        <v>60</v>
      </c>
      <c r="B23" s="6">
        <v>9393287</v>
      </c>
      <c r="C23" s="6">
        <v>-9736571</v>
      </c>
    </row>
    <row r="24" spans="1:3" x14ac:dyDescent="0.25">
      <c r="A24" s="3" t="s">
        <v>61</v>
      </c>
      <c r="B24" s="4"/>
      <c r="C24" s="4"/>
    </row>
    <row r="25" spans="1:3" ht="30" x14ac:dyDescent="0.25">
      <c r="A25" s="2" t="s">
        <v>62</v>
      </c>
      <c r="B25" s="6">
        <v>128669546</v>
      </c>
      <c r="C25" s="6">
        <v>198878371</v>
      </c>
    </row>
    <row r="26" spans="1:3" ht="30" x14ac:dyDescent="0.25">
      <c r="A26" s="2" t="s">
        <v>63</v>
      </c>
      <c r="B26" s="9">
        <v>7.2999999999999995E-2</v>
      </c>
      <c r="C26" s="9">
        <v>-4.9000000000000002E-2</v>
      </c>
    </row>
    <row r="27" spans="1:3" x14ac:dyDescent="0.25">
      <c r="A27" s="2" t="s">
        <v>40</v>
      </c>
      <c r="B27" s="4"/>
      <c r="C27" s="4"/>
    </row>
    <row r="28" spans="1:3" x14ac:dyDescent="0.25">
      <c r="A28" s="3" t="s">
        <v>55</v>
      </c>
      <c r="B28" s="4"/>
      <c r="C28" s="4"/>
    </row>
    <row r="29" spans="1:3" x14ac:dyDescent="0.25">
      <c r="A29" s="2" t="s">
        <v>60</v>
      </c>
      <c r="B29" s="6">
        <v>340286</v>
      </c>
      <c r="C29" s="6">
        <v>-532130</v>
      </c>
    </row>
    <row r="30" spans="1:3" x14ac:dyDescent="0.25">
      <c r="A30" s="3" t="s">
        <v>61</v>
      </c>
      <c r="B30" s="4"/>
      <c r="C30" s="4"/>
    </row>
    <row r="31" spans="1:3" ht="30" x14ac:dyDescent="0.25">
      <c r="A31" s="2" t="s">
        <v>62</v>
      </c>
      <c r="B31" s="6">
        <v>3270753</v>
      </c>
      <c r="C31" s="6">
        <v>10103544</v>
      </c>
    </row>
    <row r="32" spans="1:3" ht="30" x14ac:dyDescent="0.25">
      <c r="A32" s="2" t="s">
        <v>63</v>
      </c>
      <c r="B32" s="9">
        <v>0.104</v>
      </c>
      <c r="C32" s="9">
        <v>-5.2699999999999997E-2</v>
      </c>
    </row>
    <row r="33" spans="1:3" x14ac:dyDescent="0.25">
      <c r="A33" s="2" t="s">
        <v>41</v>
      </c>
      <c r="B33" s="4"/>
      <c r="C33" s="4"/>
    </row>
    <row r="34" spans="1:3" x14ac:dyDescent="0.25">
      <c r="A34" s="3" t="s">
        <v>55</v>
      </c>
      <c r="B34" s="4"/>
      <c r="C34" s="4"/>
    </row>
    <row r="35" spans="1:3" x14ac:dyDescent="0.25">
      <c r="A35" s="2" t="s">
        <v>60</v>
      </c>
      <c r="B35" s="6">
        <v>1325161</v>
      </c>
      <c r="C35" s="6">
        <v>-939047</v>
      </c>
    </row>
    <row r="36" spans="1:3" x14ac:dyDescent="0.25">
      <c r="A36" s="3" t="s">
        <v>61</v>
      </c>
      <c r="B36" s="4"/>
      <c r="C36" s="4"/>
    </row>
    <row r="37" spans="1:3" ht="30" x14ac:dyDescent="0.25">
      <c r="A37" s="2" t="s">
        <v>62</v>
      </c>
      <c r="B37" s="6">
        <v>15464032</v>
      </c>
      <c r="C37" s="6">
        <v>19029214</v>
      </c>
    </row>
    <row r="38" spans="1:3" ht="30" x14ac:dyDescent="0.25">
      <c r="A38" s="2" t="s">
        <v>63</v>
      </c>
      <c r="B38" s="9">
        <v>8.5699999999999998E-2</v>
      </c>
      <c r="C38" s="9">
        <v>-4.9299999999999997E-2</v>
      </c>
    </row>
    <row r="39" spans="1:3" x14ac:dyDescent="0.25">
      <c r="A39" s="2" t="s">
        <v>42</v>
      </c>
      <c r="B39" s="4"/>
      <c r="C39" s="4"/>
    </row>
    <row r="40" spans="1:3" x14ac:dyDescent="0.25">
      <c r="A40" s="3" t="s">
        <v>55</v>
      </c>
      <c r="B40" s="4"/>
      <c r="C40" s="4"/>
    </row>
    <row r="41" spans="1:3" x14ac:dyDescent="0.25">
      <c r="A41" s="2" t="s">
        <v>60</v>
      </c>
      <c r="B41" s="8">
        <v>643751</v>
      </c>
      <c r="C41" s="8">
        <v>-314437</v>
      </c>
    </row>
    <row r="42" spans="1:3" x14ac:dyDescent="0.25">
      <c r="A42" s="3" t="s">
        <v>61</v>
      </c>
      <c r="B42" s="4"/>
      <c r="C42" s="4"/>
    </row>
    <row r="43" spans="1:3" ht="30" x14ac:dyDescent="0.25">
      <c r="A43" s="2" t="s">
        <v>62</v>
      </c>
      <c r="B43" s="6">
        <v>8360972</v>
      </c>
      <c r="C43" s="6">
        <v>6928708</v>
      </c>
    </row>
    <row r="44" spans="1:3" ht="30" x14ac:dyDescent="0.25">
      <c r="A44" s="2" t="s">
        <v>63</v>
      </c>
      <c r="B44" s="9">
        <v>7.6999999999999999E-2</v>
      </c>
      <c r="C44" s="9">
        <v>-4.5400000000000003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48</v>
      </c>
    </row>
    <row r="3" spans="1:3" ht="30" x14ac:dyDescent="0.25">
      <c r="A3" s="3" t="s">
        <v>65</v>
      </c>
      <c r="B3" s="4"/>
      <c r="C3" s="4"/>
    </row>
    <row r="4" spans="1:3" x14ac:dyDescent="0.25">
      <c r="A4" s="2" t="s">
        <v>66</v>
      </c>
      <c r="B4" s="8">
        <v>219500711</v>
      </c>
      <c r="C4" s="4"/>
    </row>
    <row r="5" spans="1:3" x14ac:dyDescent="0.25">
      <c r="A5" s="2" t="s">
        <v>67</v>
      </c>
      <c r="B5" s="6">
        <v>185070253</v>
      </c>
      <c r="C5" s="4"/>
    </row>
    <row r="6" spans="1:3" x14ac:dyDescent="0.25">
      <c r="A6" s="2" t="s">
        <v>68</v>
      </c>
      <c r="B6" s="6">
        <v>13781060</v>
      </c>
      <c r="C6" s="6">
        <v>-13511537</v>
      </c>
    </row>
    <row r="7" spans="1:3" x14ac:dyDescent="0.25">
      <c r="A7" s="2" t="s">
        <v>66</v>
      </c>
      <c r="B7" s="6">
        <v>221460631</v>
      </c>
      <c r="C7" s="4"/>
    </row>
    <row r="8" spans="1:3" x14ac:dyDescent="0.25">
      <c r="A8" s="2" t="s">
        <v>67</v>
      </c>
      <c r="B8" s="6">
        <v>175485190</v>
      </c>
      <c r="C8" s="4"/>
    </row>
    <row r="9" spans="1:3" x14ac:dyDescent="0.25">
      <c r="A9" s="2" t="s">
        <v>36</v>
      </c>
      <c r="B9" s="4"/>
      <c r="C9" s="4"/>
    </row>
    <row r="10" spans="1:3" ht="30" x14ac:dyDescent="0.25">
      <c r="A10" s="3" t="s">
        <v>65</v>
      </c>
      <c r="B10" s="4"/>
      <c r="C10" s="4"/>
    </row>
    <row r="11" spans="1:3" x14ac:dyDescent="0.25">
      <c r="A11" s="2" t="s">
        <v>66</v>
      </c>
      <c r="B11" s="6">
        <v>31855022</v>
      </c>
      <c r="C11" s="6">
        <v>46575864</v>
      </c>
    </row>
    <row r="12" spans="1:3" x14ac:dyDescent="0.25">
      <c r="A12" s="2" t="s">
        <v>67</v>
      </c>
      <c r="B12" s="6">
        <v>26447606</v>
      </c>
      <c r="C12" s="6">
        <v>44919355</v>
      </c>
    </row>
    <row r="13" spans="1:3" x14ac:dyDescent="0.25">
      <c r="A13" s="2" t="s">
        <v>69</v>
      </c>
      <c r="B13" s="6">
        <v>473065</v>
      </c>
      <c r="C13" s="6">
        <v>95040</v>
      </c>
    </row>
    <row r="14" spans="1:3" x14ac:dyDescent="0.25">
      <c r="A14" s="2" t="s">
        <v>70</v>
      </c>
      <c r="B14" s="6">
        <v>385112</v>
      </c>
      <c r="C14" s="6">
        <v>96126</v>
      </c>
    </row>
    <row r="15" spans="1:3" x14ac:dyDescent="0.25">
      <c r="A15" s="2" t="s">
        <v>71</v>
      </c>
      <c r="B15" s="6">
        <v>-1644293</v>
      </c>
      <c r="C15" s="6">
        <v>-7947676</v>
      </c>
    </row>
    <row r="16" spans="1:3" x14ac:dyDescent="0.25">
      <c r="A16" s="2" t="s">
        <v>72</v>
      </c>
      <c r="B16" s="6">
        <v>-1288973</v>
      </c>
      <c r="C16" s="6">
        <v>-7930095</v>
      </c>
    </row>
    <row r="17" spans="1:3" x14ac:dyDescent="0.25">
      <c r="A17" s="2" t="s">
        <v>68</v>
      </c>
      <c r="B17" s="6">
        <v>2078575</v>
      </c>
      <c r="C17" s="6">
        <v>-1989352</v>
      </c>
    </row>
    <row r="18" spans="1:3" x14ac:dyDescent="0.25">
      <c r="A18" s="2" t="s">
        <v>66</v>
      </c>
      <c r="B18" s="6">
        <v>32762369</v>
      </c>
      <c r="C18" s="6">
        <v>36733876</v>
      </c>
    </row>
    <row r="19" spans="1:3" x14ac:dyDescent="0.25">
      <c r="A19" s="2" t="s">
        <v>67</v>
      </c>
      <c r="B19" s="6">
        <v>25543745</v>
      </c>
      <c r="C19" s="6">
        <v>37085386</v>
      </c>
    </row>
    <row r="20" spans="1:3" x14ac:dyDescent="0.25">
      <c r="A20" s="2" t="s">
        <v>39</v>
      </c>
      <c r="B20" s="4"/>
      <c r="C20" s="4"/>
    </row>
    <row r="21" spans="1:3" ht="30" x14ac:dyDescent="0.25">
      <c r="A21" s="3" t="s">
        <v>65</v>
      </c>
      <c r="B21" s="4"/>
      <c r="C21" s="4"/>
    </row>
    <row r="22" spans="1:3" x14ac:dyDescent="0.25">
      <c r="A22" s="2" t="s">
        <v>66</v>
      </c>
      <c r="B22" s="6">
        <v>153204368</v>
      </c>
      <c r="C22" s="6">
        <v>211561932</v>
      </c>
    </row>
    <row r="23" spans="1:3" x14ac:dyDescent="0.25">
      <c r="A23" s="2" t="s">
        <v>67</v>
      </c>
      <c r="B23" s="6">
        <v>131433730</v>
      </c>
      <c r="C23" s="6">
        <v>208733990</v>
      </c>
    </row>
    <row r="24" spans="1:3" x14ac:dyDescent="0.25">
      <c r="A24" s="2" t="s">
        <v>69</v>
      </c>
      <c r="B24" s="6">
        <v>811000</v>
      </c>
      <c r="C24" s="6">
        <v>2192000</v>
      </c>
    </row>
    <row r="25" spans="1:3" x14ac:dyDescent="0.25">
      <c r="A25" s="2" t="s">
        <v>70</v>
      </c>
      <c r="B25" s="6">
        <v>668561</v>
      </c>
      <c r="C25" s="6">
        <v>2243083</v>
      </c>
    </row>
    <row r="26" spans="1:3" x14ac:dyDescent="0.25">
      <c r="A26" s="2" t="s">
        <v>71</v>
      </c>
      <c r="B26" s="6">
        <v>-11049281</v>
      </c>
      <c r="C26" s="6">
        <v>-27457896</v>
      </c>
    </row>
    <row r="27" spans="1:3" x14ac:dyDescent="0.25">
      <c r="A27" s="2" t="s">
        <v>72</v>
      </c>
      <c r="B27" s="6">
        <v>-9049091</v>
      </c>
      <c r="C27" s="6">
        <v>-28168170</v>
      </c>
    </row>
    <row r="28" spans="1:3" x14ac:dyDescent="0.25">
      <c r="A28" s="2" t="s">
        <v>68</v>
      </c>
      <c r="B28" s="6">
        <v>9393287</v>
      </c>
      <c r="C28" s="6">
        <v>-9736571</v>
      </c>
    </row>
    <row r="29" spans="1:3" x14ac:dyDescent="0.25">
      <c r="A29" s="2" t="s">
        <v>66</v>
      </c>
      <c r="B29" s="6">
        <v>152359374</v>
      </c>
      <c r="C29" s="6">
        <v>176559465</v>
      </c>
    </row>
    <row r="30" spans="1:3" x14ac:dyDescent="0.25">
      <c r="A30" s="2" t="s">
        <v>67</v>
      </c>
      <c r="B30" s="6">
        <v>123053200</v>
      </c>
      <c r="C30" s="6">
        <v>182808903</v>
      </c>
    </row>
    <row r="31" spans="1:3" x14ac:dyDescent="0.25">
      <c r="A31" s="2" t="s">
        <v>40</v>
      </c>
      <c r="B31" s="4"/>
      <c r="C31" s="4"/>
    </row>
    <row r="32" spans="1:3" ht="30" x14ac:dyDescent="0.25">
      <c r="A32" s="3" t="s">
        <v>65</v>
      </c>
      <c r="B32" s="4"/>
      <c r="C32" s="4"/>
    </row>
    <row r="33" spans="1:3" x14ac:dyDescent="0.25">
      <c r="A33" s="2" t="s">
        <v>66</v>
      </c>
      <c r="B33" s="6">
        <v>4940417</v>
      </c>
      <c r="C33" s="6">
        <v>12941674</v>
      </c>
    </row>
    <row r="34" spans="1:3" x14ac:dyDescent="0.25">
      <c r="A34" s="2" t="s">
        <v>67</v>
      </c>
      <c r="B34" s="6">
        <v>3270753</v>
      </c>
      <c r="C34" s="6">
        <v>10103544</v>
      </c>
    </row>
    <row r="35" spans="1:3" x14ac:dyDescent="0.25">
      <c r="A35" s="2" t="s">
        <v>71</v>
      </c>
      <c r="B35" s="4"/>
      <c r="C35" s="6">
        <v>-2376405</v>
      </c>
    </row>
    <row r="36" spans="1:3" x14ac:dyDescent="0.25">
      <c r="A36" s="2" t="s">
        <v>72</v>
      </c>
      <c r="B36" s="4"/>
      <c r="C36" s="6">
        <v>-1934868</v>
      </c>
    </row>
    <row r="37" spans="1:3" x14ac:dyDescent="0.25">
      <c r="A37" s="2" t="s">
        <v>68</v>
      </c>
      <c r="B37" s="6">
        <v>340286</v>
      </c>
      <c r="C37" s="6">
        <v>-532130</v>
      </c>
    </row>
    <row r="38" spans="1:3" x14ac:dyDescent="0.25">
      <c r="A38" s="2" t="s">
        <v>66</v>
      </c>
      <c r="B38" s="6">
        <v>5280703</v>
      </c>
      <c r="C38" s="6">
        <v>10033139</v>
      </c>
    </row>
    <row r="39" spans="1:3" x14ac:dyDescent="0.25">
      <c r="A39" s="2" t="s">
        <v>67</v>
      </c>
      <c r="B39" s="6">
        <v>3270753</v>
      </c>
      <c r="C39" s="6">
        <v>8168676</v>
      </c>
    </row>
    <row r="40" spans="1:3" x14ac:dyDescent="0.25">
      <c r="A40" s="2" t="s">
        <v>41</v>
      </c>
      <c r="B40" s="4"/>
      <c r="C40" s="4"/>
    </row>
    <row r="41" spans="1:3" ht="30" x14ac:dyDescent="0.25">
      <c r="A41" s="3" t="s">
        <v>65</v>
      </c>
      <c r="B41" s="4"/>
      <c r="C41" s="4"/>
    </row>
    <row r="42" spans="1:3" x14ac:dyDescent="0.25">
      <c r="A42" s="2" t="s">
        <v>66</v>
      </c>
      <c r="B42" s="6">
        <v>20196513</v>
      </c>
      <c r="C42" s="6">
        <v>21996156</v>
      </c>
    </row>
    <row r="43" spans="1:3" x14ac:dyDescent="0.25">
      <c r="A43" s="2" t="s">
        <v>67</v>
      </c>
      <c r="B43" s="6">
        <v>15579536</v>
      </c>
      <c r="C43" s="6">
        <v>19789101</v>
      </c>
    </row>
    <row r="44" spans="1:3" x14ac:dyDescent="0.25">
      <c r="A44" s="2" t="s">
        <v>69</v>
      </c>
      <c r="B44" s="6">
        <v>19625</v>
      </c>
      <c r="C44" s="6">
        <v>138000</v>
      </c>
    </row>
    <row r="45" spans="1:3" x14ac:dyDescent="0.25">
      <c r="A45" s="2" t="s">
        <v>70</v>
      </c>
      <c r="B45" s="6">
        <v>14465</v>
      </c>
      <c r="C45" s="6">
        <v>127853</v>
      </c>
    </row>
    <row r="46" spans="1:3" x14ac:dyDescent="0.25">
      <c r="A46" s="2" t="s">
        <v>71</v>
      </c>
      <c r="B46" s="6">
        <v>-427740</v>
      </c>
      <c r="C46" s="6">
        <v>-2047305</v>
      </c>
    </row>
    <row r="47" spans="1:3" x14ac:dyDescent="0.25">
      <c r="A47" s="2" t="s">
        <v>72</v>
      </c>
      <c r="B47" s="6">
        <v>-314613</v>
      </c>
      <c r="C47" s="6">
        <v>-1902194</v>
      </c>
    </row>
    <row r="48" spans="1:3" x14ac:dyDescent="0.25">
      <c r="A48" s="2" t="s">
        <v>68</v>
      </c>
      <c r="B48" s="6">
        <v>1325161</v>
      </c>
      <c r="C48" s="6">
        <v>-939047</v>
      </c>
    </row>
    <row r="49" spans="1:3" x14ac:dyDescent="0.25">
      <c r="A49" s="2" t="s">
        <v>66</v>
      </c>
      <c r="B49" s="6">
        <v>21113559</v>
      </c>
      <c r="C49" s="6">
        <v>19147804</v>
      </c>
    </row>
    <row r="50" spans="1:3" x14ac:dyDescent="0.25">
      <c r="A50" s="2" t="s">
        <v>67</v>
      </c>
      <c r="B50" s="6">
        <v>15279388</v>
      </c>
      <c r="C50" s="6">
        <v>18014760</v>
      </c>
    </row>
    <row r="51" spans="1:3" x14ac:dyDescent="0.25">
      <c r="A51" s="2" t="s">
        <v>42</v>
      </c>
      <c r="B51" s="4"/>
      <c r="C51" s="4"/>
    </row>
    <row r="52" spans="1:3" ht="30" x14ac:dyDescent="0.25">
      <c r="A52" s="3" t="s">
        <v>65</v>
      </c>
      <c r="B52" s="4"/>
      <c r="C52" s="4"/>
    </row>
    <row r="53" spans="1:3" x14ac:dyDescent="0.25">
      <c r="A53" s="2" t="s">
        <v>66</v>
      </c>
      <c r="B53" s="6">
        <v>9304391</v>
      </c>
      <c r="C53" s="6">
        <v>4206402</v>
      </c>
    </row>
    <row r="54" spans="1:3" x14ac:dyDescent="0.25">
      <c r="A54" s="2" t="s">
        <v>67</v>
      </c>
      <c r="B54" s="6">
        <v>8338628</v>
      </c>
      <c r="C54" s="6">
        <v>4445192</v>
      </c>
    </row>
    <row r="55" spans="1:3" x14ac:dyDescent="0.25">
      <c r="A55" s="2" t="s">
        <v>69</v>
      </c>
      <c r="B55" s="6">
        <v>145000</v>
      </c>
      <c r="C55" s="6">
        <v>7300070</v>
      </c>
    </row>
    <row r="56" spans="1:3" x14ac:dyDescent="0.25">
      <c r="A56" s="2" t="s">
        <v>70</v>
      </c>
      <c r="B56" s="6">
        <v>123985</v>
      </c>
      <c r="C56" s="6">
        <v>7888020</v>
      </c>
    </row>
    <row r="57" spans="1:3" x14ac:dyDescent="0.25">
      <c r="A57" s="2" t="s">
        <v>71</v>
      </c>
      <c r="B57" s="6">
        <v>-148516</v>
      </c>
      <c r="C57" s="6">
        <v>-1090955</v>
      </c>
    </row>
    <row r="58" spans="1:3" x14ac:dyDescent="0.25">
      <c r="A58" s="2" t="s">
        <v>72</v>
      </c>
      <c r="B58" s="6">
        <v>-124509</v>
      </c>
      <c r="C58" s="6">
        <v>-1200759</v>
      </c>
    </row>
    <row r="59" spans="1:3" x14ac:dyDescent="0.25">
      <c r="A59" s="2" t="s">
        <v>68</v>
      </c>
      <c r="B59" s="6">
        <v>643751</v>
      </c>
      <c r="C59" s="6">
        <v>-314437</v>
      </c>
    </row>
    <row r="60" spans="1:3" x14ac:dyDescent="0.25">
      <c r="A60" s="2" t="s">
        <v>66</v>
      </c>
      <c r="B60" s="6">
        <v>9944626</v>
      </c>
      <c r="C60" s="6">
        <v>10101080</v>
      </c>
    </row>
    <row r="61" spans="1:3" x14ac:dyDescent="0.25">
      <c r="A61" s="2" t="s">
        <v>67</v>
      </c>
      <c r="B61" s="6">
        <v>8338104</v>
      </c>
      <c r="C61" s="6">
        <v>11132453</v>
      </c>
    </row>
    <row r="62" spans="1:3" x14ac:dyDescent="0.25">
      <c r="A62" s="2" t="s">
        <v>73</v>
      </c>
      <c r="B62" s="4"/>
      <c r="C62" s="4"/>
    </row>
    <row r="63" spans="1:3" ht="30" x14ac:dyDescent="0.25">
      <c r="A63" s="3" t="s">
        <v>65</v>
      </c>
      <c r="B63" s="4"/>
      <c r="C63" s="4"/>
    </row>
    <row r="64" spans="1:3" x14ac:dyDescent="0.25">
      <c r="A64" s="2" t="s">
        <v>66</v>
      </c>
      <c r="B64" s="6">
        <v>219500711</v>
      </c>
      <c r="C64" s="6">
        <v>297282028</v>
      </c>
    </row>
    <row r="65" spans="1:3" x14ac:dyDescent="0.25">
      <c r="A65" s="2" t="s">
        <v>67</v>
      </c>
      <c r="B65" s="6">
        <v>185070253</v>
      </c>
      <c r="C65" s="6">
        <v>287991182</v>
      </c>
    </row>
    <row r="66" spans="1:3" x14ac:dyDescent="0.25">
      <c r="A66" s="2" t="s">
        <v>69</v>
      </c>
      <c r="B66" s="6">
        <v>1448690</v>
      </c>
      <c r="C66" s="6">
        <v>9725110</v>
      </c>
    </row>
    <row r="67" spans="1:3" x14ac:dyDescent="0.25">
      <c r="A67" s="2" t="s">
        <v>70</v>
      </c>
      <c r="B67" s="6">
        <v>1192123</v>
      </c>
      <c r="C67" s="6">
        <v>10355082</v>
      </c>
    </row>
    <row r="68" spans="1:3" x14ac:dyDescent="0.25">
      <c r="A68" s="2" t="s">
        <v>71</v>
      </c>
      <c r="B68" s="6">
        <v>-13269830</v>
      </c>
      <c r="C68" s="6">
        <v>-40920237</v>
      </c>
    </row>
    <row r="69" spans="1:3" x14ac:dyDescent="0.25">
      <c r="A69" s="2" t="s">
        <v>72</v>
      </c>
      <c r="B69" s="6">
        <v>-10777186</v>
      </c>
      <c r="C69" s="6">
        <v>-41136086</v>
      </c>
    </row>
    <row r="70" spans="1:3" x14ac:dyDescent="0.25">
      <c r="A70" s="2" t="s">
        <v>68</v>
      </c>
      <c r="B70" s="6">
        <v>13781060</v>
      </c>
      <c r="C70" s="6">
        <v>-13511537</v>
      </c>
    </row>
    <row r="71" spans="1:3" x14ac:dyDescent="0.25">
      <c r="A71" s="2" t="s">
        <v>66</v>
      </c>
      <c r="B71" s="8">
        <v>221460631</v>
      </c>
      <c r="C71" s="8">
        <v>252575364</v>
      </c>
    </row>
    <row r="72" spans="1:3" x14ac:dyDescent="0.25">
      <c r="A72" s="2" t="s">
        <v>67</v>
      </c>
      <c r="B72" s="6">
        <v>175485190</v>
      </c>
      <c r="C72" s="6">
        <v>257210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15" customHeight="1" x14ac:dyDescent="0.25">
      <c r="A1" s="7" t="s">
        <v>74</v>
      </c>
      <c r="B1" s="7" t="s">
        <v>1</v>
      </c>
      <c r="C1" s="7"/>
      <c r="D1" s="7"/>
      <c r="E1" s="7"/>
    </row>
    <row r="2" spans="1:5" ht="15" customHeight="1" x14ac:dyDescent="0.25">
      <c r="A2" s="7"/>
      <c r="B2" s="7" t="s">
        <v>2</v>
      </c>
      <c r="C2" s="7"/>
      <c r="D2" s="7" t="s">
        <v>48</v>
      </c>
      <c r="E2" s="7"/>
    </row>
    <row r="3" spans="1:5" x14ac:dyDescent="0.25">
      <c r="A3" s="2" t="s">
        <v>36</v>
      </c>
      <c r="B3" s="4"/>
      <c r="C3" s="4"/>
      <c r="D3" s="4"/>
      <c r="E3" s="4"/>
    </row>
    <row r="4" spans="1:5" x14ac:dyDescent="0.25">
      <c r="A4" s="3" t="s">
        <v>75</v>
      </c>
      <c r="B4" s="4"/>
      <c r="C4" s="4"/>
      <c r="D4" s="4"/>
      <c r="E4" s="4"/>
    </row>
    <row r="5" spans="1:5" x14ac:dyDescent="0.25">
      <c r="A5" s="2" t="s">
        <v>76</v>
      </c>
      <c r="B5" s="9">
        <v>1.2044999999999999</v>
      </c>
      <c r="C5" s="4"/>
      <c r="D5" s="9">
        <v>1.0368999999999999</v>
      </c>
      <c r="E5" s="4"/>
    </row>
    <row r="6" spans="1:5" ht="30" x14ac:dyDescent="0.25">
      <c r="A6" s="2" t="s">
        <v>77</v>
      </c>
      <c r="B6" s="9">
        <v>8.3900000000000002E-2</v>
      </c>
      <c r="C6" s="4"/>
      <c r="D6" s="9">
        <v>-4.1799999999999997E-2</v>
      </c>
      <c r="E6" s="4"/>
    </row>
    <row r="7" spans="1:5" x14ac:dyDescent="0.25">
      <c r="A7" s="2" t="s">
        <v>78</v>
      </c>
      <c r="B7" s="9">
        <v>-5.7999999999999996E-3</v>
      </c>
      <c r="C7" s="4"/>
      <c r="D7" s="9">
        <v>-4.5999999999999999E-3</v>
      </c>
      <c r="E7" s="4"/>
    </row>
    <row r="8" spans="1:5" x14ac:dyDescent="0.25">
      <c r="A8" s="2" t="s">
        <v>79</v>
      </c>
      <c r="B8" s="9">
        <v>1.2826</v>
      </c>
      <c r="C8" s="4"/>
      <c r="D8" s="9">
        <v>0.99050000000000005</v>
      </c>
      <c r="E8" s="4"/>
    </row>
    <row r="9" spans="1:5" x14ac:dyDescent="0.25">
      <c r="A9" s="3" t="s">
        <v>80</v>
      </c>
      <c r="B9" s="4"/>
      <c r="C9" s="4"/>
      <c r="D9" s="4"/>
      <c r="E9" s="4"/>
    </row>
    <row r="10" spans="1:5" ht="17.25" x14ac:dyDescent="0.25">
      <c r="A10" s="2" t="s">
        <v>81</v>
      </c>
      <c r="B10" s="10">
        <v>6.4799999999999996E-2</v>
      </c>
      <c r="C10" s="11" t="s">
        <v>82</v>
      </c>
      <c r="D10" s="10">
        <v>-4.4699999999999997E-2</v>
      </c>
      <c r="E10" s="11" t="s">
        <v>82</v>
      </c>
    </row>
    <row r="11" spans="1:5" x14ac:dyDescent="0.25">
      <c r="A11" s="3" t="s">
        <v>83</v>
      </c>
      <c r="B11" s="4"/>
      <c r="C11" s="4"/>
      <c r="D11" s="4"/>
      <c r="E11" s="4"/>
    </row>
    <row r="12" spans="1:5" ht="17.25" x14ac:dyDescent="0.25">
      <c r="A12" s="2" t="s">
        <v>84</v>
      </c>
      <c r="B12" s="10">
        <v>4.5999999999999999E-3</v>
      </c>
      <c r="C12" s="11" t="s">
        <v>85</v>
      </c>
      <c r="D12" s="10">
        <v>4.5999999999999999E-3</v>
      </c>
      <c r="E12" s="11" t="s">
        <v>85</v>
      </c>
    </row>
    <row r="13" spans="1:5" ht="30" x14ac:dyDescent="0.25">
      <c r="A13" s="2" t="s">
        <v>86</v>
      </c>
      <c r="B13" s="10">
        <v>-4.5999999999999999E-3</v>
      </c>
      <c r="C13" s="11" t="s">
        <v>85</v>
      </c>
      <c r="D13" s="10">
        <v>-4.5999999999999999E-3</v>
      </c>
      <c r="E13" s="11" t="s">
        <v>85</v>
      </c>
    </row>
    <row r="14" spans="1:5" x14ac:dyDescent="0.25">
      <c r="A14" s="2" t="s">
        <v>39</v>
      </c>
      <c r="B14" s="4"/>
      <c r="C14" s="4"/>
      <c r="D14" s="4"/>
      <c r="E14" s="4"/>
    </row>
    <row r="15" spans="1:5" x14ac:dyDescent="0.25">
      <c r="A15" s="3" t="s">
        <v>75</v>
      </c>
      <c r="B15" s="4"/>
      <c r="C15" s="4"/>
      <c r="D15" s="4"/>
      <c r="E15" s="4"/>
    </row>
    <row r="16" spans="1:5" x14ac:dyDescent="0.25">
      <c r="A16" s="2" t="s">
        <v>76</v>
      </c>
      <c r="B16" s="9">
        <v>1.1656</v>
      </c>
      <c r="C16" s="4"/>
      <c r="D16" s="9">
        <v>1.0135000000000001</v>
      </c>
      <c r="E16" s="4"/>
    </row>
    <row r="17" spans="1:5" ht="30" x14ac:dyDescent="0.25">
      <c r="A17" s="2" t="s">
        <v>77</v>
      </c>
      <c r="B17" s="9">
        <v>8.1100000000000005E-2</v>
      </c>
      <c r="C17" s="4"/>
      <c r="D17" s="9">
        <v>-4.0800000000000003E-2</v>
      </c>
      <c r="E17" s="4"/>
    </row>
    <row r="18" spans="1:5" x14ac:dyDescent="0.25">
      <c r="A18" s="2" t="s">
        <v>78</v>
      </c>
      <c r="B18" s="9">
        <v>-8.5000000000000006E-3</v>
      </c>
      <c r="C18" s="4"/>
      <c r="D18" s="9">
        <v>-6.8999999999999999E-3</v>
      </c>
      <c r="E18" s="4"/>
    </row>
    <row r="19" spans="1:5" x14ac:dyDescent="0.25">
      <c r="A19" s="2" t="s">
        <v>79</v>
      </c>
      <c r="B19" s="9">
        <v>1.2382</v>
      </c>
      <c r="C19" s="4"/>
      <c r="D19" s="9">
        <v>0.96579999999999999</v>
      </c>
      <c r="E19" s="4"/>
    </row>
    <row r="20" spans="1:5" x14ac:dyDescent="0.25">
      <c r="A20" s="3" t="s">
        <v>80</v>
      </c>
      <c r="B20" s="4"/>
      <c r="C20" s="4"/>
      <c r="D20" s="4"/>
      <c r="E20" s="4"/>
    </row>
    <row r="21" spans="1:5" ht="17.25" x14ac:dyDescent="0.25">
      <c r="A21" s="2" t="s">
        <v>81</v>
      </c>
      <c r="B21" s="10">
        <v>6.2300000000000001E-2</v>
      </c>
      <c r="C21" s="11" t="s">
        <v>82</v>
      </c>
      <c r="D21" s="10">
        <v>-4.7100000000000003E-2</v>
      </c>
      <c r="E21" s="11" t="s">
        <v>82</v>
      </c>
    </row>
    <row r="22" spans="1:5" x14ac:dyDescent="0.25">
      <c r="A22" s="3" t="s">
        <v>83</v>
      </c>
      <c r="B22" s="4"/>
      <c r="C22" s="4"/>
      <c r="D22" s="4"/>
      <c r="E22" s="4"/>
    </row>
    <row r="23" spans="1:5" ht="17.25" x14ac:dyDescent="0.25">
      <c r="A23" s="2" t="s">
        <v>84</v>
      </c>
      <c r="B23" s="10">
        <v>7.1000000000000004E-3</v>
      </c>
      <c r="C23" s="11" t="s">
        <v>85</v>
      </c>
      <c r="D23" s="10">
        <v>7.1000000000000004E-3</v>
      </c>
      <c r="E23" s="11" t="s">
        <v>85</v>
      </c>
    </row>
    <row r="24" spans="1:5" ht="30" x14ac:dyDescent="0.25">
      <c r="A24" s="2" t="s">
        <v>86</v>
      </c>
      <c r="B24" s="10">
        <v>-7.1000000000000004E-3</v>
      </c>
      <c r="C24" s="11" t="s">
        <v>85</v>
      </c>
      <c r="D24" s="10">
        <v>-7.1000000000000004E-3</v>
      </c>
      <c r="E24" s="11" t="s">
        <v>85</v>
      </c>
    </row>
    <row r="25" spans="1:5" x14ac:dyDescent="0.25">
      <c r="A25" s="2" t="s">
        <v>40</v>
      </c>
      <c r="B25" s="4"/>
      <c r="C25" s="4"/>
      <c r="D25" s="4"/>
      <c r="E25" s="4"/>
    </row>
    <row r="26" spans="1:5" x14ac:dyDescent="0.25">
      <c r="A26" s="3" t="s">
        <v>75</v>
      </c>
      <c r="B26" s="4"/>
      <c r="C26" s="4"/>
      <c r="D26" s="4"/>
      <c r="E26" s="4"/>
    </row>
    <row r="27" spans="1:5" x14ac:dyDescent="0.25">
      <c r="A27" s="2" t="s">
        <v>76</v>
      </c>
      <c r="B27" s="9">
        <v>1.5105</v>
      </c>
      <c r="C27" s="4"/>
      <c r="D27" s="9">
        <v>1.2808999999999999</v>
      </c>
      <c r="E27" s="4"/>
    </row>
    <row r="28" spans="1:5" ht="30" x14ac:dyDescent="0.25">
      <c r="A28" s="2" t="s">
        <v>77</v>
      </c>
      <c r="B28" s="9">
        <v>0.1053</v>
      </c>
      <c r="C28" s="4"/>
      <c r="D28" s="9">
        <v>-5.16E-2</v>
      </c>
      <c r="E28" s="4"/>
    </row>
    <row r="29" spans="1:5" x14ac:dyDescent="0.25">
      <c r="A29" s="2" t="s">
        <v>78</v>
      </c>
      <c r="B29" s="9">
        <v>-1.2999999999999999E-3</v>
      </c>
      <c r="C29" s="4"/>
      <c r="D29" s="9">
        <v>-1.1000000000000001E-3</v>
      </c>
      <c r="E29" s="4"/>
    </row>
    <row r="30" spans="1:5" x14ac:dyDescent="0.25">
      <c r="A30" s="2" t="s">
        <v>79</v>
      </c>
      <c r="B30" s="9">
        <v>1.6145</v>
      </c>
      <c r="C30" s="4"/>
      <c r="D30" s="9">
        <v>1.2282</v>
      </c>
      <c r="E30" s="4"/>
    </row>
    <row r="31" spans="1:5" x14ac:dyDescent="0.25">
      <c r="A31" s="3" t="s">
        <v>80</v>
      </c>
      <c r="B31" s="4"/>
      <c r="C31" s="4"/>
      <c r="D31" s="4"/>
      <c r="E31" s="4"/>
    </row>
    <row r="32" spans="1:5" ht="17.25" x14ac:dyDescent="0.25">
      <c r="A32" s="2" t="s">
        <v>81</v>
      </c>
      <c r="B32" s="10">
        <v>6.88E-2</v>
      </c>
      <c r="C32" s="11" t="s">
        <v>82</v>
      </c>
      <c r="D32" s="10">
        <v>-4.1099999999999998E-2</v>
      </c>
      <c r="E32" s="11" t="s">
        <v>82</v>
      </c>
    </row>
    <row r="33" spans="1:5" x14ac:dyDescent="0.25">
      <c r="A33" s="3" t="s">
        <v>83</v>
      </c>
      <c r="B33" s="4"/>
      <c r="C33" s="4"/>
      <c r="D33" s="4"/>
      <c r="E33" s="4"/>
    </row>
    <row r="34" spans="1:5" ht="17.25" x14ac:dyDescent="0.25">
      <c r="A34" s="2" t="s">
        <v>84</v>
      </c>
      <c r="B34" s="10">
        <v>8.0000000000000004E-4</v>
      </c>
      <c r="C34" s="11" t="s">
        <v>85</v>
      </c>
      <c r="D34" s="10">
        <v>8.0000000000000004E-4</v>
      </c>
      <c r="E34" s="11" t="s">
        <v>85</v>
      </c>
    </row>
    <row r="35" spans="1:5" ht="30" x14ac:dyDescent="0.25">
      <c r="A35" s="2" t="s">
        <v>86</v>
      </c>
      <c r="B35" s="10">
        <v>-8.0000000000000004E-4</v>
      </c>
      <c r="C35" s="11" t="s">
        <v>85</v>
      </c>
      <c r="D35" s="10">
        <v>-8.0000000000000004E-4</v>
      </c>
      <c r="E35" s="11" t="s">
        <v>85</v>
      </c>
    </row>
    <row r="36" spans="1:5" x14ac:dyDescent="0.25">
      <c r="A36" s="2" t="s">
        <v>41</v>
      </c>
      <c r="B36" s="4"/>
      <c r="C36" s="4"/>
      <c r="D36" s="4"/>
      <c r="E36" s="4"/>
    </row>
    <row r="37" spans="1:5" x14ac:dyDescent="0.25">
      <c r="A37" s="3" t="s">
        <v>75</v>
      </c>
      <c r="B37" s="4"/>
      <c r="C37" s="4"/>
      <c r="D37" s="4"/>
      <c r="E37" s="4"/>
    </row>
    <row r="38" spans="1:5" x14ac:dyDescent="0.25">
      <c r="A38" s="2" t="s">
        <v>76</v>
      </c>
      <c r="B38" s="9">
        <v>1.2963</v>
      </c>
      <c r="C38" s="4"/>
      <c r="D38" s="9">
        <v>1.1114999999999999</v>
      </c>
      <c r="E38" s="4"/>
    </row>
    <row r="39" spans="1:5" ht="30" x14ac:dyDescent="0.25">
      <c r="A39" s="2" t="s">
        <v>77</v>
      </c>
      <c r="B39" s="9">
        <v>9.0300000000000005E-2</v>
      </c>
      <c r="C39" s="4"/>
      <c r="D39" s="9">
        <v>-4.48E-2</v>
      </c>
      <c r="E39" s="4"/>
    </row>
    <row r="40" spans="1:5" x14ac:dyDescent="0.25">
      <c r="A40" s="2" t="s">
        <v>78</v>
      </c>
      <c r="B40" s="9">
        <v>-4.7999999999999996E-3</v>
      </c>
      <c r="C40" s="4"/>
      <c r="D40" s="9">
        <v>-3.8E-3</v>
      </c>
      <c r="E40" s="4"/>
    </row>
    <row r="41" spans="1:5" x14ac:dyDescent="0.25">
      <c r="A41" s="2" t="s">
        <v>79</v>
      </c>
      <c r="B41" s="9">
        <v>1.3817999999999999</v>
      </c>
      <c r="C41" s="4"/>
      <c r="D41" s="9">
        <v>1.0629</v>
      </c>
      <c r="E41" s="4"/>
    </row>
    <row r="42" spans="1:5" x14ac:dyDescent="0.25">
      <c r="A42" s="3" t="s">
        <v>80</v>
      </c>
      <c r="B42" s="4"/>
      <c r="C42" s="4"/>
      <c r="D42" s="4"/>
      <c r="E42" s="4"/>
    </row>
    <row r="43" spans="1:5" ht="17.25" x14ac:dyDescent="0.25">
      <c r="A43" s="2" t="s">
        <v>81</v>
      </c>
      <c r="B43" s="10">
        <v>6.59E-2</v>
      </c>
      <c r="C43" s="11" t="s">
        <v>82</v>
      </c>
      <c r="D43" s="10">
        <v>-4.3799999999999999E-2</v>
      </c>
      <c r="E43" s="11" t="s">
        <v>82</v>
      </c>
    </row>
    <row r="44" spans="1:5" x14ac:dyDescent="0.25">
      <c r="A44" s="3" t="s">
        <v>83</v>
      </c>
      <c r="B44" s="4"/>
      <c r="C44" s="4"/>
      <c r="D44" s="4"/>
      <c r="E44" s="4"/>
    </row>
    <row r="45" spans="1:5" ht="17.25" x14ac:dyDescent="0.25">
      <c r="A45" s="2" t="s">
        <v>84</v>
      </c>
      <c r="B45" s="10">
        <v>3.5999999999999999E-3</v>
      </c>
      <c r="C45" s="11" t="s">
        <v>85</v>
      </c>
      <c r="D45" s="10">
        <v>3.5999999999999999E-3</v>
      </c>
      <c r="E45" s="11" t="s">
        <v>85</v>
      </c>
    </row>
    <row r="46" spans="1:5" ht="30" x14ac:dyDescent="0.25">
      <c r="A46" s="2" t="s">
        <v>86</v>
      </c>
      <c r="B46" s="10">
        <v>-3.5999999999999999E-3</v>
      </c>
      <c r="C46" s="11" t="s">
        <v>85</v>
      </c>
      <c r="D46" s="10">
        <v>-3.5999999999999999E-3</v>
      </c>
      <c r="E46" s="11" t="s">
        <v>85</v>
      </c>
    </row>
    <row r="47" spans="1:5" x14ac:dyDescent="0.25">
      <c r="A47" s="2" t="s">
        <v>42</v>
      </c>
      <c r="B47" s="4"/>
      <c r="C47" s="4"/>
      <c r="D47" s="4"/>
      <c r="E47" s="4"/>
    </row>
    <row r="48" spans="1:5" x14ac:dyDescent="0.25">
      <c r="A48" s="3" t="s">
        <v>75</v>
      </c>
      <c r="B48" s="4"/>
      <c r="C48" s="4"/>
      <c r="D48" s="4"/>
      <c r="E48" s="4"/>
    </row>
    <row r="49" spans="1:5" x14ac:dyDescent="0.25">
      <c r="A49" s="2" t="s">
        <v>76</v>
      </c>
      <c r="B49" s="9">
        <v>1.1157999999999999</v>
      </c>
      <c r="C49" s="4"/>
      <c r="D49" s="9">
        <v>0.94630000000000003</v>
      </c>
      <c r="E49" s="4"/>
    </row>
    <row r="50" spans="1:5" ht="30" x14ac:dyDescent="0.25">
      <c r="A50" s="2" t="s">
        <v>77</v>
      </c>
      <c r="B50" s="9">
        <v>7.7799999999999994E-2</v>
      </c>
      <c r="C50" s="4"/>
      <c r="D50" s="9">
        <v>-3.8100000000000002E-2</v>
      </c>
      <c r="E50" s="4"/>
    </row>
    <row r="51" spans="1:5" x14ac:dyDescent="0.25">
      <c r="A51" s="2" t="s">
        <v>78</v>
      </c>
      <c r="B51" s="9">
        <v>-8.9999999999999998E-4</v>
      </c>
      <c r="C51" s="4"/>
      <c r="D51" s="9">
        <v>-8.0000000000000004E-4</v>
      </c>
      <c r="E51" s="4"/>
    </row>
    <row r="52" spans="1:5" x14ac:dyDescent="0.25">
      <c r="A52" s="2" t="s">
        <v>79</v>
      </c>
      <c r="B52" s="9">
        <v>1.1927000000000001</v>
      </c>
      <c r="C52" s="4"/>
      <c r="D52" s="9">
        <v>0.90739999999999998</v>
      </c>
      <c r="E52" s="4"/>
    </row>
    <row r="53" spans="1:5" x14ac:dyDescent="0.25">
      <c r="A53" s="3" t="s">
        <v>80</v>
      </c>
      <c r="B53" s="4"/>
      <c r="C53" s="4"/>
      <c r="D53" s="4"/>
      <c r="E53" s="4"/>
    </row>
    <row r="54" spans="1:5" ht="17.25" x14ac:dyDescent="0.25">
      <c r="A54" s="2" t="s">
        <v>81</v>
      </c>
      <c r="B54" s="10">
        <v>6.9000000000000006E-2</v>
      </c>
      <c r="C54" s="11" t="s">
        <v>82</v>
      </c>
      <c r="D54" s="10">
        <v>-4.1099999999999998E-2</v>
      </c>
      <c r="E54" s="11" t="s">
        <v>82</v>
      </c>
    </row>
    <row r="55" spans="1:5" x14ac:dyDescent="0.25">
      <c r="A55" s="3" t="s">
        <v>83</v>
      </c>
      <c r="B55" s="4"/>
      <c r="C55" s="4"/>
      <c r="D55" s="4"/>
      <c r="E55" s="4"/>
    </row>
    <row r="56" spans="1:5" ht="17.25" x14ac:dyDescent="0.25">
      <c r="A56" s="2" t="s">
        <v>84</v>
      </c>
      <c r="B56" s="10">
        <v>8.0000000000000004E-4</v>
      </c>
      <c r="C56" s="11" t="s">
        <v>85</v>
      </c>
      <c r="D56" s="10">
        <v>8.0000000000000004E-4</v>
      </c>
      <c r="E56" s="11" t="s">
        <v>85</v>
      </c>
    </row>
    <row r="57" spans="1:5" ht="30" x14ac:dyDescent="0.25">
      <c r="A57" s="2" t="s">
        <v>86</v>
      </c>
      <c r="B57" s="10">
        <v>-8.0000000000000004E-4</v>
      </c>
      <c r="C57" s="11" t="s">
        <v>85</v>
      </c>
      <c r="D57" s="10">
        <v>-8.0000000000000004E-4</v>
      </c>
      <c r="E57" s="11" t="s">
        <v>85</v>
      </c>
    </row>
    <row r="58" spans="1:5" x14ac:dyDescent="0.25">
      <c r="A58" s="12"/>
      <c r="B58" s="12"/>
      <c r="C58" s="12"/>
      <c r="D58" s="12"/>
      <c r="E58" s="12"/>
    </row>
    <row r="59" spans="1:5" ht="30" customHeight="1" x14ac:dyDescent="0.25">
      <c r="A59" s="2" t="s">
        <v>87</v>
      </c>
      <c r="B59" s="13" t="s">
        <v>88</v>
      </c>
      <c r="C59" s="13"/>
      <c r="D59" s="13"/>
      <c r="E59" s="13"/>
    </row>
    <row r="60" spans="1:5" ht="15" customHeight="1" x14ac:dyDescent="0.25">
      <c r="A60" s="2" t="s">
        <v>89</v>
      </c>
      <c r="B60" s="13" t="s">
        <v>90</v>
      </c>
      <c r="C60" s="13"/>
      <c r="D60" s="13"/>
      <c r="E60" s="13"/>
    </row>
    <row r="61" spans="1:5" ht="15" customHeight="1" x14ac:dyDescent="0.25">
      <c r="A61" s="2" t="s">
        <v>91</v>
      </c>
      <c r="B61" s="13" t="s">
        <v>92</v>
      </c>
      <c r="C61" s="13"/>
      <c r="D61" s="13"/>
      <c r="E61" s="13"/>
    </row>
  </sheetData>
  <mergeCells count="8">
    <mergeCell ref="B60:E60"/>
    <mergeCell ref="B61:E61"/>
    <mergeCell ref="A1:A2"/>
    <mergeCell ref="B1:E1"/>
    <mergeCell ref="B2:C2"/>
    <mergeCell ref="D2:E2"/>
    <mergeCell ref="A58:E58"/>
    <mergeCell ref="B59:E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93</v>
      </c>
      <c r="B1" s="1" t="s">
        <v>1</v>
      </c>
    </row>
    <row r="2" spans="1:2" x14ac:dyDescent="0.25">
      <c r="A2" s="7"/>
      <c r="B2" s="1" t="s">
        <v>2</v>
      </c>
    </row>
    <row r="3" spans="1:2" x14ac:dyDescent="0.25">
      <c r="A3" s="3" t="s">
        <v>93</v>
      </c>
      <c r="B3" s="4"/>
    </row>
    <row r="4" spans="1:2" ht="15.75" x14ac:dyDescent="0.25">
      <c r="A4" s="13" t="s">
        <v>93</v>
      </c>
      <c r="B4" s="14"/>
    </row>
    <row r="5" spans="1:2" x14ac:dyDescent="0.25">
      <c r="A5" s="13"/>
      <c r="B5" s="15" t="s">
        <v>94</v>
      </c>
    </row>
    <row r="6" spans="1:2" ht="15.75" x14ac:dyDescent="0.25">
      <c r="A6" s="13"/>
      <c r="B6" s="14"/>
    </row>
    <row r="7" spans="1:2" ht="243" x14ac:dyDescent="0.25">
      <c r="A7" s="13"/>
      <c r="B7" s="16" t="s">
        <v>95</v>
      </c>
    </row>
    <row r="8" spans="1:2" ht="15.75" x14ac:dyDescent="0.25">
      <c r="A8" s="13"/>
      <c r="B8" s="14"/>
    </row>
    <row r="9" spans="1:2" ht="192" x14ac:dyDescent="0.25">
      <c r="A9" s="13"/>
      <c r="B9" s="16" t="s">
        <v>96</v>
      </c>
    </row>
    <row r="10" spans="1:2" ht="15.75" x14ac:dyDescent="0.25">
      <c r="A10" s="13"/>
      <c r="B10" s="14"/>
    </row>
    <row r="11" spans="1:2" ht="268.5" x14ac:dyDescent="0.25">
      <c r="A11" s="13"/>
      <c r="B11" s="16" t="s">
        <v>97</v>
      </c>
    </row>
    <row r="12" spans="1:2" ht="15.75" x14ac:dyDescent="0.25">
      <c r="A12" s="13"/>
      <c r="B12" s="14"/>
    </row>
    <row r="13" spans="1:2" ht="115.5" x14ac:dyDescent="0.25">
      <c r="A13" s="13"/>
      <c r="B13" s="16" t="s">
        <v>98</v>
      </c>
    </row>
    <row r="14" spans="1:2" ht="15.75" x14ac:dyDescent="0.25">
      <c r="A14" s="13"/>
      <c r="B14" s="14"/>
    </row>
    <row r="15" spans="1:2" ht="77.25" x14ac:dyDescent="0.25">
      <c r="A15" s="13"/>
      <c r="B15" s="16" t="s">
        <v>99</v>
      </c>
    </row>
    <row r="16" spans="1:2" ht="15.75" x14ac:dyDescent="0.25">
      <c r="A16" s="13"/>
      <c r="B16" s="14"/>
    </row>
    <row r="17" spans="1:2" ht="141" x14ac:dyDescent="0.25">
      <c r="A17" s="13"/>
      <c r="B17" s="16" t="s">
        <v>100</v>
      </c>
    </row>
    <row r="18" spans="1:2" ht="15.75" x14ac:dyDescent="0.25">
      <c r="A18" s="13"/>
      <c r="B18" s="17"/>
    </row>
    <row r="19" spans="1:2" ht="153.75" x14ac:dyDescent="0.25">
      <c r="A19" s="13"/>
      <c r="B19" s="16" t="s">
        <v>101</v>
      </c>
    </row>
    <row r="20" spans="1:2" ht="15.75" x14ac:dyDescent="0.25">
      <c r="A20" s="13"/>
      <c r="B20" s="14"/>
    </row>
    <row r="21" spans="1:2" x14ac:dyDescent="0.25">
      <c r="A21" s="13"/>
      <c r="B21" s="18" t="s">
        <v>102</v>
      </c>
    </row>
    <row r="22" spans="1:2" ht="15.75" x14ac:dyDescent="0.25">
      <c r="A22" s="13"/>
      <c r="B22" s="17"/>
    </row>
    <row r="23" spans="1:2" ht="141" x14ac:dyDescent="0.25">
      <c r="A23" s="13"/>
      <c r="B23" s="16" t="s">
        <v>103</v>
      </c>
    </row>
    <row r="24" spans="1:2" ht="15.75" x14ac:dyDescent="0.25">
      <c r="A24" s="13"/>
      <c r="B24" s="14"/>
    </row>
    <row r="25" spans="1:2" x14ac:dyDescent="0.25">
      <c r="A25" s="13"/>
      <c r="B25" s="18" t="s">
        <v>104</v>
      </c>
    </row>
    <row r="26" spans="1:2" ht="15.75" x14ac:dyDescent="0.25">
      <c r="A26" s="13"/>
      <c r="B26" s="14"/>
    </row>
    <row r="27" spans="1:2" ht="64.5" x14ac:dyDescent="0.25">
      <c r="A27" s="13"/>
      <c r="B27" s="16" t="s">
        <v>105</v>
      </c>
    </row>
    <row r="28" spans="1:2" ht="15.75" x14ac:dyDescent="0.25">
      <c r="A28" s="13"/>
      <c r="B28" s="14"/>
    </row>
    <row r="29" spans="1:2" ht="39" x14ac:dyDescent="0.25">
      <c r="A29" s="13"/>
      <c r="B29" s="16" t="s">
        <v>106</v>
      </c>
    </row>
    <row r="30" spans="1:2" ht="15.75" x14ac:dyDescent="0.25">
      <c r="A30" s="13"/>
      <c r="B30" s="14"/>
    </row>
    <row r="31" spans="1:2" x14ac:dyDescent="0.25">
      <c r="A31" s="13"/>
      <c r="B31" s="19"/>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3.85546875" bestFit="1" customWidth="1"/>
    <col min="2" max="5" width="36.5703125" customWidth="1"/>
    <col min="6" max="6" width="7.7109375" customWidth="1"/>
    <col min="7" max="7" width="32.140625" customWidth="1"/>
    <col min="8" max="8" width="36.5703125" customWidth="1"/>
    <col min="9" max="9" width="7.7109375" customWidth="1"/>
    <col min="10" max="10" width="29.140625" customWidth="1"/>
    <col min="11" max="11" width="36.5703125" customWidth="1"/>
    <col min="12" max="12" width="7.7109375" customWidth="1"/>
    <col min="13" max="13" width="32.140625" customWidth="1"/>
    <col min="14" max="14" width="36.5703125" customWidth="1"/>
    <col min="15" max="15" width="7.7109375" customWidth="1"/>
    <col min="16" max="16" width="29.140625" customWidth="1"/>
    <col min="17" max="17" width="5.85546875" customWidth="1"/>
    <col min="18" max="18" width="7.7109375" customWidth="1"/>
    <col min="19" max="19" width="27.85546875" customWidth="1"/>
    <col min="20" max="20" width="5.85546875" customWidth="1"/>
    <col min="21" max="22" width="36.5703125" customWidth="1"/>
  </cols>
  <sheetData>
    <row r="1" spans="1:22" ht="15" customHeight="1" x14ac:dyDescent="0.25">
      <c r="A1" s="7" t="s">
        <v>1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7</v>
      </c>
      <c r="B3" s="12"/>
      <c r="C3" s="12"/>
      <c r="D3" s="12"/>
      <c r="E3" s="12"/>
      <c r="F3" s="12"/>
      <c r="G3" s="12"/>
      <c r="H3" s="12"/>
      <c r="I3" s="12"/>
      <c r="J3" s="12"/>
      <c r="K3" s="12"/>
      <c r="L3" s="12"/>
      <c r="M3" s="12"/>
      <c r="N3" s="12"/>
      <c r="O3" s="12"/>
      <c r="P3" s="12"/>
      <c r="Q3" s="12"/>
      <c r="R3" s="12"/>
      <c r="S3" s="12"/>
      <c r="T3" s="12"/>
      <c r="U3" s="12"/>
      <c r="V3" s="12"/>
    </row>
    <row r="4" spans="1:22" ht="15.75" x14ac:dyDescent="0.25">
      <c r="A4" s="13" t="s">
        <v>107</v>
      </c>
      <c r="B4" s="44"/>
      <c r="C4" s="44"/>
      <c r="D4" s="44"/>
      <c r="E4" s="44"/>
      <c r="F4" s="44"/>
      <c r="G4" s="44"/>
      <c r="H4" s="44"/>
      <c r="I4" s="44"/>
      <c r="J4" s="44"/>
      <c r="K4" s="44"/>
      <c r="L4" s="44"/>
      <c r="M4" s="44"/>
      <c r="N4" s="44"/>
      <c r="O4" s="44"/>
      <c r="P4" s="44"/>
      <c r="Q4" s="44"/>
      <c r="R4" s="44"/>
      <c r="S4" s="44"/>
      <c r="T4" s="44"/>
      <c r="U4" s="44"/>
      <c r="V4" s="44"/>
    </row>
    <row r="5" spans="1:22" x14ac:dyDescent="0.25">
      <c r="A5" s="13"/>
      <c r="B5" s="92" t="s">
        <v>108</v>
      </c>
      <c r="C5" s="92"/>
      <c r="D5" s="92"/>
      <c r="E5" s="92"/>
      <c r="F5" s="92"/>
      <c r="G5" s="92"/>
      <c r="H5" s="92"/>
      <c r="I5" s="92"/>
      <c r="J5" s="92"/>
      <c r="K5" s="92"/>
      <c r="L5" s="92"/>
      <c r="M5" s="92"/>
      <c r="N5" s="92"/>
      <c r="O5" s="92"/>
      <c r="P5" s="92"/>
      <c r="Q5" s="92"/>
      <c r="R5" s="92"/>
      <c r="S5" s="92"/>
      <c r="T5" s="92"/>
      <c r="U5" s="92"/>
      <c r="V5" s="92"/>
    </row>
    <row r="6" spans="1:22" ht="15.75" x14ac:dyDescent="0.25">
      <c r="A6" s="13"/>
      <c r="B6" s="93"/>
      <c r="C6" s="93"/>
      <c r="D6" s="93"/>
      <c r="E6" s="93"/>
      <c r="F6" s="93"/>
      <c r="G6" s="93"/>
      <c r="H6" s="93"/>
      <c r="I6" s="93"/>
      <c r="J6" s="93"/>
      <c r="K6" s="93"/>
      <c r="L6" s="93"/>
      <c r="M6" s="93"/>
      <c r="N6" s="93"/>
      <c r="O6" s="93"/>
      <c r="P6" s="93"/>
      <c r="Q6" s="93"/>
      <c r="R6" s="93"/>
      <c r="S6" s="93"/>
      <c r="T6" s="93"/>
      <c r="U6" s="93"/>
      <c r="V6" s="93"/>
    </row>
    <row r="7" spans="1:22" ht="25.5" customHeight="1" x14ac:dyDescent="0.25">
      <c r="A7" s="13"/>
      <c r="B7" s="94" t="s">
        <v>109</v>
      </c>
      <c r="C7" s="94"/>
      <c r="D7" s="94"/>
      <c r="E7" s="94"/>
      <c r="F7" s="94"/>
      <c r="G7" s="94"/>
      <c r="H7" s="94"/>
      <c r="I7" s="94"/>
      <c r="J7" s="94"/>
      <c r="K7" s="94"/>
      <c r="L7" s="94"/>
      <c r="M7" s="94"/>
      <c r="N7" s="94"/>
      <c r="O7" s="94"/>
      <c r="P7" s="94"/>
      <c r="Q7" s="94"/>
      <c r="R7" s="94"/>
      <c r="S7" s="94"/>
      <c r="T7" s="94"/>
      <c r="U7" s="94"/>
      <c r="V7" s="94"/>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ht="25.5" customHeight="1" x14ac:dyDescent="0.25">
      <c r="A9" s="13"/>
      <c r="B9" s="94" t="s">
        <v>110</v>
      </c>
      <c r="C9" s="94"/>
      <c r="D9" s="94"/>
      <c r="E9" s="94"/>
      <c r="F9" s="94"/>
      <c r="G9" s="94"/>
      <c r="H9" s="94"/>
      <c r="I9" s="94"/>
      <c r="J9" s="94"/>
      <c r="K9" s="94"/>
      <c r="L9" s="94"/>
      <c r="M9" s="94"/>
      <c r="N9" s="94"/>
      <c r="O9" s="94"/>
      <c r="P9" s="94"/>
      <c r="Q9" s="94"/>
      <c r="R9" s="94"/>
      <c r="S9" s="94"/>
      <c r="T9" s="94"/>
      <c r="U9" s="94"/>
      <c r="V9" s="94"/>
    </row>
    <row r="10" spans="1:22" ht="15.75" x14ac:dyDescent="0.25">
      <c r="A10" s="13"/>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3"/>
      <c r="B11" s="94" t="s">
        <v>111</v>
      </c>
      <c r="C11" s="94"/>
      <c r="D11" s="94"/>
      <c r="E11" s="94"/>
      <c r="F11" s="94"/>
      <c r="G11" s="94"/>
      <c r="H11" s="94"/>
      <c r="I11" s="94"/>
      <c r="J11" s="94"/>
      <c r="K11" s="94"/>
      <c r="L11" s="94"/>
      <c r="M11" s="94"/>
      <c r="N11" s="94"/>
      <c r="O11" s="94"/>
      <c r="P11" s="94"/>
      <c r="Q11" s="94"/>
      <c r="R11" s="94"/>
      <c r="S11" s="94"/>
      <c r="T11" s="94"/>
      <c r="U11" s="94"/>
      <c r="V11" s="94"/>
    </row>
    <row r="12" spans="1:22" ht="15.75" x14ac:dyDescent="0.25">
      <c r="A12" s="13"/>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3"/>
      <c r="B13" s="44"/>
      <c r="C13" s="45"/>
      <c r="D13" s="21" t="s">
        <v>112</v>
      </c>
      <c r="E13" s="45"/>
      <c r="F13" s="46" t="s">
        <v>115</v>
      </c>
      <c r="G13" s="46"/>
      <c r="H13" s="45"/>
      <c r="I13" s="46" t="s">
        <v>116</v>
      </c>
      <c r="J13" s="46"/>
      <c r="K13" s="45"/>
      <c r="L13" s="46" t="s">
        <v>117</v>
      </c>
      <c r="M13" s="46"/>
      <c r="N13" s="45"/>
      <c r="O13" s="46" t="s">
        <v>118</v>
      </c>
      <c r="P13" s="46"/>
      <c r="Q13" s="45"/>
      <c r="R13" s="46" t="s">
        <v>120</v>
      </c>
      <c r="S13" s="46"/>
      <c r="T13" s="45"/>
      <c r="U13" s="46" t="s">
        <v>121</v>
      </c>
      <c r="V13" s="45"/>
    </row>
    <row r="14" spans="1:22" x14ac:dyDescent="0.25">
      <c r="A14" s="13"/>
      <c r="B14" s="44"/>
      <c r="C14" s="45"/>
      <c r="D14" s="21" t="s">
        <v>113</v>
      </c>
      <c r="E14" s="45"/>
      <c r="F14" s="46"/>
      <c r="G14" s="46"/>
      <c r="H14" s="45"/>
      <c r="I14" s="46"/>
      <c r="J14" s="46"/>
      <c r="K14" s="45"/>
      <c r="L14" s="46"/>
      <c r="M14" s="46"/>
      <c r="N14" s="45"/>
      <c r="O14" s="46" t="s">
        <v>119</v>
      </c>
      <c r="P14" s="46"/>
      <c r="Q14" s="45"/>
      <c r="R14" s="46" t="s">
        <v>119</v>
      </c>
      <c r="S14" s="46"/>
      <c r="T14" s="45"/>
      <c r="U14" s="46"/>
      <c r="V14" s="45"/>
    </row>
    <row r="15" spans="1:22" ht="15.75" thickBot="1" x14ac:dyDescent="0.3">
      <c r="A15" s="13"/>
      <c r="B15" s="44"/>
      <c r="C15" s="45"/>
      <c r="D15" s="22" t="s">
        <v>114</v>
      </c>
      <c r="E15" s="45"/>
      <c r="F15" s="47"/>
      <c r="G15" s="47"/>
      <c r="H15" s="45"/>
      <c r="I15" s="47"/>
      <c r="J15" s="47"/>
      <c r="K15" s="45"/>
      <c r="L15" s="47"/>
      <c r="M15" s="47"/>
      <c r="N15" s="45"/>
      <c r="O15" s="48"/>
      <c r="P15" s="48"/>
      <c r="Q15" s="45"/>
      <c r="R15" s="48"/>
      <c r="S15" s="48"/>
      <c r="T15" s="45"/>
      <c r="U15" s="47"/>
      <c r="V15" s="45"/>
    </row>
    <row r="16" spans="1:22" ht="15.75" x14ac:dyDescent="0.25">
      <c r="A16" s="13"/>
      <c r="B16" s="23" t="s">
        <v>122</v>
      </c>
      <c r="C16" s="24"/>
      <c r="D16" s="25">
        <v>16.02</v>
      </c>
      <c r="E16" s="26" t="s">
        <v>123</v>
      </c>
      <c r="F16" s="27" t="s">
        <v>124</v>
      </c>
      <c r="G16" s="28">
        <v>35482423</v>
      </c>
      <c r="H16" s="24"/>
      <c r="I16" s="27" t="s">
        <v>124</v>
      </c>
      <c r="J16" s="28">
        <v>1679822</v>
      </c>
      <c r="K16" s="24"/>
      <c r="L16" s="27" t="s">
        <v>124</v>
      </c>
      <c r="M16" s="28">
        <v>29137116</v>
      </c>
      <c r="N16" s="24"/>
      <c r="O16" s="27" t="s">
        <v>124</v>
      </c>
      <c r="P16" s="25" t="s">
        <v>125</v>
      </c>
      <c r="Q16" s="26" t="s">
        <v>126</v>
      </c>
      <c r="R16" s="27" t="s">
        <v>124</v>
      </c>
      <c r="S16" s="25" t="s">
        <v>127</v>
      </c>
      <c r="T16" s="26" t="s">
        <v>126</v>
      </c>
      <c r="U16" s="29" t="s">
        <v>128</v>
      </c>
      <c r="V16" s="24"/>
    </row>
    <row r="17" spans="1:22" ht="15.75" x14ac:dyDescent="0.25">
      <c r="A17" s="13"/>
      <c r="B17" s="30" t="s">
        <v>129</v>
      </c>
      <c r="C17" s="14"/>
      <c r="D17" s="31">
        <v>20.03</v>
      </c>
      <c r="E17" s="32" t="s">
        <v>123</v>
      </c>
      <c r="F17" s="49">
        <v>44353027</v>
      </c>
      <c r="G17" s="49"/>
      <c r="H17" s="14"/>
      <c r="I17" s="49">
        <v>1965783</v>
      </c>
      <c r="J17" s="49"/>
      <c r="K17" s="14"/>
      <c r="L17" s="49">
        <v>33704084</v>
      </c>
      <c r="M17" s="49"/>
      <c r="N17" s="14"/>
      <c r="O17" s="50" t="s">
        <v>130</v>
      </c>
      <c r="P17" s="50"/>
      <c r="Q17" s="32" t="s">
        <v>126</v>
      </c>
      <c r="R17" s="50" t="s">
        <v>131</v>
      </c>
      <c r="S17" s="50"/>
      <c r="T17" s="32" t="s">
        <v>126</v>
      </c>
      <c r="U17" s="33" t="s">
        <v>128</v>
      </c>
      <c r="V17" s="14"/>
    </row>
    <row r="18" spans="1:22" ht="15.75" x14ac:dyDescent="0.25">
      <c r="A18" s="13"/>
      <c r="B18" s="23" t="s">
        <v>132</v>
      </c>
      <c r="C18" s="24"/>
      <c r="D18" s="34">
        <v>11.02</v>
      </c>
      <c r="E18" s="26" t="s">
        <v>123</v>
      </c>
      <c r="F18" s="51">
        <v>24394165</v>
      </c>
      <c r="G18" s="51"/>
      <c r="H18" s="24"/>
      <c r="I18" s="51">
        <v>1869138</v>
      </c>
      <c r="J18" s="51"/>
      <c r="K18" s="24"/>
      <c r="L18" s="51">
        <v>17862779</v>
      </c>
      <c r="M18" s="51"/>
      <c r="N18" s="24"/>
      <c r="O18" s="52" t="s">
        <v>133</v>
      </c>
      <c r="P18" s="52"/>
      <c r="Q18" s="26" t="s">
        <v>126</v>
      </c>
      <c r="R18" s="52" t="s">
        <v>134</v>
      </c>
      <c r="S18" s="52"/>
      <c r="T18" s="26" t="s">
        <v>126</v>
      </c>
      <c r="U18" s="35" t="s">
        <v>128</v>
      </c>
      <c r="V18" s="24"/>
    </row>
    <row r="19" spans="1:22" ht="15.75" x14ac:dyDescent="0.25">
      <c r="A19" s="13"/>
      <c r="B19" s="30" t="s">
        <v>135</v>
      </c>
      <c r="C19" s="14"/>
      <c r="D19" s="31">
        <v>10.99</v>
      </c>
      <c r="E19" s="32" t="s">
        <v>123</v>
      </c>
      <c r="F19" s="49">
        <v>24338672</v>
      </c>
      <c r="G19" s="49"/>
      <c r="H19" s="14"/>
      <c r="I19" s="49">
        <v>1605327</v>
      </c>
      <c r="J19" s="49"/>
      <c r="K19" s="14"/>
      <c r="L19" s="49">
        <v>19841593</v>
      </c>
      <c r="M19" s="49"/>
      <c r="N19" s="14"/>
      <c r="O19" s="50" t="s">
        <v>136</v>
      </c>
      <c r="P19" s="50"/>
      <c r="Q19" s="32" t="s">
        <v>126</v>
      </c>
      <c r="R19" s="50" t="s">
        <v>137</v>
      </c>
      <c r="S19" s="50"/>
      <c r="T19" s="32" t="s">
        <v>126</v>
      </c>
      <c r="U19" s="33" t="s">
        <v>128</v>
      </c>
      <c r="V19" s="14"/>
    </row>
    <row r="20" spans="1:22" ht="15.75" x14ac:dyDescent="0.25">
      <c r="A20" s="13"/>
      <c r="B20" s="23" t="s">
        <v>138</v>
      </c>
      <c r="C20" s="24"/>
      <c r="D20" s="34">
        <v>16.02</v>
      </c>
      <c r="E20" s="26" t="s">
        <v>123</v>
      </c>
      <c r="F20" s="51">
        <v>35482422</v>
      </c>
      <c r="G20" s="51"/>
      <c r="H20" s="24"/>
      <c r="I20" s="51">
        <v>3472361</v>
      </c>
      <c r="J20" s="51"/>
      <c r="K20" s="24"/>
      <c r="L20" s="51">
        <v>32931945</v>
      </c>
      <c r="M20" s="51"/>
      <c r="N20" s="24"/>
      <c r="O20" s="52" t="s">
        <v>139</v>
      </c>
      <c r="P20" s="52"/>
      <c r="Q20" s="26" t="s">
        <v>126</v>
      </c>
      <c r="R20" s="52" t="s">
        <v>140</v>
      </c>
      <c r="S20" s="52"/>
      <c r="T20" s="26" t="s">
        <v>126</v>
      </c>
      <c r="U20" s="35" t="s">
        <v>141</v>
      </c>
      <c r="V20" s="24"/>
    </row>
    <row r="21" spans="1:22" ht="15.75" x14ac:dyDescent="0.25">
      <c r="A21" s="13"/>
      <c r="B21" s="30" t="s">
        <v>142</v>
      </c>
      <c r="C21" s="14"/>
      <c r="D21" s="31">
        <v>11.02</v>
      </c>
      <c r="E21" s="32" t="s">
        <v>123</v>
      </c>
      <c r="F21" s="49">
        <v>24394165</v>
      </c>
      <c r="G21" s="49"/>
      <c r="H21" s="14"/>
      <c r="I21" s="49">
        <v>1609665</v>
      </c>
      <c r="J21" s="49"/>
      <c r="K21" s="14"/>
      <c r="L21" s="49">
        <v>22034888</v>
      </c>
      <c r="M21" s="49"/>
      <c r="N21" s="14"/>
      <c r="O21" s="50" t="s">
        <v>143</v>
      </c>
      <c r="P21" s="50"/>
      <c r="Q21" s="32" t="s">
        <v>126</v>
      </c>
      <c r="R21" s="50" t="s">
        <v>144</v>
      </c>
      <c r="S21" s="50"/>
      <c r="T21" s="32" t="s">
        <v>126</v>
      </c>
      <c r="U21" s="33" t="s">
        <v>128</v>
      </c>
      <c r="V21" s="14"/>
    </row>
    <row r="22" spans="1:22" ht="16.5" thickBot="1" x14ac:dyDescent="0.3">
      <c r="A22" s="13"/>
      <c r="B22" s="23" t="s">
        <v>145</v>
      </c>
      <c r="C22" s="24"/>
      <c r="D22" s="36">
        <v>15.02</v>
      </c>
      <c r="E22" s="26" t="s">
        <v>123</v>
      </c>
      <c r="F22" s="53">
        <v>33264770</v>
      </c>
      <c r="G22" s="53"/>
      <c r="H22" s="24"/>
      <c r="I22" s="53">
        <v>2920525</v>
      </c>
      <c r="J22" s="53"/>
      <c r="K22" s="24"/>
      <c r="L22" s="53">
        <v>23826071</v>
      </c>
      <c r="M22" s="53"/>
      <c r="N22" s="24"/>
      <c r="O22" s="54" t="s">
        <v>146</v>
      </c>
      <c r="P22" s="54"/>
      <c r="Q22" s="26" t="s">
        <v>126</v>
      </c>
      <c r="R22" s="54" t="s">
        <v>147</v>
      </c>
      <c r="S22" s="54"/>
      <c r="T22" s="26" t="s">
        <v>126</v>
      </c>
      <c r="U22" s="35" t="s">
        <v>128</v>
      </c>
      <c r="V22" s="24"/>
    </row>
    <row r="23" spans="1:22" ht="15.75" x14ac:dyDescent="0.25">
      <c r="A23" s="13"/>
      <c r="B23" s="37"/>
      <c r="C23" s="14"/>
      <c r="D23" s="38"/>
      <c r="E23" s="14"/>
      <c r="F23" s="55"/>
      <c r="G23" s="55"/>
      <c r="H23" s="14"/>
      <c r="I23" s="55"/>
      <c r="J23" s="55"/>
      <c r="K23" s="14"/>
      <c r="L23" s="55"/>
      <c r="M23" s="55"/>
      <c r="N23" s="14"/>
      <c r="O23" s="55"/>
      <c r="P23" s="55"/>
      <c r="Q23" s="14"/>
      <c r="R23" s="55"/>
      <c r="S23" s="55"/>
      <c r="T23" s="14"/>
      <c r="U23" s="20"/>
      <c r="V23" s="14"/>
    </row>
    <row r="24" spans="1:22" ht="16.5" thickBot="1" x14ac:dyDescent="0.3">
      <c r="A24" s="13"/>
      <c r="B24" s="39"/>
      <c r="C24" s="24"/>
      <c r="D24" s="40">
        <v>100.12</v>
      </c>
      <c r="E24" s="26" t="s">
        <v>123</v>
      </c>
      <c r="F24" s="41" t="s">
        <v>124</v>
      </c>
      <c r="G24" s="42">
        <v>221709644</v>
      </c>
      <c r="H24" s="24"/>
      <c r="I24" s="41" t="s">
        <v>124</v>
      </c>
      <c r="J24" s="42">
        <v>15122621</v>
      </c>
      <c r="K24" s="24"/>
      <c r="L24" s="41" t="s">
        <v>124</v>
      </c>
      <c r="M24" s="42">
        <v>179338476</v>
      </c>
      <c r="N24" s="24"/>
      <c r="O24" s="41" t="s">
        <v>124</v>
      </c>
      <c r="P24" s="40" t="s">
        <v>148</v>
      </c>
      <c r="Q24" s="26" t="s">
        <v>126</v>
      </c>
      <c r="R24" s="41" t="s">
        <v>124</v>
      </c>
      <c r="S24" s="40" t="s">
        <v>149</v>
      </c>
      <c r="T24" s="26" t="s">
        <v>126</v>
      </c>
      <c r="U24" s="43"/>
      <c r="V24" s="24"/>
    </row>
    <row r="25" spans="1:22" ht="16.5" thickTop="1" x14ac:dyDescent="0.25">
      <c r="A25" s="13"/>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3"/>
      <c r="B26" s="94" t="s">
        <v>150</v>
      </c>
      <c r="C26" s="94"/>
      <c r="D26" s="94"/>
      <c r="E26" s="94"/>
      <c r="F26" s="94"/>
      <c r="G26" s="94"/>
      <c r="H26" s="94"/>
      <c r="I26" s="94"/>
      <c r="J26" s="94"/>
      <c r="K26" s="94"/>
      <c r="L26" s="94"/>
      <c r="M26" s="94"/>
      <c r="N26" s="94"/>
      <c r="O26" s="94"/>
      <c r="P26" s="94"/>
      <c r="Q26" s="94"/>
      <c r="R26" s="94"/>
      <c r="S26" s="94"/>
      <c r="T26" s="94"/>
      <c r="U26" s="94"/>
      <c r="V26" s="94"/>
    </row>
    <row r="27" spans="1:22" ht="15.75" x14ac:dyDescent="0.25">
      <c r="A27" s="13"/>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3"/>
      <c r="B28" s="44"/>
      <c r="C28" s="45"/>
      <c r="D28" s="21" t="s">
        <v>112</v>
      </c>
      <c r="E28" s="45"/>
      <c r="F28" s="46" t="s">
        <v>115</v>
      </c>
      <c r="G28" s="46"/>
      <c r="H28" s="45"/>
      <c r="I28" s="46" t="s">
        <v>116</v>
      </c>
      <c r="J28" s="46"/>
      <c r="K28" s="45"/>
      <c r="L28" s="46" t="s">
        <v>151</v>
      </c>
      <c r="M28" s="46"/>
      <c r="N28" s="45"/>
      <c r="O28" s="46" t="s">
        <v>118</v>
      </c>
      <c r="P28" s="46"/>
      <c r="Q28" s="45"/>
      <c r="R28" s="46" t="s">
        <v>120</v>
      </c>
      <c r="S28" s="46"/>
      <c r="T28" s="45"/>
      <c r="U28" s="46" t="s">
        <v>121</v>
      </c>
      <c r="V28" s="45"/>
    </row>
    <row r="29" spans="1:22" x14ac:dyDescent="0.25">
      <c r="A29" s="13"/>
      <c r="B29" s="44"/>
      <c r="C29" s="45"/>
      <c r="D29" s="21" t="s">
        <v>113</v>
      </c>
      <c r="E29" s="45"/>
      <c r="F29" s="46"/>
      <c r="G29" s="46"/>
      <c r="H29" s="45"/>
      <c r="I29" s="46"/>
      <c r="J29" s="46"/>
      <c r="K29" s="45"/>
      <c r="L29" s="46"/>
      <c r="M29" s="46"/>
      <c r="N29" s="45"/>
      <c r="O29" s="46" t="s">
        <v>119</v>
      </c>
      <c r="P29" s="46"/>
      <c r="Q29" s="45"/>
      <c r="R29" s="46" t="s">
        <v>119</v>
      </c>
      <c r="S29" s="46"/>
      <c r="T29" s="45"/>
      <c r="U29" s="46"/>
      <c r="V29" s="45"/>
    </row>
    <row r="30" spans="1:22" ht="15.75" thickBot="1" x14ac:dyDescent="0.3">
      <c r="A30" s="13"/>
      <c r="B30" s="44"/>
      <c r="C30" s="45"/>
      <c r="D30" s="22" t="s">
        <v>114</v>
      </c>
      <c r="E30" s="45"/>
      <c r="F30" s="47"/>
      <c r="G30" s="47"/>
      <c r="H30" s="45"/>
      <c r="I30" s="47"/>
      <c r="J30" s="47"/>
      <c r="K30" s="45"/>
      <c r="L30" s="47"/>
      <c r="M30" s="47"/>
      <c r="N30" s="45"/>
      <c r="O30" s="48"/>
      <c r="P30" s="48"/>
      <c r="Q30" s="45"/>
      <c r="R30" s="48"/>
      <c r="S30" s="48"/>
      <c r="T30" s="45"/>
      <c r="U30" s="47"/>
      <c r="V30" s="45"/>
    </row>
    <row r="31" spans="1:22" ht="15.75" x14ac:dyDescent="0.25">
      <c r="A31" s="13"/>
      <c r="B31" s="23" t="s">
        <v>122</v>
      </c>
      <c r="C31" s="24"/>
      <c r="D31" s="25">
        <v>16.010000000000002</v>
      </c>
      <c r="E31" s="26" t="s">
        <v>123</v>
      </c>
      <c r="F31" s="27" t="s">
        <v>124</v>
      </c>
      <c r="G31" s="28">
        <v>35135941</v>
      </c>
      <c r="H31" s="24"/>
      <c r="I31" s="27" t="s">
        <v>124</v>
      </c>
      <c r="J31" s="28">
        <v>6109429</v>
      </c>
      <c r="K31" s="24"/>
      <c r="L31" s="27" t="s">
        <v>124</v>
      </c>
      <c r="M31" s="28">
        <v>30017854</v>
      </c>
      <c r="N31" s="24"/>
      <c r="O31" s="27" t="s">
        <v>124</v>
      </c>
      <c r="P31" s="25" t="s">
        <v>152</v>
      </c>
      <c r="Q31" s="26" t="s">
        <v>126</v>
      </c>
      <c r="R31" s="27" t="s">
        <v>124</v>
      </c>
      <c r="S31" s="25" t="s">
        <v>153</v>
      </c>
      <c r="T31" s="26" t="s">
        <v>126</v>
      </c>
      <c r="U31" s="29" t="s">
        <v>128</v>
      </c>
      <c r="V31" s="24"/>
    </row>
    <row r="32" spans="1:22" ht="15.75" x14ac:dyDescent="0.25">
      <c r="A32" s="13"/>
      <c r="B32" s="30" t="s">
        <v>154</v>
      </c>
      <c r="C32" s="14"/>
      <c r="D32" s="31">
        <v>0</v>
      </c>
      <c r="E32" s="32" t="s">
        <v>123</v>
      </c>
      <c r="F32" s="61" t="s">
        <v>155</v>
      </c>
      <c r="G32" s="61"/>
      <c r="H32" s="14"/>
      <c r="I32" s="50" t="s">
        <v>156</v>
      </c>
      <c r="J32" s="50"/>
      <c r="K32" s="32" t="s">
        <v>126</v>
      </c>
      <c r="L32" s="61" t="s">
        <v>155</v>
      </c>
      <c r="M32" s="61"/>
      <c r="N32" s="14"/>
      <c r="O32" s="50" t="s">
        <v>157</v>
      </c>
      <c r="P32" s="50"/>
      <c r="Q32" s="32" t="s">
        <v>126</v>
      </c>
      <c r="R32" s="61" t="s">
        <v>155</v>
      </c>
      <c r="S32" s="61"/>
      <c r="T32" s="14"/>
      <c r="U32" s="33" t="s">
        <v>128</v>
      </c>
      <c r="V32" s="14"/>
    </row>
    <row r="33" spans="1:22" ht="15.75" x14ac:dyDescent="0.25">
      <c r="A33" s="13"/>
      <c r="B33" s="23" t="s">
        <v>129</v>
      </c>
      <c r="C33" s="24"/>
      <c r="D33" s="34">
        <v>20.010000000000002</v>
      </c>
      <c r="E33" s="26" t="s">
        <v>123</v>
      </c>
      <c r="F33" s="51">
        <v>43919926</v>
      </c>
      <c r="G33" s="51"/>
      <c r="H33" s="24"/>
      <c r="I33" s="51">
        <v>5371945</v>
      </c>
      <c r="J33" s="51"/>
      <c r="K33" s="24"/>
      <c r="L33" s="51">
        <v>34600181</v>
      </c>
      <c r="M33" s="51"/>
      <c r="N33" s="24"/>
      <c r="O33" s="52" t="s">
        <v>158</v>
      </c>
      <c r="P33" s="52"/>
      <c r="Q33" s="26" t="s">
        <v>126</v>
      </c>
      <c r="R33" s="52" t="s">
        <v>159</v>
      </c>
      <c r="S33" s="52"/>
      <c r="T33" s="26" t="s">
        <v>126</v>
      </c>
      <c r="U33" s="35" t="s">
        <v>128</v>
      </c>
      <c r="V33" s="24"/>
    </row>
    <row r="34" spans="1:22" ht="15.75" x14ac:dyDescent="0.25">
      <c r="A34" s="13"/>
      <c r="B34" s="30" t="s">
        <v>132</v>
      </c>
      <c r="C34" s="14"/>
      <c r="D34" s="31">
        <v>11</v>
      </c>
      <c r="E34" s="32" t="s">
        <v>123</v>
      </c>
      <c r="F34" s="49">
        <v>24155959</v>
      </c>
      <c r="G34" s="49"/>
      <c r="H34" s="14"/>
      <c r="I34" s="49">
        <v>6196491</v>
      </c>
      <c r="J34" s="49"/>
      <c r="K34" s="14"/>
      <c r="L34" s="49">
        <v>18962783</v>
      </c>
      <c r="M34" s="49"/>
      <c r="N34" s="14"/>
      <c r="O34" s="50" t="s">
        <v>160</v>
      </c>
      <c r="P34" s="50"/>
      <c r="Q34" s="32" t="s">
        <v>126</v>
      </c>
      <c r="R34" s="50" t="s">
        <v>161</v>
      </c>
      <c r="S34" s="50"/>
      <c r="T34" s="32" t="s">
        <v>126</v>
      </c>
      <c r="U34" s="33" t="s">
        <v>128</v>
      </c>
      <c r="V34" s="14"/>
    </row>
    <row r="35" spans="1:22" ht="15.75" x14ac:dyDescent="0.25">
      <c r="A35" s="13"/>
      <c r="B35" s="23" t="s">
        <v>135</v>
      </c>
      <c r="C35" s="24"/>
      <c r="D35" s="34">
        <v>11</v>
      </c>
      <c r="E35" s="26" t="s">
        <v>123</v>
      </c>
      <c r="F35" s="51">
        <v>24155960</v>
      </c>
      <c r="G35" s="51"/>
      <c r="H35" s="24"/>
      <c r="I35" s="51">
        <v>5249513</v>
      </c>
      <c r="J35" s="51"/>
      <c r="K35" s="24"/>
      <c r="L35" s="51">
        <v>21004423</v>
      </c>
      <c r="M35" s="51"/>
      <c r="N35" s="24"/>
      <c r="O35" s="52" t="s">
        <v>162</v>
      </c>
      <c r="P35" s="52"/>
      <c r="Q35" s="26" t="s">
        <v>126</v>
      </c>
      <c r="R35" s="52" t="s">
        <v>163</v>
      </c>
      <c r="S35" s="52"/>
      <c r="T35" s="26" t="s">
        <v>126</v>
      </c>
      <c r="U35" s="35" t="s">
        <v>128</v>
      </c>
      <c r="V35" s="24"/>
    </row>
    <row r="36" spans="1:22" ht="15.75" x14ac:dyDescent="0.25">
      <c r="A36" s="13"/>
      <c r="B36" s="30" t="s">
        <v>138</v>
      </c>
      <c r="C36" s="14"/>
      <c r="D36" s="31">
        <v>16.010000000000002</v>
      </c>
      <c r="E36" s="32" t="s">
        <v>123</v>
      </c>
      <c r="F36" s="49">
        <v>35135941</v>
      </c>
      <c r="G36" s="49"/>
      <c r="H36" s="14"/>
      <c r="I36" s="49">
        <v>2681711</v>
      </c>
      <c r="J36" s="49"/>
      <c r="K36" s="14"/>
      <c r="L36" s="49">
        <v>35682511</v>
      </c>
      <c r="M36" s="49"/>
      <c r="N36" s="14"/>
      <c r="O36" s="50" t="s">
        <v>164</v>
      </c>
      <c r="P36" s="50"/>
      <c r="Q36" s="32" t="s">
        <v>126</v>
      </c>
      <c r="R36" s="61" t="s">
        <v>155</v>
      </c>
      <c r="S36" s="61"/>
      <c r="T36" s="14"/>
      <c r="U36" s="33" t="s">
        <v>141</v>
      </c>
      <c r="V36" s="14"/>
    </row>
    <row r="37" spans="1:22" ht="15.75" x14ac:dyDescent="0.25">
      <c r="A37" s="13"/>
      <c r="B37" s="23" t="s">
        <v>142</v>
      </c>
      <c r="C37" s="24"/>
      <c r="D37" s="34">
        <v>11</v>
      </c>
      <c r="E37" s="26" t="s">
        <v>123</v>
      </c>
      <c r="F37" s="51">
        <v>24155959</v>
      </c>
      <c r="G37" s="51"/>
      <c r="H37" s="24"/>
      <c r="I37" s="51">
        <v>3350358</v>
      </c>
      <c r="J37" s="51"/>
      <c r="K37" s="24"/>
      <c r="L37" s="51">
        <v>23243054</v>
      </c>
      <c r="M37" s="51"/>
      <c r="N37" s="24"/>
      <c r="O37" s="52" t="s">
        <v>165</v>
      </c>
      <c r="P37" s="52"/>
      <c r="Q37" s="26" t="s">
        <v>126</v>
      </c>
      <c r="R37" s="62" t="s">
        <v>155</v>
      </c>
      <c r="S37" s="62"/>
      <c r="T37" s="24"/>
      <c r="U37" s="35" t="s">
        <v>128</v>
      </c>
      <c r="V37" s="24"/>
    </row>
    <row r="38" spans="1:22" ht="16.5" thickBot="1" x14ac:dyDescent="0.3">
      <c r="A38" s="13"/>
      <c r="B38" s="30" t="s">
        <v>145</v>
      </c>
      <c r="C38" s="14"/>
      <c r="D38" s="56">
        <v>15.01</v>
      </c>
      <c r="E38" s="32" t="s">
        <v>123</v>
      </c>
      <c r="F38" s="63">
        <v>32939945</v>
      </c>
      <c r="G38" s="63"/>
      <c r="H38" s="14"/>
      <c r="I38" s="63">
        <v>7623039</v>
      </c>
      <c r="J38" s="63"/>
      <c r="K38" s="14"/>
      <c r="L38" s="63">
        <v>25765950</v>
      </c>
      <c r="M38" s="63"/>
      <c r="N38" s="14"/>
      <c r="O38" s="64" t="s">
        <v>166</v>
      </c>
      <c r="P38" s="64"/>
      <c r="Q38" s="32" t="s">
        <v>126</v>
      </c>
      <c r="R38" s="64" t="s">
        <v>167</v>
      </c>
      <c r="S38" s="64"/>
      <c r="T38" s="32" t="s">
        <v>126</v>
      </c>
      <c r="U38" s="33" t="s">
        <v>128</v>
      </c>
      <c r="V38" s="14"/>
    </row>
    <row r="39" spans="1:22" ht="15.75" x14ac:dyDescent="0.25">
      <c r="A39" s="13"/>
      <c r="B39" s="39"/>
      <c r="C39" s="24"/>
      <c r="D39" s="57"/>
      <c r="E39" s="24"/>
      <c r="F39" s="65"/>
      <c r="G39" s="65"/>
      <c r="H39" s="24"/>
      <c r="I39" s="65"/>
      <c r="J39" s="65"/>
      <c r="K39" s="24"/>
      <c r="L39" s="65"/>
      <c r="M39" s="65"/>
      <c r="N39" s="24"/>
      <c r="O39" s="65"/>
      <c r="P39" s="65"/>
      <c r="Q39" s="24"/>
      <c r="R39" s="65"/>
      <c r="S39" s="65"/>
      <c r="T39" s="24"/>
      <c r="U39" s="43"/>
      <c r="V39" s="24"/>
    </row>
    <row r="40" spans="1:22" ht="16.5" thickBot="1" x14ac:dyDescent="0.3">
      <c r="A40" s="13"/>
      <c r="B40" s="37"/>
      <c r="C40" s="14"/>
      <c r="D40" s="58">
        <v>100.04</v>
      </c>
      <c r="E40" s="32" t="s">
        <v>123</v>
      </c>
      <c r="F40" s="59" t="s">
        <v>124</v>
      </c>
      <c r="G40" s="60">
        <v>219599631</v>
      </c>
      <c r="H40" s="14"/>
      <c r="I40" s="59" t="s">
        <v>124</v>
      </c>
      <c r="J40" s="60">
        <v>33661443</v>
      </c>
      <c r="K40" s="14"/>
      <c r="L40" s="59" t="s">
        <v>124</v>
      </c>
      <c r="M40" s="60">
        <v>189276756</v>
      </c>
      <c r="N40" s="14"/>
      <c r="O40" s="59" t="s">
        <v>124</v>
      </c>
      <c r="P40" s="58" t="s">
        <v>168</v>
      </c>
      <c r="Q40" s="32" t="s">
        <v>126</v>
      </c>
      <c r="R40" s="59" t="s">
        <v>124</v>
      </c>
      <c r="S40" s="58" t="s">
        <v>169</v>
      </c>
      <c r="T40" s="32" t="s">
        <v>126</v>
      </c>
      <c r="U40" s="20"/>
      <c r="V40" s="14"/>
    </row>
    <row r="41" spans="1:22" ht="16.5" thickTop="1" x14ac:dyDescent="0.25">
      <c r="A41" s="13"/>
      <c r="B41" s="44"/>
      <c r="C41" s="44"/>
      <c r="D41" s="44"/>
      <c r="E41" s="44"/>
      <c r="F41" s="44"/>
      <c r="G41" s="44"/>
      <c r="H41" s="44"/>
      <c r="I41" s="44"/>
      <c r="J41" s="44"/>
      <c r="K41" s="44"/>
      <c r="L41" s="44"/>
      <c r="M41" s="44"/>
      <c r="N41" s="44"/>
      <c r="O41" s="44"/>
      <c r="P41" s="44"/>
      <c r="Q41" s="44"/>
      <c r="R41" s="44"/>
      <c r="S41" s="44"/>
      <c r="T41" s="44"/>
      <c r="U41" s="44"/>
      <c r="V41" s="44"/>
    </row>
    <row r="42" spans="1:22" x14ac:dyDescent="0.25">
      <c r="A42" s="13"/>
      <c r="B42" s="95" t="s">
        <v>170</v>
      </c>
      <c r="C42" s="95"/>
      <c r="D42" s="95"/>
      <c r="E42" s="95"/>
      <c r="F42" s="95"/>
      <c r="G42" s="95"/>
      <c r="H42" s="95"/>
      <c r="I42" s="95"/>
      <c r="J42" s="95"/>
      <c r="K42" s="95"/>
      <c r="L42" s="95"/>
      <c r="M42" s="95"/>
      <c r="N42" s="95"/>
      <c r="O42" s="95"/>
      <c r="P42" s="95"/>
      <c r="Q42" s="95"/>
      <c r="R42" s="95"/>
      <c r="S42" s="95"/>
      <c r="T42" s="95"/>
      <c r="U42" s="95"/>
      <c r="V42" s="95"/>
    </row>
    <row r="43" spans="1:22" ht="15.75" x14ac:dyDescent="0.25">
      <c r="A43" s="13"/>
      <c r="B43" s="44"/>
      <c r="C43" s="44"/>
      <c r="D43" s="44"/>
      <c r="E43" s="44"/>
      <c r="F43" s="44"/>
      <c r="G43" s="44"/>
      <c r="H43" s="44"/>
      <c r="I43" s="44"/>
      <c r="J43" s="44"/>
      <c r="K43" s="44"/>
      <c r="L43" s="44"/>
      <c r="M43" s="44"/>
      <c r="N43" s="44"/>
      <c r="O43" s="44"/>
      <c r="P43" s="44"/>
      <c r="Q43" s="44"/>
      <c r="R43" s="44"/>
      <c r="S43" s="44"/>
      <c r="T43" s="44"/>
      <c r="U43" s="44"/>
      <c r="V43" s="44"/>
    </row>
    <row r="44" spans="1:22" x14ac:dyDescent="0.25">
      <c r="A44" s="13"/>
      <c r="B44" s="94" t="s">
        <v>171</v>
      </c>
      <c r="C44" s="94"/>
      <c r="D44" s="94"/>
      <c r="E44" s="94"/>
      <c r="F44" s="94"/>
      <c r="G44" s="94"/>
      <c r="H44" s="94"/>
      <c r="I44" s="94"/>
      <c r="J44" s="94"/>
      <c r="K44" s="94"/>
      <c r="L44" s="94"/>
      <c r="M44" s="94"/>
      <c r="N44" s="94"/>
      <c r="O44" s="94"/>
      <c r="P44" s="94"/>
      <c r="Q44" s="94"/>
      <c r="R44" s="94"/>
      <c r="S44" s="94"/>
      <c r="T44" s="94"/>
      <c r="U44" s="94"/>
      <c r="V44" s="94"/>
    </row>
    <row r="45" spans="1:22" ht="15.75" x14ac:dyDescent="0.25">
      <c r="A45" s="13"/>
      <c r="B45" s="45"/>
      <c r="C45" s="45"/>
      <c r="D45" s="45"/>
      <c r="E45" s="45"/>
      <c r="F45" s="45"/>
      <c r="G45" s="45"/>
      <c r="H45" s="45"/>
      <c r="I45" s="45"/>
      <c r="J45" s="45"/>
      <c r="K45" s="45"/>
      <c r="L45" s="45"/>
      <c r="M45" s="45"/>
      <c r="N45" s="45"/>
      <c r="O45" s="45"/>
      <c r="P45" s="45"/>
      <c r="Q45" s="45"/>
      <c r="R45" s="45"/>
      <c r="S45" s="45"/>
      <c r="T45" s="45"/>
      <c r="U45" s="45"/>
      <c r="V45" s="45"/>
    </row>
    <row r="46" spans="1:22" ht="16.5" thickBot="1" x14ac:dyDescent="0.3">
      <c r="A46" s="13"/>
      <c r="B46" s="14"/>
      <c r="C46" s="20"/>
      <c r="D46" s="73" t="s">
        <v>172</v>
      </c>
      <c r="E46" s="73"/>
      <c r="F46" s="73"/>
      <c r="G46" s="73"/>
      <c r="H46" s="73"/>
      <c r="I46" s="73"/>
      <c r="J46" s="73"/>
      <c r="K46" s="73"/>
      <c r="L46" s="20"/>
    </row>
    <row r="47" spans="1:22" ht="16.5" thickBot="1" x14ac:dyDescent="0.3">
      <c r="A47" s="13"/>
      <c r="B47" s="14"/>
      <c r="C47" s="20"/>
      <c r="D47" s="74" t="s">
        <v>173</v>
      </c>
      <c r="E47" s="74"/>
      <c r="F47" s="20"/>
      <c r="G47" s="74" t="s">
        <v>174</v>
      </c>
      <c r="H47" s="74"/>
      <c r="I47" s="20"/>
      <c r="J47" s="74" t="s">
        <v>175</v>
      </c>
      <c r="K47" s="74"/>
      <c r="L47" s="20"/>
    </row>
    <row r="48" spans="1:22" ht="15.75" x14ac:dyDescent="0.25">
      <c r="A48" s="13"/>
      <c r="B48" s="66" t="s">
        <v>176</v>
      </c>
      <c r="C48" s="24"/>
      <c r="D48" s="75" t="s">
        <v>177</v>
      </c>
      <c r="E48" s="75"/>
      <c r="F48" s="24"/>
      <c r="G48" s="75" t="s">
        <v>178</v>
      </c>
      <c r="H48" s="75"/>
      <c r="I48" s="24"/>
      <c r="J48" s="75" t="s">
        <v>179</v>
      </c>
      <c r="K48" s="75"/>
      <c r="L48" s="24"/>
    </row>
    <row r="49" spans="1:22" ht="15.75" x14ac:dyDescent="0.25">
      <c r="A49" s="13"/>
      <c r="B49" s="69" t="s">
        <v>180</v>
      </c>
      <c r="C49" s="14"/>
      <c r="D49" s="76" t="s">
        <v>181</v>
      </c>
      <c r="E49" s="76"/>
      <c r="F49" s="14"/>
      <c r="G49" s="76" t="s">
        <v>182</v>
      </c>
      <c r="H49" s="76"/>
      <c r="I49" s="14"/>
      <c r="J49" s="76" t="s">
        <v>183</v>
      </c>
      <c r="K49" s="76"/>
      <c r="L49" s="14"/>
    </row>
    <row r="50" spans="1:22" ht="15.75" x14ac:dyDescent="0.25">
      <c r="A50" s="13"/>
      <c r="B50" s="66" t="s">
        <v>184</v>
      </c>
      <c r="C50" s="24"/>
      <c r="D50" s="77" t="s">
        <v>185</v>
      </c>
      <c r="E50" s="77"/>
      <c r="F50" s="24"/>
      <c r="G50" s="77" t="s">
        <v>186</v>
      </c>
      <c r="H50" s="77"/>
      <c r="I50" s="24"/>
      <c r="J50" s="77" t="s">
        <v>187</v>
      </c>
      <c r="K50" s="77"/>
      <c r="L50" s="24"/>
    </row>
    <row r="51" spans="1:22" ht="15.75" x14ac:dyDescent="0.25">
      <c r="A51" s="13"/>
      <c r="B51" s="69" t="s">
        <v>188</v>
      </c>
      <c r="C51" s="14"/>
      <c r="D51" s="76" t="s">
        <v>189</v>
      </c>
      <c r="E51" s="76"/>
      <c r="F51" s="14"/>
      <c r="G51" s="76" t="s">
        <v>190</v>
      </c>
      <c r="H51" s="76"/>
      <c r="I51" s="14"/>
      <c r="J51" s="76" t="s">
        <v>191</v>
      </c>
      <c r="K51" s="76"/>
      <c r="L51" s="14"/>
    </row>
    <row r="52" spans="1:22" ht="15.75" x14ac:dyDescent="0.25">
      <c r="A52" s="13"/>
      <c r="B52" s="66" t="s">
        <v>192</v>
      </c>
      <c r="C52" s="24"/>
      <c r="D52" s="77" t="s">
        <v>193</v>
      </c>
      <c r="E52" s="77"/>
      <c r="F52" s="24"/>
      <c r="G52" s="77" t="s">
        <v>194</v>
      </c>
      <c r="H52" s="77"/>
      <c r="I52" s="24"/>
      <c r="J52" s="77" t="s">
        <v>195</v>
      </c>
      <c r="K52" s="77"/>
      <c r="L52" s="24"/>
    </row>
    <row r="53" spans="1:22" ht="15.75" x14ac:dyDescent="0.25">
      <c r="A53" s="13"/>
      <c r="B53" s="69" t="s">
        <v>196</v>
      </c>
      <c r="C53" s="14"/>
      <c r="D53" s="76" t="s">
        <v>197</v>
      </c>
      <c r="E53" s="76"/>
      <c r="F53" s="14"/>
      <c r="G53" s="76" t="s">
        <v>198</v>
      </c>
      <c r="H53" s="76"/>
      <c r="I53" s="14"/>
      <c r="J53" s="76" t="s">
        <v>199</v>
      </c>
      <c r="K53" s="76"/>
      <c r="L53" s="14"/>
    </row>
    <row r="54" spans="1:22" ht="16.5" thickBot="1" x14ac:dyDescent="0.3">
      <c r="A54" s="13"/>
      <c r="B54" s="66" t="s">
        <v>200</v>
      </c>
      <c r="C54" s="24"/>
      <c r="D54" s="78" t="s">
        <v>201</v>
      </c>
      <c r="E54" s="78"/>
      <c r="F54" s="24"/>
      <c r="G54" s="78" t="s">
        <v>202</v>
      </c>
      <c r="H54" s="78"/>
      <c r="I54" s="24"/>
      <c r="J54" s="78" t="s">
        <v>203</v>
      </c>
      <c r="K54" s="78"/>
      <c r="L54" s="24"/>
    </row>
    <row r="55" spans="1:22" ht="15.75" x14ac:dyDescent="0.25">
      <c r="A55" s="13"/>
      <c r="B55" s="37"/>
      <c r="C55" s="14"/>
      <c r="D55" s="55"/>
      <c r="E55" s="55"/>
      <c r="F55" s="14"/>
      <c r="G55" s="55"/>
      <c r="H55" s="55"/>
      <c r="I55" s="14"/>
      <c r="J55" s="55"/>
      <c r="K55" s="55"/>
      <c r="L55" s="14"/>
    </row>
    <row r="56" spans="1:22" ht="16.5" thickBot="1" x14ac:dyDescent="0.3">
      <c r="A56" s="13"/>
      <c r="B56" s="66" t="s">
        <v>204</v>
      </c>
      <c r="C56" s="24"/>
      <c r="D56" s="71" t="s">
        <v>124</v>
      </c>
      <c r="E56" s="72" t="s">
        <v>205</v>
      </c>
      <c r="F56" s="24"/>
      <c r="G56" s="71" t="s">
        <v>124</v>
      </c>
      <c r="H56" s="72" t="s">
        <v>206</v>
      </c>
      <c r="I56" s="24"/>
      <c r="J56" s="71" t="s">
        <v>124</v>
      </c>
      <c r="K56" s="72" t="s">
        <v>207</v>
      </c>
      <c r="L56" s="24"/>
    </row>
    <row r="57" spans="1:22" ht="16.5" thickTop="1" x14ac:dyDescent="0.25">
      <c r="A57" s="13"/>
      <c r="B57" s="44"/>
      <c r="C57" s="44"/>
      <c r="D57" s="44"/>
      <c r="E57" s="44"/>
      <c r="F57" s="44"/>
      <c r="G57" s="44"/>
      <c r="H57" s="44"/>
      <c r="I57" s="44"/>
      <c r="J57" s="44"/>
      <c r="K57" s="44"/>
      <c r="L57" s="44"/>
      <c r="M57" s="44"/>
      <c r="N57" s="44"/>
      <c r="O57" s="44"/>
      <c r="P57" s="44"/>
      <c r="Q57" s="44"/>
      <c r="R57" s="44"/>
      <c r="S57" s="44"/>
      <c r="T57" s="44"/>
      <c r="U57" s="44"/>
      <c r="V57" s="44"/>
    </row>
    <row r="58" spans="1:22" ht="16.5" thickBot="1" x14ac:dyDescent="0.3">
      <c r="A58" s="13"/>
      <c r="B58" s="14"/>
      <c r="C58" s="20"/>
      <c r="D58" s="73" t="s">
        <v>208</v>
      </c>
      <c r="E58" s="73"/>
      <c r="F58" s="73"/>
      <c r="G58" s="73"/>
      <c r="H58" s="73"/>
      <c r="I58" s="73"/>
      <c r="J58" s="73"/>
      <c r="K58" s="73"/>
      <c r="L58" s="20"/>
    </row>
    <row r="59" spans="1:22" ht="16.5" thickBot="1" x14ac:dyDescent="0.3">
      <c r="A59" s="13"/>
      <c r="B59" s="14"/>
      <c r="C59" s="20"/>
      <c r="D59" s="74" t="s">
        <v>173</v>
      </c>
      <c r="E59" s="74"/>
      <c r="F59" s="20"/>
      <c r="G59" s="74" t="s">
        <v>174</v>
      </c>
      <c r="H59" s="74"/>
      <c r="I59" s="20"/>
      <c r="J59" s="74" t="s">
        <v>175</v>
      </c>
      <c r="K59" s="74"/>
      <c r="L59" s="20"/>
    </row>
    <row r="60" spans="1:22" ht="15.75" x14ac:dyDescent="0.25">
      <c r="A60" s="13"/>
      <c r="B60" s="66" t="s">
        <v>176</v>
      </c>
      <c r="C60" s="24"/>
      <c r="D60" s="75" t="s">
        <v>209</v>
      </c>
      <c r="E60" s="75"/>
      <c r="F60" s="24"/>
      <c r="G60" s="75" t="s">
        <v>210</v>
      </c>
      <c r="H60" s="75"/>
      <c r="I60" s="24"/>
      <c r="J60" s="75" t="s">
        <v>211</v>
      </c>
      <c r="K60" s="75"/>
      <c r="L60" s="24"/>
    </row>
    <row r="61" spans="1:22" ht="15.75" x14ac:dyDescent="0.25">
      <c r="A61" s="13"/>
      <c r="B61" s="69" t="s">
        <v>180</v>
      </c>
      <c r="C61" s="14"/>
      <c r="D61" s="76" t="s">
        <v>212</v>
      </c>
      <c r="E61" s="76"/>
      <c r="F61" s="14"/>
      <c r="G61" s="76" t="s">
        <v>213</v>
      </c>
      <c r="H61" s="76"/>
      <c r="I61" s="14"/>
      <c r="J61" s="76" t="s">
        <v>214</v>
      </c>
      <c r="K61" s="76"/>
      <c r="L61" s="14"/>
    </row>
    <row r="62" spans="1:22" ht="15.75" x14ac:dyDescent="0.25">
      <c r="A62" s="13"/>
      <c r="B62" s="66" t="s">
        <v>184</v>
      </c>
      <c r="C62" s="24"/>
      <c r="D62" s="77" t="s">
        <v>215</v>
      </c>
      <c r="E62" s="77"/>
      <c r="F62" s="24"/>
      <c r="G62" s="77" t="s">
        <v>216</v>
      </c>
      <c r="H62" s="77"/>
      <c r="I62" s="24"/>
      <c r="J62" s="77" t="s">
        <v>217</v>
      </c>
      <c r="K62" s="77"/>
      <c r="L62" s="24"/>
    </row>
    <row r="63" spans="1:22" ht="15.75" x14ac:dyDescent="0.25">
      <c r="A63" s="13"/>
      <c r="B63" s="69" t="s">
        <v>188</v>
      </c>
      <c r="C63" s="14"/>
      <c r="D63" s="76" t="s">
        <v>218</v>
      </c>
      <c r="E63" s="76"/>
      <c r="F63" s="14"/>
      <c r="G63" s="76" t="s">
        <v>219</v>
      </c>
      <c r="H63" s="76"/>
      <c r="I63" s="14"/>
      <c r="J63" s="76" t="s">
        <v>220</v>
      </c>
      <c r="K63" s="76"/>
      <c r="L63" s="14"/>
    </row>
    <row r="64" spans="1:22" ht="15.75" x14ac:dyDescent="0.25">
      <c r="A64" s="13"/>
      <c r="B64" s="66" t="s">
        <v>192</v>
      </c>
      <c r="C64" s="24"/>
      <c r="D64" s="77" t="s">
        <v>221</v>
      </c>
      <c r="E64" s="77"/>
      <c r="F64" s="24"/>
      <c r="G64" s="77" t="s">
        <v>222</v>
      </c>
      <c r="H64" s="77"/>
      <c r="I64" s="24"/>
      <c r="J64" s="77" t="s">
        <v>223</v>
      </c>
      <c r="K64" s="77"/>
      <c r="L64" s="24"/>
    </row>
    <row r="65" spans="1:22" ht="15.75" x14ac:dyDescent="0.25">
      <c r="A65" s="13"/>
      <c r="B65" s="69" t="s">
        <v>196</v>
      </c>
      <c r="C65" s="14"/>
      <c r="D65" s="76" t="s">
        <v>224</v>
      </c>
      <c r="E65" s="76"/>
      <c r="F65" s="14"/>
      <c r="G65" s="76" t="s">
        <v>225</v>
      </c>
      <c r="H65" s="76"/>
      <c r="I65" s="14"/>
      <c r="J65" s="76" t="s">
        <v>226</v>
      </c>
      <c r="K65" s="76"/>
      <c r="L65" s="14"/>
    </row>
    <row r="66" spans="1:22" ht="16.5" thickBot="1" x14ac:dyDescent="0.3">
      <c r="A66" s="13"/>
      <c r="B66" s="66" t="s">
        <v>200</v>
      </c>
      <c r="C66" s="24"/>
      <c r="D66" s="78" t="s">
        <v>227</v>
      </c>
      <c r="E66" s="78"/>
      <c r="F66" s="24"/>
      <c r="G66" s="78" t="s">
        <v>228</v>
      </c>
      <c r="H66" s="78"/>
      <c r="I66" s="24"/>
      <c r="J66" s="78" t="s">
        <v>229</v>
      </c>
      <c r="K66" s="78"/>
      <c r="L66" s="24"/>
    </row>
    <row r="67" spans="1:22" ht="15.75" x14ac:dyDescent="0.25">
      <c r="A67" s="13"/>
      <c r="B67" s="37"/>
      <c r="C67" s="14"/>
      <c r="D67" s="55"/>
      <c r="E67" s="55"/>
      <c r="F67" s="14"/>
      <c r="G67" s="55"/>
      <c r="H67" s="55"/>
      <c r="I67" s="14"/>
      <c r="J67" s="55"/>
      <c r="K67" s="55"/>
      <c r="L67" s="14"/>
    </row>
    <row r="68" spans="1:22" ht="16.5" thickBot="1" x14ac:dyDescent="0.3">
      <c r="A68" s="13"/>
      <c r="B68" s="66" t="s">
        <v>204</v>
      </c>
      <c r="C68" s="24"/>
      <c r="D68" s="71" t="s">
        <v>124</v>
      </c>
      <c r="E68" s="72" t="s">
        <v>230</v>
      </c>
      <c r="F68" s="24"/>
      <c r="G68" s="71" t="s">
        <v>124</v>
      </c>
      <c r="H68" s="72" t="s">
        <v>231</v>
      </c>
      <c r="I68" s="24"/>
      <c r="J68" s="71" t="s">
        <v>124</v>
      </c>
      <c r="K68" s="72" t="s">
        <v>232</v>
      </c>
      <c r="L68" s="24"/>
    </row>
    <row r="69" spans="1:22" ht="16.5" thickTop="1" x14ac:dyDescent="0.25">
      <c r="A69" s="13"/>
      <c r="B69" s="44"/>
      <c r="C69" s="44"/>
      <c r="D69" s="44"/>
      <c r="E69" s="44"/>
      <c r="F69" s="44"/>
      <c r="G69" s="44"/>
      <c r="H69" s="44"/>
      <c r="I69" s="44"/>
      <c r="J69" s="44"/>
      <c r="K69" s="44"/>
      <c r="L69" s="44"/>
      <c r="M69" s="44"/>
      <c r="N69" s="44"/>
      <c r="O69" s="44"/>
      <c r="P69" s="44"/>
      <c r="Q69" s="44"/>
      <c r="R69" s="44"/>
      <c r="S69" s="44"/>
      <c r="T69" s="44"/>
      <c r="U69" s="44"/>
      <c r="V69" s="44"/>
    </row>
    <row r="70" spans="1:22" ht="16.5" thickBot="1" x14ac:dyDescent="0.3">
      <c r="A70" s="13"/>
      <c r="B70" s="14"/>
      <c r="C70" s="20"/>
      <c r="D70" s="73" t="s">
        <v>233</v>
      </c>
      <c r="E70" s="73"/>
      <c r="F70" s="73"/>
      <c r="G70" s="73"/>
      <c r="H70" s="73"/>
      <c r="I70" s="73"/>
      <c r="J70" s="73"/>
      <c r="K70" s="73"/>
      <c r="L70" s="73"/>
      <c r="M70" s="73"/>
      <c r="N70" s="73"/>
      <c r="O70" s="20"/>
    </row>
    <row r="71" spans="1:22" ht="15.75" x14ac:dyDescent="0.25">
      <c r="A71" s="13"/>
      <c r="B71" s="14"/>
      <c r="C71" s="20"/>
      <c r="D71" s="82"/>
      <c r="E71" s="82"/>
      <c r="F71" s="20"/>
      <c r="G71" s="82"/>
      <c r="H71" s="82"/>
      <c r="I71" s="20"/>
      <c r="J71" s="82"/>
      <c r="K71" s="82"/>
      <c r="L71" s="20"/>
      <c r="M71" s="83" t="s">
        <v>234</v>
      </c>
      <c r="N71" s="83"/>
      <c r="O71" s="20"/>
    </row>
    <row r="72" spans="1:22" ht="16.5" thickBot="1" x14ac:dyDescent="0.3">
      <c r="A72" s="13"/>
      <c r="B72" s="14"/>
      <c r="C72" s="20"/>
      <c r="D72" s="73" t="s">
        <v>235</v>
      </c>
      <c r="E72" s="73"/>
      <c r="F72" s="20"/>
      <c r="G72" s="73" t="s">
        <v>236</v>
      </c>
      <c r="H72" s="73"/>
      <c r="I72" s="20"/>
      <c r="J72" s="73" t="s">
        <v>78</v>
      </c>
      <c r="K72" s="73"/>
      <c r="L72" s="20"/>
      <c r="M72" s="73" t="s">
        <v>235</v>
      </c>
      <c r="N72" s="73"/>
      <c r="O72" s="20"/>
    </row>
    <row r="73" spans="1:22" ht="15.75" x14ac:dyDescent="0.25">
      <c r="A73" s="13"/>
      <c r="B73" s="66" t="s">
        <v>176</v>
      </c>
      <c r="C73" s="24"/>
      <c r="D73" s="84">
        <v>15676944</v>
      </c>
      <c r="E73" s="84"/>
      <c r="F73" s="24"/>
      <c r="G73" s="75" t="s">
        <v>237</v>
      </c>
      <c r="H73" s="75"/>
      <c r="I73" s="80" t="s">
        <v>126</v>
      </c>
      <c r="J73" s="75" t="s">
        <v>238</v>
      </c>
      <c r="K73" s="75"/>
      <c r="L73" s="80" t="s">
        <v>126</v>
      </c>
      <c r="M73" s="84">
        <v>11141128</v>
      </c>
      <c r="N73" s="84"/>
      <c r="O73" s="24"/>
    </row>
    <row r="74" spans="1:22" ht="15.75" x14ac:dyDescent="0.25">
      <c r="A74" s="13"/>
      <c r="B74" s="69" t="s">
        <v>180</v>
      </c>
      <c r="C74" s="14"/>
      <c r="D74" s="85">
        <v>11103105</v>
      </c>
      <c r="E74" s="85"/>
      <c r="F74" s="14"/>
      <c r="G74" s="76" t="s">
        <v>239</v>
      </c>
      <c r="H74" s="76"/>
      <c r="I74" s="16" t="s">
        <v>126</v>
      </c>
      <c r="J74" s="76" t="s">
        <v>240</v>
      </c>
      <c r="K74" s="76"/>
      <c r="L74" s="16" t="s">
        <v>126</v>
      </c>
      <c r="M74" s="85">
        <v>8426065</v>
      </c>
      <c r="N74" s="85"/>
      <c r="O74" s="14"/>
    </row>
    <row r="75" spans="1:22" ht="15.75" x14ac:dyDescent="0.25">
      <c r="A75" s="13"/>
      <c r="B75" s="66" t="s">
        <v>184</v>
      </c>
      <c r="C75" s="24"/>
      <c r="D75" s="86">
        <v>2220738</v>
      </c>
      <c r="E75" s="86"/>
      <c r="F75" s="24"/>
      <c r="G75" s="77" t="s">
        <v>241</v>
      </c>
      <c r="H75" s="77"/>
      <c r="I75" s="80" t="s">
        <v>126</v>
      </c>
      <c r="J75" s="77" t="s">
        <v>242</v>
      </c>
      <c r="K75" s="77"/>
      <c r="L75" s="80" t="s">
        <v>126</v>
      </c>
      <c r="M75" s="86">
        <v>1605327</v>
      </c>
      <c r="N75" s="86"/>
      <c r="O75" s="24"/>
    </row>
    <row r="76" spans="1:22" ht="15.75" x14ac:dyDescent="0.25">
      <c r="A76" s="13"/>
      <c r="B76" s="69" t="s">
        <v>188</v>
      </c>
      <c r="C76" s="14"/>
      <c r="D76" s="85">
        <v>5319196</v>
      </c>
      <c r="E76" s="85"/>
      <c r="F76" s="14"/>
      <c r="G76" s="76" t="s">
        <v>243</v>
      </c>
      <c r="H76" s="76"/>
      <c r="I76" s="16" t="s">
        <v>126</v>
      </c>
      <c r="J76" s="76" t="s">
        <v>244</v>
      </c>
      <c r="K76" s="76"/>
      <c r="L76" s="16" t="s">
        <v>126</v>
      </c>
      <c r="M76" s="85">
        <v>4001323</v>
      </c>
      <c r="N76" s="85"/>
      <c r="O76" s="14"/>
    </row>
    <row r="77" spans="1:22" ht="15.75" x14ac:dyDescent="0.25">
      <c r="A77" s="13"/>
      <c r="B77" s="66" t="s">
        <v>192</v>
      </c>
      <c r="C77" s="24"/>
      <c r="D77" s="86">
        <v>5068618</v>
      </c>
      <c r="E77" s="86"/>
      <c r="F77" s="24"/>
      <c r="G77" s="77" t="s">
        <v>245</v>
      </c>
      <c r="H77" s="77"/>
      <c r="I77" s="80" t="s">
        <v>126</v>
      </c>
      <c r="J77" s="77" t="s">
        <v>246</v>
      </c>
      <c r="K77" s="77"/>
      <c r="L77" s="80" t="s">
        <v>126</v>
      </c>
      <c r="M77" s="86">
        <v>3426064</v>
      </c>
      <c r="N77" s="86"/>
      <c r="O77" s="24"/>
    </row>
    <row r="78" spans="1:22" ht="15.75" x14ac:dyDescent="0.25">
      <c r="A78" s="13"/>
      <c r="B78" s="69" t="s">
        <v>196</v>
      </c>
      <c r="C78" s="14"/>
      <c r="D78" s="85">
        <v>2179703</v>
      </c>
      <c r="E78" s="85"/>
      <c r="F78" s="14"/>
      <c r="G78" s="76" t="s">
        <v>247</v>
      </c>
      <c r="H78" s="76"/>
      <c r="I78" s="16" t="s">
        <v>126</v>
      </c>
      <c r="J78" s="76" t="s">
        <v>248</v>
      </c>
      <c r="K78" s="76"/>
      <c r="L78" s="16" t="s">
        <v>126</v>
      </c>
      <c r="M78" s="85">
        <v>1609665</v>
      </c>
      <c r="N78" s="85"/>
      <c r="O78" s="14"/>
    </row>
    <row r="79" spans="1:22" ht="16.5" thickBot="1" x14ac:dyDescent="0.3">
      <c r="A79" s="13"/>
      <c r="B79" s="66" t="s">
        <v>200</v>
      </c>
      <c r="C79" s="24"/>
      <c r="D79" s="87">
        <v>64124236</v>
      </c>
      <c r="E79" s="87"/>
      <c r="F79" s="24"/>
      <c r="G79" s="78" t="s">
        <v>249</v>
      </c>
      <c r="H79" s="78"/>
      <c r="I79" s="80" t="s">
        <v>126</v>
      </c>
      <c r="J79" s="78" t="s">
        <v>250</v>
      </c>
      <c r="K79" s="78"/>
      <c r="L79" s="80" t="s">
        <v>126</v>
      </c>
      <c r="M79" s="87">
        <v>42888645</v>
      </c>
      <c r="N79" s="87"/>
      <c r="O79" s="24"/>
    </row>
    <row r="80" spans="1:22" ht="15.75" x14ac:dyDescent="0.25">
      <c r="A80" s="13"/>
      <c r="B80" s="37"/>
      <c r="C80" s="14"/>
      <c r="D80" s="55"/>
      <c r="E80" s="55"/>
      <c r="F80" s="14"/>
      <c r="G80" s="55"/>
      <c r="H80" s="55"/>
      <c r="I80" s="14"/>
      <c r="J80" s="55"/>
      <c r="K80" s="55"/>
      <c r="L80" s="14"/>
      <c r="M80" s="55"/>
      <c r="N80" s="55"/>
      <c r="O80" s="14"/>
    </row>
    <row r="81" spans="1:22" ht="16.5" thickBot="1" x14ac:dyDescent="0.3">
      <c r="A81" s="13"/>
      <c r="B81" s="66" t="s">
        <v>204</v>
      </c>
      <c r="C81" s="24"/>
      <c r="D81" s="71" t="s">
        <v>124</v>
      </c>
      <c r="E81" s="81">
        <v>105692540</v>
      </c>
      <c r="F81" s="24"/>
      <c r="G81" s="71" t="s">
        <v>124</v>
      </c>
      <c r="H81" s="72" t="s">
        <v>251</v>
      </c>
      <c r="I81" s="80" t="s">
        <v>126</v>
      </c>
      <c r="J81" s="71" t="s">
        <v>124</v>
      </c>
      <c r="K81" s="72" t="s">
        <v>252</v>
      </c>
      <c r="L81" s="80" t="s">
        <v>126</v>
      </c>
      <c r="M81" s="71" t="s">
        <v>124</v>
      </c>
      <c r="N81" s="81">
        <v>73098217</v>
      </c>
      <c r="O81" s="24"/>
    </row>
    <row r="82" spans="1:22" ht="16.5" thickTop="1" x14ac:dyDescent="0.25">
      <c r="A82" s="13"/>
      <c r="B82" s="44"/>
      <c r="C82" s="44"/>
      <c r="D82" s="44"/>
      <c r="E82" s="44"/>
      <c r="F82" s="44"/>
      <c r="G82" s="44"/>
      <c r="H82" s="44"/>
      <c r="I82" s="44"/>
      <c r="J82" s="44"/>
      <c r="K82" s="44"/>
      <c r="L82" s="44"/>
      <c r="M82" s="44"/>
      <c r="N82" s="44"/>
      <c r="O82" s="44"/>
      <c r="P82" s="44"/>
      <c r="Q82" s="44"/>
      <c r="R82" s="44"/>
      <c r="S82" s="44"/>
      <c r="T82" s="44"/>
      <c r="U82" s="44"/>
      <c r="V82" s="44"/>
    </row>
    <row r="83" spans="1:22" ht="16.5" thickBot="1" x14ac:dyDescent="0.3">
      <c r="A83" s="13"/>
      <c r="B83" s="14"/>
      <c r="C83" s="20"/>
      <c r="D83" s="73" t="s">
        <v>253</v>
      </c>
      <c r="E83" s="73"/>
      <c r="F83" s="73"/>
      <c r="G83" s="73"/>
      <c r="H83" s="73"/>
      <c r="I83" s="73"/>
      <c r="J83" s="73"/>
      <c r="K83" s="73"/>
      <c r="L83" s="73"/>
      <c r="M83" s="73"/>
      <c r="N83" s="73"/>
      <c r="O83" s="20"/>
    </row>
    <row r="84" spans="1:22" ht="15.75" x14ac:dyDescent="0.25">
      <c r="A84" s="13"/>
      <c r="B84" s="14"/>
      <c r="C84" s="20"/>
      <c r="D84" s="82"/>
      <c r="E84" s="82"/>
      <c r="F84" s="79"/>
      <c r="G84" s="82"/>
      <c r="H84" s="82"/>
      <c r="I84" s="79"/>
      <c r="J84" s="82"/>
      <c r="K84" s="82"/>
      <c r="L84" s="79"/>
      <c r="M84" s="83" t="s">
        <v>234</v>
      </c>
      <c r="N84" s="83"/>
      <c r="O84" s="20"/>
    </row>
    <row r="85" spans="1:22" ht="16.5" thickBot="1" x14ac:dyDescent="0.3">
      <c r="A85" s="13"/>
      <c r="B85" s="14"/>
      <c r="C85" s="20"/>
      <c r="D85" s="73" t="s">
        <v>235</v>
      </c>
      <c r="E85" s="73"/>
      <c r="F85" s="20"/>
      <c r="G85" s="73" t="s">
        <v>236</v>
      </c>
      <c r="H85" s="73"/>
      <c r="I85" s="20"/>
      <c r="J85" s="73" t="s">
        <v>78</v>
      </c>
      <c r="K85" s="73"/>
      <c r="L85" s="20"/>
      <c r="M85" s="73" t="s">
        <v>235</v>
      </c>
      <c r="N85" s="73"/>
      <c r="O85" s="20"/>
    </row>
    <row r="86" spans="1:22" ht="15.75" x14ac:dyDescent="0.25">
      <c r="A86" s="13"/>
      <c r="B86" s="66" t="s">
        <v>254</v>
      </c>
      <c r="C86" s="24"/>
      <c r="D86" s="88" t="s">
        <v>124</v>
      </c>
      <c r="E86" s="68" t="s">
        <v>255</v>
      </c>
      <c r="F86" s="80" t="s">
        <v>126</v>
      </c>
      <c r="G86" s="88" t="s">
        <v>124</v>
      </c>
      <c r="H86" s="68" t="s">
        <v>256</v>
      </c>
      <c r="I86" s="80" t="s">
        <v>126</v>
      </c>
      <c r="J86" s="88" t="s">
        <v>124</v>
      </c>
      <c r="K86" s="68" t="s">
        <v>257</v>
      </c>
      <c r="L86" s="80" t="s">
        <v>126</v>
      </c>
      <c r="M86" s="88" t="s">
        <v>124</v>
      </c>
      <c r="N86" s="68" t="s">
        <v>156</v>
      </c>
      <c r="O86" s="80" t="s">
        <v>126</v>
      </c>
    </row>
    <row r="87" spans="1:22" ht="15.75" x14ac:dyDescent="0.25">
      <c r="A87" s="13"/>
      <c r="B87" s="69" t="s">
        <v>176</v>
      </c>
      <c r="C87" s="14"/>
      <c r="D87" s="76" t="s">
        <v>258</v>
      </c>
      <c r="E87" s="76"/>
      <c r="F87" s="16" t="s">
        <v>126</v>
      </c>
      <c r="G87" s="76" t="s">
        <v>259</v>
      </c>
      <c r="H87" s="76"/>
      <c r="I87" s="16" t="s">
        <v>126</v>
      </c>
      <c r="J87" s="76" t="s">
        <v>260</v>
      </c>
      <c r="K87" s="76"/>
      <c r="L87" s="16" t="s">
        <v>126</v>
      </c>
      <c r="M87" s="76" t="s">
        <v>261</v>
      </c>
      <c r="N87" s="76"/>
      <c r="O87" s="16" t="s">
        <v>126</v>
      </c>
    </row>
    <row r="88" spans="1:22" ht="15.75" x14ac:dyDescent="0.25">
      <c r="A88" s="13"/>
      <c r="B88" s="66" t="s">
        <v>180</v>
      </c>
      <c r="C88" s="24"/>
      <c r="D88" s="77" t="s">
        <v>262</v>
      </c>
      <c r="E88" s="77"/>
      <c r="F88" s="80" t="s">
        <v>126</v>
      </c>
      <c r="G88" s="77" t="s">
        <v>263</v>
      </c>
      <c r="H88" s="77"/>
      <c r="I88" s="80" t="s">
        <v>126</v>
      </c>
      <c r="J88" s="77" t="s">
        <v>264</v>
      </c>
      <c r="K88" s="77"/>
      <c r="L88" s="80" t="s">
        <v>126</v>
      </c>
      <c r="M88" s="77" t="s">
        <v>265</v>
      </c>
      <c r="N88" s="77"/>
      <c r="O88" s="80" t="s">
        <v>126</v>
      </c>
    </row>
    <row r="89" spans="1:22" ht="15.75" x14ac:dyDescent="0.25">
      <c r="A89" s="13"/>
      <c r="B89" s="69" t="s">
        <v>184</v>
      </c>
      <c r="C89" s="14"/>
      <c r="D89" s="76" t="s">
        <v>266</v>
      </c>
      <c r="E89" s="76"/>
      <c r="F89" s="16" t="s">
        <v>126</v>
      </c>
      <c r="G89" s="76" t="s">
        <v>267</v>
      </c>
      <c r="H89" s="76"/>
      <c r="I89" s="16" t="s">
        <v>126</v>
      </c>
      <c r="J89" s="76" t="s">
        <v>268</v>
      </c>
      <c r="K89" s="76"/>
      <c r="L89" s="16" t="s">
        <v>126</v>
      </c>
      <c r="M89" s="76" t="s">
        <v>269</v>
      </c>
      <c r="N89" s="76"/>
      <c r="O89" s="16" t="s">
        <v>126</v>
      </c>
    </row>
    <row r="90" spans="1:22" ht="15.75" x14ac:dyDescent="0.25">
      <c r="A90" s="13"/>
      <c r="B90" s="66" t="s">
        <v>188</v>
      </c>
      <c r="C90" s="24"/>
      <c r="D90" s="77" t="s">
        <v>270</v>
      </c>
      <c r="E90" s="77"/>
      <c r="F90" s="80" t="s">
        <v>126</v>
      </c>
      <c r="G90" s="77" t="s">
        <v>271</v>
      </c>
      <c r="H90" s="77"/>
      <c r="I90" s="80" t="s">
        <v>126</v>
      </c>
      <c r="J90" s="77" t="s">
        <v>272</v>
      </c>
      <c r="K90" s="77"/>
      <c r="L90" s="80" t="s">
        <v>126</v>
      </c>
      <c r="M90" s="77" t="s">
        <v>273</v>
      </c>
      <c r="N90" s="77"/>
      <c r="O90" s="80" t="s">
        <v>126</v>
      </c>
    </row>
    <row r="91" spans="1:22" ht="15.75" x14ac:dyDescent="0.25">
      <c r="A91" s="13"/>
      <c r="B91" s="69" t="s">
        <v>192</v>
      </c>
      <c r="C91" s="14"/>
      <c r="D91" s="76" t="s">
        <v>274</v>
      </c>
      <c r="E91" s="76"/>
      <c r="F91" s="16" t="s">
        <v>126</v>
      </c>
      <c r="G91" s="76" t="s">
        <v>275</v>
      </c>
      <c r="H91" s="76"/>
      <c r="I91" s="16" t="s">
        <v>126</v>
      </c>
      <c r="J91" s="76" t="s">
        <v>276</v>
      </c>
      <c r="K91" s="76"/>
      <c r="L91" s="16" t="s">
        <v>126</v>
      </c>
      <c r="M91" s="76" t="s">
        <v>277</v>
      </c>
      <c r="N91" s="76"/>
      <c r="O91" s="16" t="s">
        <v>126</v>
      </c>
    </row>
    <row r="92" spans="1:22" ht="15.75" x14ac:dyDescent="0.25">
      <c r="A92" s="13"/>
      <c r="B92" s="66" t="s">
        <v>196</v>
      </c>
      <c r="C92" s="24"/>
      <c r="D92" s="77" t="s">
        <v>278</v>
      </c>
      <c r="E92" s="77"/>
      <c r="F92" s="80" t="s">
        <v>126</v>
      </c>
      <c r="G92" s="77" t="s">
        <v>279</v>
      </c>
      <c r="H92" s="77"/>
      <c r="I92" s="80" t="s">
        <v>126</v>
      </c>
      <c r="J92" s="77" t="s">
        <v>280</v>
      </c>
      <c r="K92" s="77"/>
      <c r="L92" s="80" t="s">
        <v>126</v>
      </c>
      <c r="M92" s="77" t="s">
        <v>281</v>
      </c>
      <c r="N92" s="77"/>
      <c r="O92" s="80" t="s">
        <v>126</v>
      </c>
    </row>
    <row r="93" spans="1:22" ht="16.5" thickBot="1" x14ac:dyDescent="0.3">
      <c r="A93" s="13"/>
      <c r="B93" s="69" t="s">
        <v>200</v>
      </c>
      <c r="C93" s="14"/>
      <c r="D93" s="91" t="s">
        <v>282</v>
      </c>
      <c r="E93" s="91"/>
      <c r="F93" s="16" t="s">
        <v>126</v>
      </c>
      <c r="G93" s="91" t="s">
        <v>283</v>
      </c>
      <c r="H93" s="91"/>
      <c r="I93" s="16" t="s">
        <v>126</v>
      </c>
      <c r="J93" s="91" t="s">
        <v>284</v>
      </c>
      <c r="K93" s="91"/>
      <c r="L93" s="16" t="s">
        <v>126</v>
      </c>
      <c r="M93" s="91" t="s">
        <v>285</v>
      </c>
      <c r="N93" s="91"/>
      <c r="O93" s="16" t="s">
        <v>126</v>
      </c>
    </row>
    <row r="94" spans="1:22" ht="15.75" x14ac:dyDescent="0.25">
      <c r="A94" s="13"/>
      <c r="B94" s="39"/>
      <c r="C94" s="24"/>
      <c r="D94" s="65"/>
      <c r="E94" s="65"/>
      <c r="F94" s="24"/>
      <c r="G94" s="65"/>
      <c r="H94" s="65"/>
      <c r="I94" s="24"/>
      <c r="J94" s="65"/>
      <c r="K94" s="65"/>
      <c r="L94" s="24"/>
      <c r="M94" s="65"/>
      <c r="N94" s="65"/>
      <c r="O94" s="24"/>
    </row>
    <row r="95" spans="1:22" ht="16.5" thickBot="1" x14ac:dyDescent="0.3">
      <c r="A95" s="13"/>
      <c r="B95" s="69" t="s">
        <v>204</v>
      </c>
      <c r="C95" s="14"/>
      <c r="D95" s="89" t="s">
        <v>124</v>
      </c>
      <c r="E95" s="90" t="s">
        <v>286</v>
      </c>
      <c r="F95" s="16" t="s">
        <v>126</v>
      </c>
      <c r="G95" s="89" t="s">
        <v>124</v>
      </c>
      <c r="H95" s="90" t="s">
        <v>287</v>
      </c>
      <c r="I95" s="16" t="s">
        <v>126</v>
      </c>
      <c r="J95" s="89" t="s">
        <v>124</v>
      </c>
      <c r="K95" s="90" t="s">
        <v>288</v>
      </c>
      <c r="L95" s="16" t="s">
        <v>126</v>
      </c>
      <c r="M95" s="89" t="s">
        <v>124</v>
      </c>
      <c r="N95" s="90" t="s">
        <v>289</v>
      </c>
      <c r="O95" s="16" t="s">
        <v>126</v>
      </c>
    </row>
    <row r="96" spans="1:22" ht="16.5" thickTop="1" x14ac:dyDescent="0.25">
      <c r="A96" s="13"/>
      <c r="B96" s="44"/>
      <c r="C96" s="44"/>
      <c r="D96" s="44"/>
      <c r="E96" s="44"/>
      <c r="F96" s="44"/>
      <c r="G96" s="44"/>
      <c r="H96" s="44"/>
      <c r="I96" s="44"/>
      <c r="J96" s="44"/>
      <c r="K96" s="44"/>
      <c r="L96" s="44"/>
      <c r="M96" s="44"/>
      <c r="N96" s="44"/>
      <c r="O96" s="44"/>
      <c r="P96" s="44"/>
      <c r="Q96" s="44"/>
      <c r="R96" s="44"/>
      <c r="S96" s="44"/>
      <c r="T96" s="44"/>
      <c r="U96" s="44"/>
      <c r="V96" s="44"/>
    </row>
    <row r="97" spans="1:22" x14ac:dyDescent="0.25">
      <c r="A97" s="13"/>
      <c r="B97" s="94" t="s">
        <v>170</v>
      </c>
      <c r="C97" s="94"/>
      <c r="D97" s="94"/>
      <c r="E97" s="94"/>
      <c r="F97" s="94"/>
      <c r="G97" s="94"/>
      <c r="H97" s="94"/>
      <c r="I97" s="94"/>
      <c r="J97" s="94"/>
      <c r="K97" s="94"/>
      <c r="L97" s="94"/>
      <c r="M97" s="94"/>
      <c r="N97" s="94"/>
      <c r="O97" s="94"/>
      <c r="P97" s="94"/>
      <c r="Q97" s="94"/>
      <c r="R97" s="94"/>
      <c r="S97" s="94"/>
      <c r="T97" s="94"/>
      <c r="U97" s="94"/>
      <c r="V97" s="94"/>
    </row>
    <row r="98" spans="1:22" ht="15.75" x14ac:dyDescent="0.25">
      <c r="A98" s="13"/>
      <c r="B98" s="44"/>
      <c r="C98" s="44"/>
      <c r="D98" s="44"/>
      <c r="E98" s="44"/>
      <c r="F98" s="44"/>
      <c r="G98" s="44"/>
      <c r="H98" s="44"/>
      <c r="I98" s="44"/>
      <c r="J98" s="44"/>
      <c r="K98" s="44"/>
      <c r="L98" s="44"/>
      <c r="M98" s="44"/>
      <c r="N98" s="44"/>
      <c r="O98" s="44"/>
      <c r="P98" s="44"/>
      <c r="Q98" s="44"/>
      <c r="R98" s="44"/>
      <c r="S98" s="44"/>
      <c r="T98" s="44"/>
      <c r="U98" s="44"/>
      <c r="V98" s="44"/>
    </row>
    <row r="99" spans="1:22" x14ac:dyDescent="0.25">
      <c r="A99" s="13"/>
      <c r="B99" s="96"/>
      <c r="C99" s="96"/>
      <c r="D99" s="96"/>
      <c r="E99" s="96"/>
      <c r="F99" s="96"/>
      <c r="G99" s="96"/>
      <c r="H99" s="96"/>
      <c r="I99" s="96"/>
      <c r="J99" s="96"/>
      <c r="K99" s="96"/>
      <c r="L99" s="96"/>
      <c r="M99" s="96"/>
      <c r="N99" s="96"/>
      <c r="O99" s="96"/>
      <c r="P99" s="96"/>
      <c r="Q99" s="96"/>
      <c r="R99" s="96"/>
      <c r="S99" s="96"/>
      <c r="T99" s="96"/>
      <c r="U99" s="96"/>
      <c r="V99" s="96"/>
    </row>
  </sheetData>
  <mergeCells count="280">
    <mergeCell ref="B69:V69"/>
    <mergeCell ref="B82:V82"/>
    <mergeCell ref="B96:V96"/>
    <mergeCell ref="B97:V97"/>
    <mergeCell ref="B98:V98"/>
    <mergeCell ref="B99:V99"/>
    <mergeCell ref="B27:V27"/>
    <mergeCell ref="B41:V41"/>
    <mergeCell ref="B42:V42"/>
    <mergeCell ref="B43:V43"/>
    <mergeCell ref="B44:V44"/>
    <mergeCell ref="B45:V45"/>
    <mergeCell ref="B9:V9"/>
    <mergeCell ref="B10:V10"/>
    <mergeCell ref="B11:V11"/>
    <mergeCell ref="B12:V12"/>
    <mergeCell ref="B25:V25"/>
    <mergeCell ref="B26:V26"/>
    <mergeCell ref="A1:A2"/>
    <mergeCell ref="B1:V1"/>
    <mergeCell ref="B2:V2"/>
    <mergeCell ref="B3:V3"/>
    <mergeCell ref="A4:A99"/>
    <mergeCell ref="B4:V4"/>
    <mergeCell ref="B5:V5"/>
    <mergeCell ref="B6:V6"/>
    <mergeCell ref="B7:V7"/>
    <mergeCell ref="B8:V8"/>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3:N83"/>
    <mergeCell ref="D84:E84"/>
    <mergeCell ref="G84:H84"/>
    <mergeCell ref="J84:K84"/>
    <mergeCell ref="M84:N84"/>
    <mergeCell ref="D85:E85"/>
    <mergeCell ref="G85:H85"/>
    <mergeCell ref="J85:K85"/>
    <mergeCell ref="M85:N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N70"/>
    <mergeCell ref="D71:E71"/>
    <mergeCell ref="G71:H71"/>
    <mergeCell ref="J71:K71"/>
    <mergeCell ref="M71:N71"/>
    <mergeCell ref="D72:E72"/>
    <mergeCell ref="G72:H72"/>
    <mergeCell ref="J72:K72"/>
    <mergeCell ref="M72:N72"/>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5:E55"/>
    <mergeCell ref="G55:H55"/>
    <mergeCell ref="J55:K55"/>
    <mergeCell ref="D58:K58"/>
    <mergeCell ref="D59:E59"/>
    <mergeCell ref="G59:H59"/>
    <mergeCell ref="J59:K59"/>
    <mergeCell ref="B57:V57"/>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F39:G39"/>
    <mergeCell ref="I39:J39"/>
    <mergeCell ref="L39:M39"/>
    <mergeCell ref="O39:P39"/>
    <mergeCell ref="R39:S39"/>
    <mergeCell ref="D46:K46"/>
    <mergeCell ref="F37:G37"/>
    <mergeCell ref="I37:J37"/>
    <mergeCell ref="L37:M37"/>
    <mergeCell ref="O37:P37"/>
    <mergeCell ref="R37:S37"/>
    <mergeCell ref="F38:G38"/>
    <mergeCell ref="I38:J38"/>
    <mergeCell ref="L38:M38"/>
    <mergeCell ref="O38:P38"/>
    <mergeCell ref="R38:S38"/>
    <mergeCell ref="F35:G35"/>
    <mergeCell ref="I35:J35"/>
    <mergeCell ref="L35:M35"/>
    <mergeCell ref="O35:P35"/>
    <mergeCell ref="R35:S35"/>
    <mergeCell ref="F36:G36"/>
    <mergeCell ref="I36:J36"/>
    <mergeCell ref="L36:M36"/>
    <mergeCell ref="O36:P36"/>
    <mergeCell ref="R36:S36"/>
    <mergeCell ref="F33:G33"/>
    <mergeCell ref="I33:J33"/>
    <mergeCell ref="L33:M33"/>
    <mergeCell ref="O33:P33"/>
    <mergeCell ref="R33:S33"/>
    <mergeCell ref="F34:G34"/>
    <mergeCell ref="I34:J34"/>
    <mergeCell ref="L34:M34"/>
    <mergeCell ref="O34:P34"/>
    <mergeCell ref="R34:S34"/>
    <mergeCell ref="V28:V30"/>
    <mergeCell ref="F32:G32"/>
    <mergeCell ref="I32:J32"/>
    <mergeCell ref="L32:M32"/>
    <mergeCell ref="O32:P32"/>
    <mergeCell ref="R32:S32"/>
    <mergeCell ref="Q28:Q30"/>
    <mergeCell ref="R28:S28"/>
    <mergeCell ref="R29:S29"/>
    <mergeCell ref="R30:S30"/>
    <mergeCell ref="T28:T30"/>
    <mergeCell ref="U28:U30"/>
    <mergeCell ref="K28:K30"/>
    <mergeCell ref="L28:M30"/>
    <mergeCell ref="N28:N30"/>
    <mergeCell ref="O28:P28"/>
    <mergeCell ref="O29:P29"/>
    <mergeCell ref="O30:P30"/>
    <mergeCell ref="B28:B30"/>
    <mergeCell ref="C28:C30"/>
    <mergeCell ref="E28:E30"/>
    <mergeCell ref="F28:G30"/>
    <mergeCell ref="H28:H30"/>
    <mergeCell ref="I28:J30"/>
    <mergeCell ref="F22:G22"/>
    <mergeCell ref="I22:J22"/>
    <mergeCell ref="L22:M22"/>
    <mergeCell ref="O22:P22"/>
    <mergeCell ref="R22:S22"/>
    <mergeCell ref="F23:G23"/>
    <mergeCell ref="I23:J23"/>
    <mergeCell ref="L23:M23"/>
    <mergeCell ref="O23:P23"/>
    <mergeCell ref="R23:S23"/>
    <mergeCell ref="F20:G20"/>
    <mergeCell ref="I20:J20"/>
    <mergeCell ref="L20:M20"/>
    <mergeCell ref="O20:P20"/>
    <mergeCell ref="R20:S20"/>
    <mergeCell ref="F21:G21"/>
    <mergeCell ref="I21:J21"/>
    <mergeCell ref="L21:M21"/>
    <mergeCell ref="O21:P21"/>
    <mergeCell ref="R21:S21"/>
    <mergeCell ref="F18:G18"/>
    <mergeCell ref="I18:J18"/>
    <mergeCell ref="L18:M18"/>
    <mergeCell ref="O18:P18"/>
    <mergeCell ref="R18:S18"/>
    <mergeCell ref="F19:G19"/>
    <mergeCell ref="I19:J19"/>
    <mergeCell ref="L19:M19"/>
    <mergeCell ref="O19:P19"/>
    <mergeCell ref="R19:S19"/>
    <mergeCell ref="V13:V15"/>
    <mergeCell ref="F17:G17"/>
    <mergeCell ref="I17:J17"/>
    <mergeCell ref="L17:M17"/>
    <mergeCell ref="O17:P17"/>
    <mergeCell ref="R17:S17"/>
    <mergeCell ref="Q13:Q15"/>
    <mergeCell ref="R13:S13"/>
    <mergeCell ref="R14:S14"/>
    <mergeCell ref="R15:S15"/>
    <mergeCell ref="T13:T15"/>
    <mergeCell ref="U13:U15"/>
    <mergeCell ref="K13:K15"/>
    <mergeCell ref="L13:M15"/>
    <mergeCell ref="N13:N15"/>
    <mergeCell ref="O13:P13"/>
    <mergeCell ref="O14:P14"/>
    <mergeCell ref="O15:P15"/>
    <mergeCell ref="B13:B15"/>
    <mergeCell ref="C13:C15"/>
    <mergeCell ref="E13:E15"/>
    <mergeCell ref="F13:G15"/>
    <mergeCell ref="H13:H15"/>
    <mergeCell ref="I13: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7.7109375" bestFit="1" customWidth="1"/>
    <col min="2" max="2" width="36.5703125" customWidth="1"/>
    <col min="3" max="3" width="35.5703125" customWidth="1"/>
    <col min="4" max="4" width="7.140625" customWidth="1"/>
    <col min="5" max="5" width="36.5703125" customWidth="1"/>
    <col min="6" max="6" width="35.5703125" customWidth="1"/>
    <col min="7" max="7" width="7.140625" customWidth="1"/>
    <col min="8" max="8" width="11.140625" customWidth="1"/>
    <col min="9" max="9" width="35.5703125" customWidth="1"/>
    <col min="10" max="10" width="7.140625" customWidth="1"/>
    <col min="11" max="11" width="36.5703125" customWidth="1"/>
    <col min="12" max="12" width="35.5703125" customWidth="1"/>
    <col min="13" max="13" width="7.140625" customWidth="1"/>
    <col min="14" max="14" width="11.140625" customWidth="1"/>
    <col min="15" max="15" width="35.57031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0</v>
      </c>
      <c r="B3" s="12"/>
      <c r="C3" s="12"/>
      <c r="D3" s="12"/>
      <c r="E3" s="12"/>
      <c r="F3" s="12"/>
      <c r="G3" s="12"/>
      <c r="H3" s="12"/>
      <c r="I3" s="12"/>
      <c r="J3" s="12"/>
      <c r="K3" s="12"/>
      <c r="L3" s="12"/>
      <c r="M3" s="12"/>
      <c r="N3" s="12"/>
      <c r="O3" s="12"/>
    </row>
    <row r="4" spans="1:15" ht="15.75" x14ac:dyDescent="0.25">
      <c r="A4" s="13" t="s">
        <v>290</v>
      </c>
      <c r="B4" s="44"/>
      <c r="C4" s="44"/>
      <c r="D4" s="44"/>
      <c r="E4" s="44"/>
      <c r="F4" s="44"/>
      <c r="G4" s="44"/>
      <c r="H4" s="44"/>
      <c r="I4" s="44"/>
      <c r="J4" s="44"/>
      <c r="K4" s="44"/>
      <c r="L4" s="44"/>
      <c r="M4" s="44"/>
      <c r="N4" s="44"/>
      <c r="O4" s="44"/>
    </row>
    <row r="5" spans="1:15" x14ac:dyDescent="0.25">
      <c r="A5" s="13"/>
      <c r="B5" s="92" t="s">
        <v>291</v>
      </c>
      <c r="C5" s="92"/>
      <c r="D5" s="92"/>
      <c r="E5" s="92"/>
      <c r="F5" s="92"/>
      <c r="G5" s="92"/>
      <c r="H5" s="92"/>
      <c r="I5" s="92"/>
      <c r="J5" s="92"/>
      <c r="K5" s="92"/>
      <c r="L5" s="92"/>
      <c r="M5" s="92"/>
      <c r="N5" s="92"/>
      <c r="O5" s="92"/>
    </row>
    <row r="6" spans="1:15" ht="15.75" x14ac:dyDescent="0.25">
      <c r="A6" s="13"/>
      <c r="B6" s="93"/>
      <c r="C6" s="93"/>
      <c r="D6" s="93"/>
      <c r="E6" s="93"/>
      <c r="F6" s="93"/>
      <c r="G6" s="93"/>
      <c r="H6" s="93"/>
      <c r="I6" s="93"/>
      <c r="J6" s="93"/>
      <c r="K6" s="93"/>
      <c r="L6" s="93"/>
      <c r="M6" s="93"/>
      <c r="N6" s="93"/>
      <c r="O6" s="93"/>
    </row>
    <row r="7" spans="1:15" ht="25.5" customHeight="1" x14ac:dyDescent="0.25">
      <c r="A7" s="13"/>
      <c r="B7" s="94" t="s">
        <v>292</v>
      </c>
      <c r="C7" s="94"/>
      <c r="D7" s="94"/>
      <c r="E7" s="94"/>
      <c r="F7" s="94"/>
      <c r="G7" s="94"/>
      <c r="H7" s="94"/>
      <c r="I7" s="94"/>
      <c r="J7" s="94"/>
      <c r="K7" s="94"/>
      <c r="L7" s="94"/>
      <c r="M7" s="94"/>
      <c r="N7" s="94"/>
      <c r="O7" s="94"/>
    </row>
    <row r="8" spans="1:15" ht="15.75" x14ac:dyDescent="0.25">
      <c r="A8" s="13"/>
      <c r="B8" s="44"/>
      <c r="C8" s="44"/>
      <c r="D8" s="44"/>
      <c r="E8" s="44"/>
      <c r="F8" s="44"/>
      <c r="G8" s="44"/>
      <c r="H8" s="44"/>
      <c r="I8" s="44"/>
      <c r="J8" s="44"/>
      <c r="K8" s="44"/>
      <c r="L8" s="44"/>
      <c r="M8" s="44"/>
      <c r="N8" s="44"/>
      <c r="O8" s="44"/>
    </row>
    <row r="9" spans="1:15" ht="25.5" customHeight="1" x14ac:dyDescent="0.25">
      <c r="A9" s="13"/>
      <c r="B9" s="94" t="s">
        <v>293</v>
      </c>
      <c r="C9" s="94"/>
      <c r="D9" s="94"/>
      <c r="E9" s="94"/>
      <c r="F9" s="94"/>
      <c r="G9" s="94"/>
      <c r="H9" s="94"/>
      <c r="I9" s="94"/>
      <c r="J9" s="94"/>
      <c r="K9" s="94"/>
      <c r="L9" s="94"/>
      <c r="M9" s="94"/>
      <c r="N9" s="94"/>
      <c r="O9" s="94"/>
    </row>
    <row r="10" spans="1:15" ht="15.75" x14ac:dyDescent="0.25">
      <c r="A10" s="13"/>
      <c r="B10" s="44"/>
      <c r="C10" s="44"/>
      <c r="D10" s="44"/>
      <c r="E10" s="44"/>
      <c r="F10" s="44"/>
      <c r="G10" s="44"/>
      <c r="H10" s="44"/>
      <c r="I10" s="44"/>
      <c r="J10" s="44"/>
      <c r="K10" s="44"/>
      <c r="L10" s="44"/>
      <c r="M10" s="44"/>
      <c r="N10" s="44"/>
      <c r="O10" s="44"/>
    </row>
    <row r="11" spans="1:15" x14ac:dyDescent="0.25">
      <c r="A11" s="13"/>
      <c r="B11" s="94" t="s">
        <v>294</v>
      </c>
      <c r="C11" s="94"/>
      <c r="D11" s="94"/>
      <c r="E11" s="94"/>
      <c r="F11" s="94"/>
      <c r="G11" s="94"/>
      <c r="H11" s="94"/>
      <c r="I11" s="94"/>
      <c r="J11" s="94"/>
      <c r="K11" s="94"/>
      <c r="L11" s="94"/>
      <c r="M11" s="94"/>
      <c r="N11" s="94"/>
      <c r="O11" s="94"/>
    </row>
    <row r="12" spans="1:15" ht="15.75" x14ac:dyDescent="0.25">
      <c r="A12" s="13"/>
      <c r="B12" s="44"/>
      <c r="C12" s="44"/>
      <c r="D12" s="44"/>
      <c r="E12" s="44"/>
      <c r="F12" s="44"/>
      <c r="G12" s="44"/>
      <c r="H12" s="44"/>
      <c r="I12" s="44"/>
      <c r="J12" s="44"/>
      <c r="K12" s="44"/>
      <c r="L12" s="44"/>
      <c r="M12" s="44"/>
      <c r="N12" s="44"/>
      <c r="O12" s="44"/>
    </row>
    <row r="13" spans="1:15" x14ac:dyDescent="0.25">
      <c r="A13" s="13"/>
      <c r="B13" s="94" t="s">
        <v>295</v>
      </c>
      <c r="C13" s="94"/>
      <c r="D13" s="94"/>
      <c r="E13" s="94"/>
      <c r="F13" s="94"/>
      <c r="G13" s="94"/>
      <c r="H13" s="94"/>
      <c r="I13" s="94"/>
      <c r="J13" s="94"/>
      <c r="K13" s="94"/>
      <c r="L13" s="94"/>
      <c r="M13" s="94"/>
      <c r="N13" s="94"/>
      <c r="O13" s="94"/>
    </row>
    <row r="14" spans="1:15" ht="15.75" x14ac:dyDescent="0.25">
      <c r="A14" s="13"/>
      <c r="B14" s="44"/>
      <c r="C14" s="44"/>
      <c r="D14" s="44"/>
      <c r="E14" s="44"/>
      <c r="F14" s="44"/>
      <c r="G14" s="44"/>
      <c r="H14" s="44"/>
      <c r="I14" s="44"/>
      <c r="J14" s="44"/>
      <c r="K14" s="44"/>
      <c r="L14" s="44"/>
      <c r="M14" s="44"/>
      <c r="N14" s="44"/>
      <c r="O14" s="44"/>
    </row>
    <row r="15" spans="1:15" ht="25.5" customHeight="1" x14ac:dyDescent="0.25">
      <c r="A15" s="13"/>
      <c r="B15" s="94" t="s">
        <v>296</v>
      </c>
      <c r="C15" s="94"/>
      <c r="D15" s="94"/>
      <c r="E15" s="94"/>
      <c r="F15" s="94"/>
      <c r="G15" s="94"/>
      <c r="H15" s="94"/>
      <c r="I15" s="94"/>
      <c r="J15" s="94"/>
      <c r="K15" s="94"/>
      <c r="L15" s="94"/>
      <c r="M15" s="94"/>
      <c r="N15" s="94"/>
      <c r="O15" s="94"/>
    </row>
    <row r="16" spans="1:15" ht="15.75" x14ac:dyDescent="0.25">
      <c r="A16" s="13"/>
      <c r="B16" s="44"/>
      <c r="C16" s="44"/>
      <c r="D16" s="44"/>
      <c r="E16" s="44"/>
      <c r="F16" s="44"/>
      <c r="G16" s="44"/>
      <c r="H16" s="44"/>
      <c r="I16" s="44"/>
      <c r="J16" s="44"/>
      <c r="K16" s="44"/>
      <c r="L16" s="44"/>
      <c r="M16" s="44"/>
      <c r="N16" s="44"/>
      <c r="O16" s="44"/>
    </row>
    <row r="17" spans="1:15" ht="25.5" customHeight="1" x14ac:dyDescent="0.25">
      <c r="A17" s="13"/>
      <c r="B17" s="94" t="s">
        <v>297</v>
      </c>
      <c r="C17" s="94"/>
      <c r="D17" s="94"/>
      <c r="E17" s="94"/>
      <c r="F17" s="94"/>
      <c r="G17" s="94"/>
      <c r="H17" s="94"/>
      <c r="I17" s="94"/>
      <c r="J17" s="94"/>
      <c r="K17" s="94"/>
      <c r="L17" s="94"/>
      <c r="M17" s="94"/>
      <c r="N17" s="94"/>
      <c r="O17" s="94"/>
    </row>
    <row r="18" spans="1:15" ht="15.75" x14ac:dyDescent="0.25">
      <c r="A18" s="13"/>
      <c r="B18" s="44"/>
      <c r="C18" s="44"/>
      <c r="D18" s="44"/>
      <c r="E18" s="44"/>
      <c r="F18" s="44"/>
      <c r="G18" s="44"/>
      <c r="H18" s="44"/>
      <c r="I18" s="44"/>
      <c r="J18" s="44"/>
      <c r="K18" s="44"/>
      <c r="L18" s="44"/>
      <c r="M18" s="44"/>
      <c r="N18" s="44"/>
      <c r="O18" s="44"/>
    </row>
    <row r="19" spans="1:15" x14ac:dyDescent="0.25">
      <c r="A19" s="13"/>
      <c r="B19" s="94" t="s">
        <v>298</v>
      </c>
      <c r="C19" s="94"/>
      <c r="D19" s="94"/>
      <c r="E19" s="94"/>
      <c r="F19" s="94"/>
      <c r="G19" s="94"/>
      <c r="H19" s="94"/>
      <c r="I19" s="94"/>
      <c r="J19" s="94"/>
      <c r="K19" s="94"/>
      <c r="L19" s="94"/>
      <c r="M19" s="94"/>
      <c r="N19" s="94"/>
      <c r="O19" s="94"/>
    </row>
    <row r="20" spans="1:15" ht="15.75" x14ac:dyDescent="0.25">
      <c r="A20" s="13"/>
      <c r="B20" s="44"/>
      <c r="C20" s="44"/>
      <c r="D20" s="44"/>
      <c r="E20" s="44"/>
      <c r="F20" s="44"/>
      <c r="G20" s="44"/>
      <c r="H20" s="44"/>
      <c r="I20" s="44"/>
      <c r="J20" s="44"/>
      <c r="K20" s="44"/>
      <c r="L20" s="44"/>
      <c r="M20" s="44"/>
      <c r="N20" s="44"/>
      <c r="O20" s="44"/>
    </row>
    <row r="21" spans="1:15" x14ac:dyDescent="0.25">
      <c r="A21" s="13"/>
      <c r="B21" s="94" t="s">
        <v>299</v>
      </c>
      <c r="C21" s="94"/>
      <c r="D21" s="94"/>
      <c r="E21" s="94"/>
      <c r="F21" s="94"/>
      <c r="G21" s="94"/>
      <c r="H21" s="94"/>
      <c r="I21" s="94"/>
      <c r="J21" s="94"/>
      <c r="K21" s="94"/>
      <c r="L21" s="94"/>
      <c r="M21" s="94"/>
      <c r="N21" s="94"/>
      <c r="O21" s="94"/>
    </row>
    <row r="22" spans="1:15" ht="15.75" x14ac:dyDescent="0.25">
      <c r="A22" s="13"/>
      <c r="B22" s="44"/>
      <c r="C22" s="44"/>
      <c r="D22" s="44"/>
      <c r="E22" s="44"/>
      <c r="F22" s="44"/>
      <c r="G22" s="44"/>
      <c r="H22" s="44"/>
      <c r="I22" s="44"/>
      <c r="J22" s="44"/>
      <c r="K22" s="44"/>
      <c r="L22" s="44"/>
      <c r="M22" s="44"/>
      <c r="N22" s="44"/>
      <c r="O22" s="44"/>
    </row>
    <row r="23" spans="1:15" ht="25.5" customHeight="1" x14ac:dyDescent="0.25">
      <c r="A23" s="13"/>
      <c r="B23" s="94" t="s">
        <v>300</v>
      </c>
      <c r="C23" s="94"/>
      <c r="D23" s="94"/>
      <c r="E23" s="94"/>
      <c r="F23" s="94"/>
      <c r="G23" s="94"/>
      <c r="H23" s="94"/>
      <c r="I23" s="94"/>
      <c r="J23" s="94"/>
      <c r="K23" s="94"/>
      <c r="L23" s="94"/>
      <c r="M23" s="94"/>
      <c r="N23" s="94"/>
      <c r="O23" s="94"/>
    </row>
    <row r="24" spans="1:15" ht="15.75" x14ac:dyDescent="0.25">
      <c r="A24" s="13"/>
      <c r="B24" s="44"/>
      <c r="C24" s="44"/>
      <c r="D24" s="44"/>
      <c r="E24" s="44"/>
      <c r="F24" s="44"/>
      <c r="G24" s="44"/>
      <c r="H24" s="44"/>
      <c r="I24" s="44"/>
      <c r="J24" s="44"/>
      <c r="K24" s="44"/>
      <c r="L24" s="44"/>
      <c r="M24" s="44"/>
      <c r="N24" s="44"/>
      <c r="O24" s="44"/>
    </row>
    <row r="25" spans="1:15" x14ac:dyDescent="0.25">
      <c r="A25" s="13"/>
      <c r="B25" s="94" t="s">
        <v>301</v>
      </c>
      <c r="C25" s="94"/>
      <c r="D25" s="94"/>
      <c r="E25" s="94"/>
      <c r="F25" s="94"/>
      <c r="G25" s="94"/>
      <c r="H25" s="94"/>
      <c r="I25" s="94"/>
      <c r="J25" s="94"/>
      <c r="K25" s="94"/>
      <c r="L25" s="94"/>
      <c r="M25" s="94"/>
      <c r="N25" s="94"/>
      <c r="O25" s="94"/>
    </row>
    <row r="26" spans="1:15" ht="15.75" x14ac:dyDescent="0.25">
      <c r="A26" s="13"/>
      <c r="B26" s="93"/>
      <c r="C26" s="93"/>
      <c r="D26" s="93"/>
      <c r="E26" s="93"/>
      <c r="F26" s="93"/>
      <c r="G26" s="93"/>
      <c r="H26" s="93"/>
      <c r="I26" s="93"/>
      <c r="J26" s="93"/>
      <c r="K26" s="93"/>
      <c r="L26" s="93"/>
      <c r="M26" s="93"/>
      <c r="N26" s="93"/>
      <c r="O26" s="93"/>
    </row>
    <row r="27" spans="1:15" ht="15.75" x14ac:dyDescent="0.25">
      <c r="A27" s="13"/>
      <c r="B27" s="97" t="s">
        <v>302</v>
      </c>
      <c r="C27" s="20"/>
      <c r="D27" s="45"/>
      <c r="E27" s="45"/>
      <c r="F27" s="20"/>
      <c r="G27" s="45"/>
      <c r="H27" s="45"/>
      <c r="I27" s="20"/>
      <c r="J27" s="45"/>
      <c r="K27" s="45"/>
      <c r="L27" s="20"/>
      <c r="M27" s="45"/>
      <c r="N27" s="45"/>
      <c r="O27" s="20"/>
    </row>
    <row r="28" spans="1:15" ht="16.5" thickBot="1" x14ac:dyDescent="0.3">
      <c r="A28" s="13"/>
      <c r="B28" s="98" t="s">
        <v>303</v>
      </c>
      <c r="C28" s="20"/>
      <c r="D28" s="73" t="s">
        <v>204</v>
      </c>
      <c r="E28" s="73"/>
      <c r="F28" s="20"/>
      <c r="G28" s="73" t="s">
        <v>304</v>
      </c>
      <c r="H28" s="73"/>
      <c r="I28" s="20"/>
      <c r="J28" s="73" t="s">
        <v>305</v>
      </c>
      <c r="K28" s="73"/>
      <c r="L28" s="20"/>
      <c r="M28" s="73" t="s">
        <v>306</v>
      </c>
      <c r="N28" s="73"/>
      <c r="O28" s="20"/>
    </row>
    <row r="29" spans="1:15" ht="15.75" x14ac:dyDescent="0.25">
      <c r="A29" s="13"/>
      <c r="B29" s="99"/>
      <c r="C29" s="14"/>
      <c r="D29" s="55"/>
      <c r="E29" s="55"/>
      <c r="F29" s="14"/>
      <c r="G29" s="55"/>
      <c r="H29" s="55"/>
      <c r="I29" s="14"/>
      <c r="J29" s="55"/>
      <c r="K29" s="55"/>
      <c r="L29" s="14"/>
      <c r="M29" s="55"/>
      <c r="N29" s="55"/>
      <c r="O29" s="14"/>
    </row>
    <row r="30" spans="1:15" ht="15.75" x14ac:dyDescent="0.25">
      <c r="A30" s="13"/>
      <c r="B30" s="66" t="s">
        <v>307</v>
      </c>
      <c r="C30" s="24"/>
      <c r="D30" s="80" t="s">
        <v>124</v>
      </c>
      <c r="E30" s="67" t="s">
        <v>308</v>
      </c>
      <c r="F30" s="24"/>
      <c r="G30" s="80" t="s">
        <v>124</v>
      </c>
      <c r="H30" s="100" t="s">
        <v>155</v>
      </c>
      <c r="I30" s="24"/>
      <c r="J30" s="80" t="s">
        <v>124</v>
      </c>
      <c r="K30" s="67" t="s">
        <v>308</v>
      </c>
      <c r="L30" s="24"/>
      <c r="M30" s="80" t="s">
        <v>124</v>
      </c>
      <c r="N30" s="100" t="s">
        <v>155</v>
      </c>
      <c r="O30" s="24"/>
    </row>
    <row r="31" spans="1:15" ht="15.75" x14ac:dyDescent="0.25">
      <c r="A31" s="13"/>
      <c r="B31" s="69" t="s">
        <v>309</v>
      </c>
      <c r="C31" s="14"/>
      <c r="D31" s="16" t="s">
        <v>124</v>
      </c>
      <c r="E31" s="70" t="s">
        <v>310</v>
      </c>
      <c r="F31" s="14"/>
      <c r="G31" s="16" t="s">
        <v>124</v>
      </c>
      <c r="H31" s="101" t="s">
        <v>155</v>
      </c>
      <c r="I31" s="14"/>
      <c r="J31" s="16" t="s">
        <v>124</v>
      </c>
      <c r="K31" s="70" t="s">
        <v>310</v>
      </c>
      <c r="L31" s="14"/>
      <c r="M31" s="16" t="s">
        <v>124</v>
      </c>
      <c r="N31" s="101" t="s">
        <v>155</v>
      </c>
      <c r="O31" s="14"/>
    </row>
    <row r="32" spans="1:15" ht="15.75" x14ac:dyDescent="0.25">
      <c r="A32" s="13"/>
      <c r="B32" s="44"/>
      <c r="C32" s="44"/>
      <c r="D32" s="44"/>
      <c r="E32" s="44"/>
      <c r="F32" s="44"/>
      <c r="G32" s="44"/>
      <c r="H32" s="44"/>
      <c r="I32" s="44"/>
      <c r="J32" s="44"/>
      <c r="K32" s="44"/>
      <c r="L32" s="44"/>
      <c r="M32" s="44"/>
      <c r="N32" s="44"/>
      <c r="O32" s="44"/>
    </row>
    <row r="33" spans="1:15" x14ac:dyDescent="0.25">
      <c r="A33" s="13"/>
      <c r="B33" s="96"/>
      <c r="C33" s="96"/>
      <c r="D33" s="96"/>
      <c r="E33" s="96"/>
      <c r="F33" s="96"/>
      <c r="G33" s="96"/>
      <c r="H33" s="96"/>
      <c r="I33" s="96"/>
      <c r="J33" s="96"/>
      <c r="K33" s="96"/>
      <c r="L33" s="96"/>
      <c r="M33" s="96"/>
      <c r="N33" s="96"/>
      <c r="O33" s="96"/>
    </row>
  </sheetData>
  <mergeCells count="42">
    <mergeCell ref="B23:O23"/>
    <mergeCell ref="B24:O24"/>
    <mergeCell ref="B25:O25"/>
    <mergeCell ref="B26:O26"/>
    <mergeCell ref="B32:O32"/>
    <mergeCell ref="B33:O3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9:E29"/>
    <mergeCell ref="G29:H29"/>
    <mergeCell ref="J29:K29"/>
    <mergeCell ref="M29:N29"/>
    <mergeCell ref="A1:A2"/>
    <mergeCell ref="B1:O1"/>
    <mergeCell ref="B2:O2"/>
    <mergeCell ref="B3:O3"/>
    <mergeCell ref="A4:A33"/>
    <mergeCell ref="B4:O4"/>
    <mergeCell ref="D27:E27"/>
    <mergeCell ref="G27:H27"/>
    <mergeCell ref="J27:K27"/>
    <mergeCell ref="M27:N27"/>
    <mergeCell ref="D28:E28"/>
    <mergeCell ref="G28:H28"/>
    <mergeCell ref="J28:K28"/>
    <mergeCell ref="M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2</vt:i4>
      </vt:variant>
      <vt:variant>
        <vt:lpstr>Named Ranges</vt:lpstr>
      </vt:variant>
      <vt:variant>
        <vt:i4>7</vt:i4>
      </vt:variant>
    </vt:vector>
  </HeadingPairs>
  <TitlesOfParts>
    <vt:vector size="29" baseType="lpstr">
      <vt:lpstr>Document_and_Entity_Informatio</vt:lpstr>
      <vt:lpstr>STATEMENTS_OF_FINANCIAL_CONDIT</vt:lpstr>
      <vt:lpstr>STATEMENTS_OF_FINANCIAL_CONDIT1</vt:lpstr>
      <vt:lpstr>STATEMENTS_OF_OPERATIONS</vt:lpstr>
      <vt:lpstr>STATEMENTS_OF_CHANGES_IN_MEMBE</vt:lpstr>
      <vt:lpstr>FINANCIAL_DATA_HIGHLIGHTS</vt:lpstr>
      <vt:lpstr>ORGANIZATION</vt:lpstr>
      <vt:lpstr>INVESTMENTS_IN_PORTFOLIO_FUNDS</vt:lpstr>
      <vt:lpstr>FAIR_VALUE_OF_INVESTMENTS</vt:lpstr>
      <vt:lpstr>MARKET_CREDIT_AND_CONCENTRATIO</vt:lpstr>
      <vt:lpstr>RELATED_PARTY_TRANSACTIONS</vt:lpstr>
      <vt:lpstr>RECENT_ACCOUNTING_PRONOUNCEMEN</vt:lpstr>
      <vt:lpstr>SUBSEQUENT_EVENTS</vt:lpstr>
      <vt:lpstr>ORGANIZATION_Policies</vt:lpstr>
      <vt:lpstr>INVESTMENTS_IN_PORTFOLIO_FUNDS1</vt:lpstr>
      <vt:lpstr>FAIR_VALUE_OF_INVESTMENTS_Tabl</vt:lpstr>
      <vt:lpstr>ORGANIZATION_Details</vt:lpstr>
      <vt:lpstr>INVESTMENTS_IN_PORTFOLIO_FUNDS2</vt:lpstr>
      <vt:lpstr>INVESTMENTS_IN_PORTFOLIO_FUNDS3</vt:lpstr>
      <vt:lpstr>FAIR_VALUE_OF_INVESTMENTS_Deta</vt:lpstr>
      <vt:lpstr>MARKET_CREDIT_AND_CONCENTRATIO1</vt:lpstr>
      <vt:lpstr>RELATED_PARTY_TRANSACTIONS_Det</vt:lpstr>
      <vt:lpstr>ORGANIZATION!mrllPB2</vt:lpstr>
      <vt:lpstr>INVESTMENTS_IN_PORTFOLIO_FUNDS!mrllPB3</vt:lpstr>
      <vt:lpstr>INVESTMENTS_IN_PORTFOLIO_FUNDS!mrllPB4</vt:lpstr>
      <vt:lpstr>INVESTMENTS_IN_PORTFOLIO_FUNDS!mrllPB5</vt:lpstr>
      <vt:lpstr>FAIR_VALUE_OF_INVESTMENTS!mrllPB6</vt:lpstr>
      <vt:lpstr>MARKET_CREDIT_AND_CONCENTRATIO!mrllPB7</vt:lpstr>
      <vt:lpstr>RELATED_PARTY_TRANSACTION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33:28Z</dcterms:created>
  <dcterms:modified xsi:type="dcterms:W3CDTF">2015-05-15T18:33:28Z</dcterms:modified>
</cp:coreProperties>
</file>